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CASH FLOW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Nature of Operations and Signif" sheetId="9" state="visible" r:id="rId9"/>
    <sheet xmlns:r="http://schemas.openxmlformats.org/officeDocument/2006/relationships" name="Earnings Per Share" sheetId="10" state="visible" r:id="rId10"/>
    <sheet xmlns:r="http://schemas.openxmlformats.org/officeDocument/2006/relationships" name="Shareholders' Equity" sheetId="11" state="visible" r:id="rId11"/>
    <sheet xmlns:r="http://schemas.openxmlformats.org/officeDocument/2006/relationships" name="Stock Plans and Share-Based Com" sheetId="12" state="visible" r:id="rId12"/>
    <sheet xmlns:r="http://schemas.openxmlformats.org/officeDocument/2006/relationships" name="Casualty, Environmental and Oth" sheetId="13" state="visible" r:id="rId13"/>
    <sheet xmlns:r="http://schemas.openxmlformats.org/officeDocument/2006/relationships" name="Properties"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Debt and Credit Agreements" sheetId="17" state="visible" r:id="rId17"/>
    <sheet xmlns:r="http://schemas.openxmlformats.org/officeDocument/2006/relationships" name="Other Income - Net"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Other Comprehensive Income _ (L" sheetId="22" state="visible" r:id="rId22"/>
    <sheet xmlns:r="http://schemas.openxmlformats.org/officeDocument/2006/relationships" name="Quarterly Financial Data (Unaud" sheetId="23" state="visible" r:id="rId23"/>
    <sheet xmlns:r="http://schemas.openxmlformats.org/officeDocument/2006/relationships" name="Summarized Consolidating Financ" sheetId="24" state="visible" r:id="rId24"/>
    <sheet xmlns:r="http://schemas.openxmlformats.org/officeDocument/2006/relationships" name="Nature of Operations and Sign25" sheetId="25" state="visible" r:id="rId25"/>
    <sheet xmlns:r="http://schemas.openxmlformats.org/officeDocument/2006/relationships" name="Earnings Per Share (Tables)" sheetId="26" state="visible" r:id="rId26"/>
    <sheet xmlns:r="http://schemas.openxmlformats.org/officeDocument/2006/relationships" name="Shareholders' Equity (Tables)" sheetId="27" state="visible" r:id="rId27"/>
    <sheet xmlns:r="http://schemas.openxmlformats.org/officeDocument/2006/relationships" name="Stock Plans and Share-Based C28" sheetId="28" state="visible" r:id="rId28"/>
    <sheet xmlns:r="http://schemas.openxmlformats.org/officeDocument/2006/relationships" name="Casualty, Environmental and O29" sheetId="29" state="visible" r:id="rId29"/>
    <sheet xmlns:r="http://schemas.openxmlformats.org/officeDocument/2006/relationships" name="Properties (Tables)" sheetId="30" state="visible" r:id="rId30"/>
    <sheet xmlns:r="http://schemas.openxmlformats.org/officeDocument/2006/relationships" name="Commitments and Contingencies (" sheetId="31" state="visible" r:id="rId31"/>
    <sheet xmlns:r="http://schemas.openxmlformats.org/officeDocument/2006/relationships" name="Employee Benefit Plans (Tables)" sheetId="32" state="visible" r:id="rId32"/>
    <sheet xmlns:r="http://schemas.openxmlformats.org/officeDocument/2006/relationships" name="Debt and Credit Agreements (Tab" sheetId="33" state="visible" r:id="rId33"/>
    <sheet xmlns:r="http://schemas.openxmlformats.org/officeDocument/2006/relationships" name="Other Income - Net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Fair Value Measurements (Tables" sheetId="37" state="visible" r:id="rId37"/>
    <sheet xmlns:r="http://schemas.openxmlformats.org/officeDocument/2006/relationships" name="Other Comprehensive Income _ 38" sheetId="38" state="visible" r:id="rId38"/>
    <sheet xmlns:r="http://schemas.openxmlformats.org/officeDocument/2006/relationships" name="Quarterly Financial Data (Una39" sheetId="39" state="visible" r:id="rId39"/>
    <sheet xmlns:r="http://schemas.openxmlformats.org/officeDocument/2006/relationships" name="Summarized Consolidating Fina40" sheetId="40" state="visible" r:id="rId40"/>
    <sheet xmlns:r="http://schemas.openxmlformats.org/officeDocument/2006/relationships" name="Nature of Operations and Sign41" sheetId="41" state="visible" r:id="rId41"/>
    <sheet xmlns:r="http://schemas.openxmlformats.org/officeDocument/2006/relationships" name="Earnings Per Share (Details)" sheetId="42" state="visible" r:id="rId42"/>
    <sheet xmlns:r="http://schemas.openxmlformats.org/officeDocument/2006/relationships" name="Earnings Per Share - Narrative " sheetId="43" state="visible" r:id="rId43"/>
    <sheet xmlns:r="http://schemas.openxmlformats.org/officeDocument/2006/relationships" name="Shareholders' Equity (Details)" sheetId="44" state="visible" r:id="rId44"/>
    <sheet xmlns:r="http://schemas.openxmlformats.org/officeDocument/2006/relationships" name="Stock Plans and Share-Based C45" sheetId="45" state="visible" r:id="rId45"/>
    <sheet xmlns:r="http://schemas.openxmlformats.org/officeDocument/2006/relationships" name="Stock Plans and Share-Based C46" sheetId="46" state="visible" r:id="rId46"/>
    <sheet xmlns:r="http://schemas.openxmlformats.org/officeDocument/2006/relationships" name="Stock Plans and Share-Based C47" sheetId="47" state="visible" r:id="rId47"/>
    <sheet xmlns:r="http://schemas.openxmlformats.org/officeDocument/2006/relationships" name="Stock Plans and Share-Based C48" sheetId="48" state="visible" r:id="rId48"/>
    <sheet xmlns:r="http://schemas.openxmlformats.org/officeDocument/2006/relationships" name="Stock Plans and Share-Based C49" sheetId="49" state="visible" r:id="rId49"/>
    <sheet xmlns:r="http://schemas.openxmlformats.org/officeDocument/2006/relationships" name="Stock Plans and Share-Based C50" sheetId="50" state="visible" r:id="rId50"/>
    <sheet xmlns:r="http://schemas.openxmlformats.org/officeDocument/2006/relationships" name="Stock Plans and Share-Based C51" sheetId="51" state="visible" r:id="rId51"/>
    <sheet xmlns:r="http://schemas.openxmlformats.org/officeDocument/2006/relationships" name="Stock Plans and Share-Based C52" sheetId="52" state="visible" r:id="rId52"/>
    <sheet xmlns:r="http://schemas.openxmlformats.org/officeDocument/2006/relationships" name="Casualty, Environmental and O53" sheetId="53" state="visible" r:id="rId53"/>
    <sheet xmlns:r="http://schemas.openxmlformats.org/officeDocument/2006/relationships" name="Casualty, Environmental and O54" sheetId="54" state="visible" r:id="rId54"/>
    <sheet xmlns:r="http://schemas.openxmlformats.org/officeDocument/2006/relationships" name="Casualty, Environmental and O55" sheetId="55" state="visible" r:id="rId55"/>
    <sheet xmlns:r="http://schemas.openxmlformats.org/officeDocument/2006/relationships" name="Properties - Schedule of Net Pr" sheetId="56" state="visible" r:id="rId56"/>
    <sheet xmlns:r="http://schemas.openxmlformats.org/officeDocument/2006/relationships" name="Properties - Narrative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Employee Benefit Plans - Summar" sheetId="63" state="visible" r:id="rId63"/>
    <sheet xmlns:r="http://schemas.openxmlformats.org/officeDocument/2006/relationships" name="Employee Benefit Plans - Narrat" sheetId="64" state="visible" r:id="rId64"/>
    <sheet xmlns:r="http://schemas.openxmlformats.org/officeDocument/2006/relationships" name="Employee Benefit Plans - Schedu" sheetId="65" state="visible" r:id="rId65"/>
    <sheet xmlns:r="http://schemas.openxmlformats.org/officeDocument/2006/relationships" name="Employee Benefit Plans - Sche66" sheetId="66" state="visible" r:id="rId66"/>
    <sheet xmlns:r="http://schemas.openxmlformats.org/officeDocument/2006/relationships" name="Employee Benefit Plans - Sche67" sheetId="67" state="visible" r:id="rId67"/>
    <sheet xmlns:r="http://schemas.openxmlformats.org/officeDocument/2006/relationships" name="Employee Benefit Plans - Sche68" sheetId="68" state="visible" r:id="rId68"/>
    <sheet xmlns:r="http://schemas.openxmlformats.org/officeDocument/2006/relationships" name="Employee Benefit Plans - Benefi" sheetId="69" state="visible" r:id="rId69"/>
    <sheet xmlns:r="http://schemas.openxmlformats.org/officeDocument/2006/relationships" name="Employee Benefit Plans - Sche70" sheetId="70" state="visible" r:id="rId70"/>
    <sheet xmlns:r="http://schemas.openxmlformats.org/officeDocument/2006/relationships" name="Employee Benefit Plans - Sche71" sheetId="71" state="visible" r:id="rId71"/>
    <sheet xmlns:r="http://schemas.openxmlformats.org/officeDocument/2006/relationships" name="Employee Benefit Plans - Sche72" sheetId="72" state="visible" r:id="rId72"/>
    <sheet xmlns:r="http://schemas.openxmlformats.org/officeDocument/2006/relationships" name="Employee Benefit Plans - Sche73" sheetId="73" state="visible" r:id="rId73"/>
    <sheet xmlns:r="http://schemas.openxmlformats.org/officeDocument/2006/relationships" name="Employee Benefit Plans (Medicar" sheetId="74" state="visible" r:id="rId74"/>
    <sheet xmlns:r="http://schemas.openxmlformats.org/officeDocument/2006/relationships" name="Debt and Credit Agreements - Sc" sheetId="75" state="visible" r:id="rId75"/>
    <sheet xmlns:r="http://schemas.openxmlformats.org/officeDocument/2006/relationships" name="Debt and Credit Agreements - Na" sheetId="76" state="visible" r:id="rId76"/>
    <sheet xmlns:r="http://schemas.openxmlformats.org/officeDocument/2006/relationships" name="Debt and Credit Agreements - 77" sheetId="77" state="visible" r:id="rId77"/>
    <sheet xmlns:r="http://schemas.openxmlformats.org/officeDocument/2006/relationships" name="Other Income - Net (Details)" sheetId="78" state="visible" r:id="rId78"/>
    <sheet xmlns:r="http://schemas.openxmlformats.org/officeDocument/2006/relationships" name="Income Taxes - Narrative (Detai" sheetId="79" state="visible" r:id="rId79"/>
    <sheet xmlns:r="http://schemas.openxmlformats.org/officeDocument/2006/relationships" name="Income Taxes - Schedule of Brea" sheetId="80" state="visible" r:id="rId80"/>
    <sheet xmlns:r="http://schemas.openxmlformats.org/officeDocument/2006/relationships" name="Income Taxes - Schedule of Inco" sheetId="81" state="visible" r:id="rId81"/>
    <sheet xmlns:r="http://schemas.openxmlformats.org/officeDocument/2006/relationships" name="Income Taxes - Schedule of Sign" sheetId="82" state="visible" r:id="rId82"/>
    <sheet xmlns:r="http://schemas.openxmlformats.org/officeDocument/2006/relationships" name="Income Taxes - Schedule of Chan" sheetId="83" state="visible" r:id="rId83"/>
    <sheet xmlns:r="http://schemas.openxmlformats.org/officeDocument/2006/relationships" name="Related Party Transactions - Na" sheetId="84" state="visible" r:id="rId84"/>
    <sheet xmlns:r="http://schemas.openxmlformats.org/officeDocument/2006/relationships" name="Related Party Transactions - Sc" sheetId="85" state="visible" r:id="rId85"/>
    <sheet xmlns:r="http://schemas.openxmlformats.org/officeDocument/2006/relationships" name="Related Party Transactions - 86" sheetId="86" state="visible" r:id="rId86"/>
    <sheet xmlns:r="http://schemas.openxmlformats.org/officeDocument/2006/relationships" name="Related Party Transactions - 87" sheetId="87" state="visible" r:id="rId87"/>
    <sheet xmlns:r="http://schemas.openxmlformats.org/officeDocument/2006/relationships" name="Fair Value Measurements - Narra" sheetId="88" state="visible" r:id="rId88"/>
    <sheet xmlns:r="http://schemas.openxmlformats.org/officeDocument/2006/relationships" name="Fair Value Measurements - Sched" sheetId="89" state="visible" r:id="rId89"/>
    <sheet xmlns:r="http://schemas.openxmlformats.org/officeDocument/2006/relationships" name="Fair Value Measurements - Sch90" sheetId="90" state="visible" r:id="rId90"/>
    <sheet xmlns:r="http://schemas.openxmlformats.org/officeDocument/2006/relationships" name="Fair Value Measurements - Sch91" sheetId="91" state="visible" r:id="rId91"/>
    <sheet xmlns:r="http://schemas.openxmlformats.org/officeDocument/2006/relationships" name="Fair Value Measurements - Sch92" sheetId="92" state="visible" r:id="rId92"/>
    <sheet xmlns:r="http://schemas.openxmlformats.org/officeDocument/2006/relationships" name="Other Comprehensive Income _ 93" sheetId="93" state="visible" r:id="rId93"/>
    <sheet xmlns:r="http://schemas.openxmlformats.org/officeDocument/2006/relationships" name="Quarterly Financial Data (Una94" sheetId="94" state="visible" r:id="rId94"/>
    <sheet xmlns:r="http://schemas.openxmlformats.org/officeDocument/2006/relationships" name="Summarized Consolidating Fina95" sheetId="95" state="visible" r:id="rId95"/>
    <sheet xmlns:r="http://schemas.openxmlformats.org/officeDocument/2006/relationships" name="Summarized Consolidating Fina96" sheetId="96" state="visible" r:id="rId96"/>
    <sheet xmlns:r="http://schemas.openxmlformats.org/officeDocument/2006/relationships" name="Summarized Consolidating Fina97" sheetId="97" state="visible" r:id="rId97"/>
  </sheets>
  <definedNames/>
  <calcPr calcId="124519" fullCalcOnLoad="1"/>
</workbook>
</file>

<file path=xl/sharedStrings.xml><?xml version="1.0" encoding="utf-8"?>
<sst xmlns="http://schemas.openxmlformats.org/spreadsheetml/2006/main" uniqueCount="1006">
  <si>
    <t>Document And Entity Information - USD ($) $ in Billions</t>
  </si>
  <si>
    <t>12 Months Ended</t>
  </si>
  <si>
    <t>Dec. 30, 2016</t>
  </si>
  <si>
    <t>Jan. 27, 2017</t>
  </si>
  <si>
    <t>Jun. 24, 2016</t>
  </si>
  <si>
    <t>Document and Entity Information [Abstract]</t>
  </si>
  <si>
    <t>Entity Registrant Name</t>
  </si>
  <si>
    <t>CSX CORP</t>
  </si>
  <si>
    <t>Entity Central Index Key</t>
  </si>
  <si>
    <t>Current Fiscal Year End Date</t>
  </si>
  <si>
    <t>--12-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0,
		2016</t>
  </si>
  <si>
    <t>CONSOLIDATED INCOME STATEMENTS - USD ($) shares in Millions, $ in Millions</t>
  </si>
  <si>
    <t>Dec. 25, 2015</t>
  </si>
  <si>
    <t>Dec. 26, 2014</t>
  </si>
  <si>
    <t>Income Statement [Abstract]</t>
  </si>
  <si>
    <t>Revenue</t>
  </si>
  <si>
    <t>Expense</t>
  </si>
  <si>
    <t>Labor and Fringe</t>
  </si>
  <si>
    <t>Materials, Supplies and Other</t>
  </si>
  <si>
    <t>Fuel</t>
  </si>
  <si>
    <t>Depreciation</t>
  </si>
  <si>
    <t>Equipment and Other Rents</t>
  </si>
  <si>
    <t>Total Expense</t>
  </si>
  <si>
    <t>Operating Income</t>
  </si>
  <si>
    <t>Interest Expense</t>
  </si>
  <si>
    <t>Debt Repurchase Expense</t>
  </si>
  <si>
    <t>Other Income - Net</t>
  </si>
  <si>
    <t>Earnings Before Income Taxes</t>
  </si>
  <si>
    <t>Income Tax Expense (Note 11)</t>
  </si>
  <si>
    <t>Net Earnings</t>
  </si>
  <si>
    <t>Net Earnings Per Share</t>
  </si>
  <si>
    <t>Net Earnings Per Share, Basic (in dollars per share)</t>
  </si>
  <si>
    <t>Net Earnings Per Share, Assuming Dilution (in dollars per share)</t>
  </si>
  <si>
    <t>Average Common Shares Outstanding</t>
  </si>
  <si>
    <t>Average Common Shares Outstanding, Basic (shares)</t>
  </si>
  <si>
    <t>Average Common Shares Outstanding, Assuming Dilution (shares)</t>
  </si>
  <si>
    <t>Cash Dividends Paid Per Common Share (in dollars per share)</t>
  </si>
  <si>
    <t>CONSOLIDATED COMPREHENSIVE INCOME STATEMENTS - USD ($) $ in Millions</t>
  </si>
  <si>
    <t>3 Months Ended</t>
  </si>
  <si>
    <t>Sep. 23, 2016</t>
  </si>
  <si>
    <t>Mar. 25, 2016</t>
  </si>
  <si>
    <t>Sep. 25, 2015</t>
  </si>
  <si>
    <t>Jun. 26, 2015</t>
  </si>
  <si>
    <t>Mar. 27, 2015</t>
  </si>
  <si>
    <t>Other Comprehensive Income (Loss), Net of Tax</t>
  </si>
  <si>
    <t>Comprehensive Earnings</t>
  </si>
  <si>
    <t>Pension and Other Post-Employment Benefits</t>
  </si>
  <si>
    <t>Other</t>
  </si>
  <si>
    <t>CONSOLIDATED BALANCE SHEETS - USD ($) $ in Millions</t>
  </si>
  <si>
    <t>Dec. 27, 2013</t>
  </si>
  <si>
    <t>Current Assets:</t>
  </si>
  <si>
    <t>Cash and Cash Equivalents (Note 1)</t>
  </si>
  <si>
    <t>Short-term Investments</t>
  </si>
  <si>
    <t>Accounts Receivable - Net (Note 1)</t>
  </si>
  <si>
    <t>Materials and Supplies</t>
  </si>
  <si>
    <t>Other Current Assets</t>
  </si>
  <si>
    <t>Total Current Assets</t>
  </si>
  <si>
    <t>Noncurrent Assets</t>
  </si>
  <si>
    <t>Properties</t>
  </si>
  <si>
    <t>Accumulated Depreciation</t>
  </si>
  <si>
    <t>Properties - Net</t>
  </si>
  <si>
    <t>Other Long-term Assets</t>
  </si>
  <si>
    <t>Total Assets</t>
  </si>
  <si>
    <t>Current Liabilities:</t>
  </si>
  <si>
    <t>Accounts Payable</t>
  </si>
  <si>
    <t>Labor and Fringe Benefits Payable</t>
  </si>
  <si>
    <t>Casualty, Environmental and Other Reserves</t>
  </si>
  <si>
    <t>Current Maturities of Long-term Debt</t>
  </si>
  <si>
    <t>Income and Other Taxes Payable</t>
  </si>
  <si>
    <t>Other Current Liabilities</t>
  </si>
  <si>
    <t>Total Current Liabilities</t>
  </si>
  <si>
    <t>Noncurrent Liabilities</t>
  </si>
  <si>
    <t>Long-term Debt (Note 9)</t>
  </si>
  <si>
    <t>Deferred Income Taxes - Net (Note 11)</t>
  </si>
  <si>
    <t>Other Long-term Liabilities</t>
  </si>
  <si>
    <t>Total Liabilities</t>
  </si>
  <si>
    <t>Shareholders' Equity:</t>
  </si>
  <si>
    <t>Common Stock, $1 Par Value (Note 3)</t>
  </si>
  <si>
    <t>Other Capital</t>
  </si>
  <si>
    <t>Retained Earnings (Note 1)</t>
  </si>
  <si>
    <t>Accumulated Other Comprehensive Loss (Note 14)</t>
  </si>
  <si>
    <t>Noncontrolling Minority Interest</t>
  </si>
  <si>
    <t>Total Shareholders' Equity</t>
  </si>
  <si>
    <t>Total Liabilities and Shareholders' Equity</t>
  </si>
  <si>
    <t>Investments in Conrail</t>
  </si>
  <si>
    <t>Investment in Affiliates, Subsidiaries and Other</t>
  </si>
  <si>
    <t>Affiliates and Other Companies</t>
  </si>
  <si>
    <t>CONSOLIDATED BALANCE SHEETS (Parenthetical) - $ / shares</t>
  </si>
  <si>
    <t>Statement of Financial Position [Abstract]</t>
  </si>
  <si>
    <t>Common stock par value (in dollars per share)</t>
  </si>
  <si>
    <t>CONSOLIDATED CASH FLOW STATEMENTS - USD ($) $ in Millions</t>
  </si>
  <si>
    <t>OPERATING ACTIVITIES</t>
  </si>
  <si>
    <t>Adjustments to Reconcile Net Earnings to Net Cash</t>
  </si>
  <si>
    <t>Deferred Income Taxes</t>
  </si>
  <si>
    <t>Contributions to Qualified Pension Plans (Note 8)</t>
  </si>
  <si>
    <t>Gain on Property Dispositions</t>
  </si>
  <si>
    <t>Other Operating Activities</t>
  </si>
  <si>
    <t>Changes in Operating Assets and Liabilities:</t>
  </si>
  <si>
    <t>Accounts Receivable</t>
  </si>
  <si>
    <t>Net Cash Provided by Operating Activities</t>
  </si>
  <si>
    <t>INVESTING ACTIVITIES</t>
  </si>
  <si>
    <t>Property Additions</t>
  </si>
  <si>
    <t>Purchase of Short-term Investments</t>
  </si>
  <si>
    <t>Proceeds from Sales of Short-term Investments</t>
  </si>
  <si>
    <t>Proceeds from Property Dispositions</t>
  </si>
  <si>
    <t>Other Investing Activities</t>
  </si>
  <si>
    <t>Net Cash Used in Investing Activities</t>
  </si>
  <si>
    <t>FINANCING ACTIVITIES</t>
  </si>
  <si>
    <t>Long-term Debt Issued (Note 9)</t>
  </si>
  <si>
    <t>Long-term Debt Repaid (Note 9)</t>
  </si>
  <si>
    <t>Dividends Paid</t>
  </si>
  <si>
    <t>Shares Repurchased</t>
  </si>
  <si>
    <t>Other Financing Activities</t>
  </si>
  <si>
    <t>Net Cash Used in Financing Activities</t>
  </si>
  <si>
    <t>Net (Decrease) Increase in Cash and Cash Equivalents</t>
  </si>
  <si>
    <t>CASH AND CASH EQUIVALENTS</t>
  </si>
  <si>
    <t>Cash and Cash Equivalents at Beginning of Period</t>
  </si>
  <si>
    <t>Cash and Cash Equivalents at End of Period</t>
  </si>
  <si>
    <t>SUPPLEMENTAL CASH FLOW INFORMATION</t>
  </si>
  <si>
    <t>Interest Paid - Net of Amounts Capitalized</t>
  </si>
  <si>
    <t>Income Taxes Paid</t>
  </si>
  <si>
    <t>Seller Financed Assets</t>
  </si>
  <si>
    <t>CONSOLIDATED STATEMENTS OF CHANGES IN SHAREHOLDERS' EQUITY - USD ($) shares in Thousands, $ in Millions</t>
  </si>
  <si>
    <t>Total</t>
  </si>
  <si>
    <t>Common Shares Outstanding</t>
  </si>
  <si>
    <t>Common Stock and Other Capital</t>
  </si>
  <si>
    <t>Retained Earnings</t>
  </si>
  <si>
    <t>Accumulated Other Comprehensive Income (Loss)</t>
  </si>
  <si>
    <t>Non- controlling Interest</t>
  </si>
  <si>
    <t>Accumulated other comprehensive loss, tax</t>
  </si>
  <si>
    <t>Common Shares Outstanding, beginning balance (in shares) at Dec. 27, 2013</t>
  </si>
  <si>
    <t>Shareholders' Equity, beginning balance at Dec. 27, 2013</t>
  </si>
  <si>
    <t>[1]</t>
  </si>
  <si>
    <t>Comprehensive Earnings:</t>
  </si>
  <si>
    <t>Other Comprehensive Income (Loss)</t>
  </si>
  <si>
    <t>Common stock dividends</t>
  </si>
  <si>
    <t>Share Repurchases (in shares)</t>
  </si>
  <si>
    <t>Share Repurchases</t>
  </si>
  <si>
    <t>Bond Conversions (in shares)</t>
  </si>
  <si>
    <t>Bond Conversions</t>
  </si>
  <si>
    <t>Other (in shares)</t>
  </si>
  <si>
    <t>Common Shares Outstanding, ending balance (in shares) at Dec. 26, 2014</t>
  </si>
  <si>
    <t>Shareholders' Equity, ending balance at Dec. 26, 2014</t>
  </si>
  <si>
    <t>Common Shares Outstanding, ending balance (in shares) at Dec. 25, 2015</t>
  </si>
  <si>
    <t>Shareholders' Equity, ending balance at Dec. 25, 2015</t>
  </si>
  <si>
    <t>Common Shares Outstanding, ending balance (in shares) at Dec. 30, 2016</t>
  </si>
  <si>
    <t>Shareholders' Equity, ending balance at Dec. 30, 2016</t>
  </si>
  <si>
    <t>Accumulated Other Comprehensive Loss year-end balances shown above are net of tax. The associated taxes were $354 million, $347 million and $335 million for 2014, 2015 and 2016, respectively. For additional information see Note 14, Other Comprehensive Income.</t>
  </si>
  <si>
    <t>CONSOLIDATED STATEMENTS OF CHANGES IN SHAREHOLDERS' EQUITY (Parenthetical) - $ / shares</t>
  </si>
  <si>
    <t>Statement of Stockholders' Equity [Abstract]</t>
  </si>
  <si>
    <t>Nature of Operations and Significant Accounting Policies</t>
  </si>
  <si>
    <t>Organization, Consolidation and Presentation of Financial Statements [Abstract]</t>
  </si>
  <si>
    <t>Nature of Operations and Significant Accounting Policies Business CSX Corporation (“CSX”), together with its subsidiaries (the “Company”), based in Jacksonville, Florida, is one of the nation's leading transportation companies. The Company provides rail-based transportation services including traditional rail service and the transport of intermodal containers and trailers. The Company’s number of employees was approximately 27,000 as of December 2016 , which includes approximately 22,000 union employees. Most of the Company’s employees provide or support transportation services. CSX Transportation, Inc. CSX’s principal operating subsidiary, CSX Transportation, Inc. (“CSXT”), provides an important link to the transportation supply chain through its approximately 21,000 route mile rail network, which serves major population centers in 23 states east of the Mississippi River, the District of Columbia and the Canadian provinces of Ontario and Quebec. It has access to over 70 ocean, river and lake port terminals along the Atlantic and Gulf Coasts, the Mississippi River, the Great Lakes and the St. Lawrence Seaway. The Company’s intermodal business links customers to railroads via trucks and terminals. CSXT also serves thousands of production and distribution facilities through track connections to approximately 240 short-line and regional railroads. Lines of Business During 2016 , the Company services generated $11.1 billion of revenue and served three primary lines of business: • The merchandise business shipped 2.8 million carloads and generated 64% of revenue and 43% of volume in 2016 . The Company’s merchandise business is comprised of shipments in the following diverse markets: agricultural and food products, fertilizers, chemicals, automotive, metals and equipment, minerals and forest products. • The coal business shipped about 838 thousand carloads and accounted for 17% of revenue and 13% of volume in 2016 . The Company transports domestic coal, coke and iron ore to electricity-generating power plants, steel manufacturers and industrial plants as well as export coal to deep-water port facilities. Roughly one-third of export coal and the majority of the domestic coal that the Company transports is used for generating electricity. • The intermodal business accounted for 16% of revenue and 44% of volume in 2016 . The intermodal business combines the superior economics of rail transportation with the short-haul flexibility of trucks and offers a cost advantage over long-haul trucking. Through a network of more than 50 terminals, the intermodal business serves all major markets east of the Mississippi River and transports mainly manufactured consumer goods in containers, providing customers with truck-like service for longer shipments. Other revenue accounted for 3% of the Company’s total revenue in 2016 . This revenue category includes revenue from regional subsidiary railroads, demurrage, revenue for customer volume commitments not met, switching, other incidental charges and adjustments to revenue reserves. Revenue from regional railroads includes shipments by railroads that the Company does not directly operate. Demurrage represents charges assessed when freight cars are held beyond a specified period of time. Switching revenue is primarily generated when CSXT switches cars for a customer or another railroad. NOTE 1. Nature of Operations and Significant Accounting Policies, continued Other Entities In addition to CSXT, the Company’s subsidiaries include CSX Intermodal Terminals, Inc. (“CSX Intermodal Terminals”), Total Distribution Services, Inc. (“TDSI”), Transflo Terminal Services, Inc. (“Transflo”), CSX Technology, Inc. (“CSX Technology”) and other subsidiaries. CSX Intermodal Terminals owns and operates a system of intermodal terminals, predominantly in the eastern United States and also performs drayage services (the pickup and delivery of intermodal shipments) for certain customers and trucking dispatch operations. TDSI serves the automotive industry with distribution centers and storage locations. Transflo connects non-rail served customers to the many benefits of rail by transferring products from rail to trucks. The biggest Transflo markets are chemicals and agriculture, which includes shipments of plastics and ethanol. CSX Technology and other subsidiaries provide support services for the Company. CSX’s other holdings include CSX Real Property, Inc., a subsidiary responsible for the Company’s operating and non-operating real estate sales, leasing, acquisition and management and development activities. These activities are classified in either operating income or other income - net depending upon the nature of the activity. Results of these activities fluctuate with the timing of real estate transactions. Basis of Presentation In the opinion of management, the accompanying consolidated financial statements contain all normal, recurring adjustments necessary to fairly present the financial position of CSX and its subsidiaries at December 30, 2016 and December 25, 2015 , and the consolidated statements of income, comprehensive income, cash flows and changes in shareholders’ equity for fiscal years 2016 , 2015 and 2014 . In addition, management has evaluated and disclosed all material events occurring subsequent to the date of the financial statements up to the date this annual report is filed on Form 10-K. Fiscal Year CSX follows a 52/53 week fiscal reporting calendar. This fiscal calendar allows every quarter to consistently end on a Friday and typically, to be of equal duration ( 13 weeks), resulting in a 52 week fiscal year. To maintain this type of reporting calendar every fifth or sixth year (depending on the Gregorian calendar and when leap year falls), an extra week will be included in the fourth quarter (a 14-week fiscal quarter) and, therefore, that full fiscal year will have 53 weeks. Fiscal fourth quarter 2016 included an extra week, so the quarter consisted of 14 weeks and fiscal year 2016 consisted of 53 weeks ending on December 30, 2016 . Fiscal years 2015 and 2014 each consisted of 52 weeks ending on December 25, 2015 and December 26, 2014 , respectively. Except as otherwise specified, references to full years indicate CSX’s fiscal periods ended on these dates. Principles of Consolidation The consolidated financial statements include results of operations of CSX and subsidiaries over which CSX has majority ownership or financial control. All significant intercompany accounts and transactions have been eliminated. Most investments in companies that were not majority-owned were carried at cost (if less than 20% owned and the Company has no significant influence) or were accounted for under the equity method (if the Company has significant influence but does not have control). These investments are reported within Investment in Conrail or Affiliates and Other Companies on the consolidated balance sheets. Cash and Cash Equivalents On a daily basis, cash in excess of current operating requirements is invested in various highly liquid investments having a typical maturity date of three months or less at the date of acquisition. These investments are carried at cost, which approximated market value, and are classified as cash equivalents. NOTE 1. Nature of Operations and Significant Accounting Policies, continued Investments Investments in instruments with original maturities greater than three months that will mature in less than one year are classified as short-term investments. Investments with original maturities of one year or greater are classified within other long-term assets. Allowance for Doubtful Accounts The Company maintains an allowance for doubtful accounts on uncollectible amounts related to freight receivables, government reimbursement receivables, claims for damages and other various receivables. The allowance is based upon the creditworthiness of customers, historical experience, the age of the receivable and current market and economic conditions. Uncollectible amounts are charged against the allowance account. Allowance for doubtful accounts of $33 million and $37 million is included in the consolidated balance sheets as of December 2016 and December 2015 , respectively. Materials and Supplies Materials and supplies in the consolidated balance sheets are carried at average costs and consist primarily of fuel and parts used in the repair and maintenance of CSXT’s freight car and locomotive fleets, equipment and track structure. Goodwill Goodwill represents purchase price in excess of fair value and is related to affiliates of CSXT, primarily P&amp;L Transportation, Inc. Goodwill of $63 million is recorded in other long-term assets in the consolidated balance sheets as of December 2016 and December 2015 , respectively. Revenue and Expense Recognition The Company recognizes freight revenue using Free-On-Board Origin pursuant to the Revenue Recognition Topic in the Accounting Standards Codification ("ASC"). Accounting guidance in this topic provides for the allocation of revenue between reporting periods based on relative transit time in each reporting period. Expenses are recognized as incurred. The certain key estimates included in the recognition and measurement of revenue and related accounts receivable under the policies described above are as follows: • revenue associated with shipments in transit is recognized ratably over transit time and is based on average cycle times to move commodities and products from their origin to their final destination or interchange; • adjustments to revenue for billing corrections, billing discounts and bad debts or to accounts receivable for allowances for doubtful accounts; • adjustments to revenue for overcharge claims filed by customers, which are based on historical cash paid to customers for rate overcharges as a percentage of total billing; • incentive-based refunds to customers, which are primarily based on customers achieving certain volume thresholds, are recorded as a reduction to revenue on the basis of management’s best estimate of the projected liability (this estimate is based on historical activity, current volume levels and forecasted future volume). NOTE 1. Nature of Operations and Significant Accounting Policies, continued The Company regularly updates the estimates described above based on historical experience and current conditions. All other revenue, such as demurrage, switching and other incidental charges are recorded upon completion of the service. New Accounting Pronouncements In March 2016, the Financial Accounting Standards Board ("FASB") issued Accounting Standards Update ("ASU"), Improvements to Employee Share-based Payment Accounting , which requires excess tax benefits and deficiencies to be recorded as income tax expense or benefit in the income statement rather than being recorded in additional paid-in capital. The Company adopted the provisions of this ASU during the second quarter of 2016 which did not have a material effect on the Company's financial condition, results of operations or liquidity. In November 2015, the FASB issued ASU, Balance Sheet Classification of Deferred Taxes, which requires that all deferred income taxes be classified as noncurrent in the balance sheet, rather than being separated into current and noncurrent amounts. The Company adopted the provisions of this ASU during second quarter 2016 and applied them retrospectively. Current deferred income tax assets of $126 million as of December 25, 2015 have been reclassified and reported as a reduction of deferred income tax liabilities on the consolidated balance sheet. Adoption did not have a material effect on the Company's financial condition, results of operations or liquidity In May 2014, the FASB issued ASU,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standard will become effective for CSX beginning with the first quarter 2018 and can be adopted either retrospectively to each prior reporting period presented or as a cumulative effect adjustment as of the date of adoption. The FASB has recently issued several amendments to the revenue standard, including clarification on accounting for principal versus agent considerations (i.e., reporting gross versus net), licenses of intellectual property and identifying performance obligations. These amendments do not change the core principle of the standard, but provide clarity and implementation guidance. The Company is currently finalizing its review of the impact of adopting this new guidance and developing a comprehensive implementation plan. In-depth reviews of a significant portion of commercial contracts have been completed and changes to processes and internal controls have been identified to meet the standard’s reporting and disclosure requirements. At this time, the Company does not believe this standard will have a material effect on the Company's financial condition, results of operations or liquidity. NOTE 1. Nature of Operations and Significant Accounting Policies, continued In February 2016, the FASB issued ASU, Leases , which will require lessees to recognize most leases on their balance sheets as a right-of-use asset with a corresponding lease liability, and lessors to recognize a net lease investment. Additional qualitative and quantitative disclosures will also be required. This standard will become effective for CSX beginning with the first quarter 2019 and will be adopted using a modified retrospective method. Changes to processes and internal controls to meet the standard’s reporting and disclosure requirements have been identified and are being implemented. For example, software has been implemented that will assist in recognition of additional assets and liabilities to be included on the balance sheet related to operating leases with durations greater than twelve months, with certain allowable exceptions. The Company continues to evaluate the expected financial impact of this standard update. Use of Estimates The preparation of financial statements in conformity with accounting principles generally accepted in the United States requires that management make estimates in reporting the amounts of certain assets and liabilities, the disclosure of contingent assets and liabilities at the date of the financial statements and the reported amount of certain revenues and expenses during the reporting period. Actual results may differ from those estimates. Critical accounting estimates using management judgment are made for the following areas: • casualty, environmental and legal reserves (see Note 5, Casualty, Environmental and Other Reserves); • pension and post-retirement medical plan accounting (see Note 8, Employee Benefit Plans); • depreciation policies for assets under the group-life method (see Note 6, Properties); and • income taxes (see Note 11, Income Taxes). Other Items Share Repurchases In April 2015, the Company announced a $2 billion share repurchase program, which is expected to be completed by April 2017. Management's assessment of market conditions and other factors guide the timing and volume of repurchases. Future share repurchases are expected to be funded by cash on hand, cash generated from operations and debt issuances. During 2016 , 2015 and 2014 , CSX repurchased $1.1 billion , or 38 million shares, $804 million or 26 million shares, and $517 million , or 17 million shares, respectively, of common stock. Shares are retired immediately upon repurchase. In accordance with the Equity Topic in the ASC, the Company elected to allocate the excess of repurchase price over par value and record in retained earnings. Generally, retained earnings is only impacted by net earnings and dividends. Workforce Reduction Plans, Separation &amp; Other Costs Union agreements, facility closures and management streamlining under workforce reduction plans resulted in payment of separation benefits to employees of $51 million and $39 million in 2015 and 2014, respectively. These amounts are recognized in labor and fringe and materials, supplies and other on the consolidated statements of income. Separation benefits incurred in 2016 related to workforce reduction plans were not material. NOTE 1. Nature of Operations and Significant Accounting Policies, continued Union agreements In November 2015, CSX finalized a union agreement that will improve efficiency across the CSX network. This agreement allowed certain employees impacted by work transitions to voluntarily separate from the Company with enhanced benefits and provided relocation benefits to employees not electing to separate. As a result, approximately 300 union employees were impacted. Separation benefits were paid from general corporate funds. Facility closures In October 2015, CSX closed facilities in Erwin, Tennessee and Corbin, Kentucky as a result of the decline in coal movements in these regions. These closures impacted approximately 500 positions. The Company recorded a charge resulting from separation, relocation and furlough costs, as well as asset impairment charges related to the facility closures. Separation benefits were paid from general corporate funds. Management streamlining In 2014, the Company announced a workforce reduction plan to streamline the organization. The initiative reduced management workforce by approximately 300 positions through a voluntary separation program with enhanced benefits as well as a subsequent involuntary severance program during the fourth quarter of 2014 and the first quarter of 2015. The majority of separation benefits were paid from CSX’s qualified pension plans, while the remainder was paid from general corporate funds.</t>
  </si>
  <si>
    <t>Earnings Per Share</t>
  </si>
  <si>
    <t>Earnings Per Share [Abstract]</t>
  </si>
  <si>
    <t>Earnings Per Share The following table sets forth the computation of basic earnings per share and earnings per share, assuming dilution: Fiscal Years 2016 2015 2014 Numerator (Dollars in Millions) : Net Earnings $ 1,714 $ 1,968 $ 1,927 Dividend Equivalents on Restricted Stock (1 ) (1 ) (1 ) Net Earnings, Attributable to Common Shareholders $ 1,713 $ 1,967 $ 1,926 Denominator (Units in Millions) : Average Common Shares Outstanding 947 983 1,001 Other Potentially Dilutive Common Shares 1 1 1 Average Common Shares Outstanding, Assuming Dilution 948 984 1,002 Net Earnings Per Share, Basic $ 1.81 $ 2.00 $ 1.93 Net Earnings Per Share, Assuming Dilution $ 1.81 $ 2.00 $ 1.92 Basic earnings per share is based on the weighted-average number of shares of common stock outstanding. Earnings per share, assuming dilution, is based on the weighted-average number of shares of common stock equivalents outstanding adjusted for the effects of common stock that may be issued as a result of potentially dilutive instruments. CSX's potentially dilutive instruments are made up of equity awards, which include long-term incentive awards and employee stock options. NOTE 2. Earnings Per Share, continued The Earnings Per Share Topic in the ASC requires CSX to include additional shares in the computation of earnings per share, assuming dilution. The additional shares included in diluted earnings per share represent the number of shares that would be issued if all of the above potentially dilutive instruments were converted into CSX common stock. When calculating diluted earnings per share, CSX is required to include the potential shares that would be outstanding if all outstanding stock options were exercised. This number is different from outstanding stock options, which is included in Note 4, Stock Plans and Share-Based Compensation, because it is offset by shares CSX could repurchase using the proceeds from these hypothetical exercises to obtain the common stock equivalent. Approximately 2.8 million and 2.5 million of total average outstanding stock options for 2016 and 2015, respectively, were excluded from the diluted earnings per share calculation because their effect was antidilutive. There were no stock options outstanding for 2014.</t>
  </si>
  <si>
    <t>Shareholders' Equity</t>
  </si>
  <si>
    <t>Stockholders' Equity Note [Abstract]</t>
  </si>
  <si>
    <t>Shareholders’ Equity Common and preferred stock consists of the following: Common Stock, $1 Par Value December 2016 (Units in Millions) Common Shares Authorized 1,800 Common Shares Issued and Outstanding 928 Preferred Stock Preferred Shares Authorized 25 Preferred Shares Issued and Outstanding — Holders of common stock are entitled to one vote on all matters requiring a vote for each share held. Preferred stock is senior to common stock with respect to dividends and upon liquidation of CSX.</t>
  </si>
  <si>
    <t>Stock Plans and Share-Based Compensation</t>
  </si>
  <si>
    <t>Disclosure of Compensation Related Costs, Share-based Payments [Abstract]</t>
  </si>
  <si>
    <t>Stock Plans and Share-Based Compensation Under CSX's share-based compensation plans, awards consist of performance units, restricted stock units, restricted stock awards and stock options for management and stock grants for directors. Awards granted under the various programs are determined and approved by the Compensation Committee of the Board of Directors or, in certain circumstances, by the Chief Executive Officer for awards to management employees other than senior executives. The Board of Directors approves awards granted to the Company’s non-management directors upon recommendation of the Governance Committee. Share-based compensation expense is measured at fair value of the Company’s stock on the grant date and is recognized on a straight-line basis over the service period of the respective award. Forfeitures are recognized as they occur. Total pre-tax expense associated with share-based compensation and its related income tax benefit is shown in the table below. Fiscal Years (Dollars in Millions) 2016 2015 2014 Share-Based Compensation Expense Performance Units $ 17 $ (1 ) $ 20 Restricted Stock Units and Awards 11 11 11 Stock Options 7 — — Stock Awards for Directors 2 2 2 Total Share-based Compensation Expense $ 37 $ 12 $ 33 Income Tax Benefit $ 14 $ 4 $ 13 Long-term Incentive Plans The CSX Long-term Incentive Plans (“LTIP”) were adopted under the 2010 CSX Stock and Incentive Award Plan. The objective of these plans is to motivate and reward certain employees for achieving and exceeding certain financial and strategic initiatives. Grants were made in performance units, with each unit being equivalent to one share of CSX common stock, and payouts will be made in CSX common stock. The payout range for participants will be between 0% and 200% of the target awards depending on Company performance against predetermined goals for each three -year cycle. In 2014, 2015 and 2016, target performance units were granted to certain employees under three separate LTIP plans covering three -year cycles: the 2014-2016 (“2014-2016 LTIP”), 2015-2017 (“2015-2017 LTIP”) and 2016-2018 (“2016-2018 LTIP”) plans (collectively, the “plans”). The key financial targets for the plans will be based on the achievement of goals related to both operating ratio and return on assets (tax-adjusted operating income divided by net property) excluding non-recurring items as disclosed in the Company's financial statements. The three-year cumulative operating ratio and average return on assets over the performance period will each comprise 50% of the payout and are measured independently of the other. The plans state that payouts for certain executive officers are subject to downward adjustment by up to 30% based upon total shareholder return relative to specified comparable groups. NOTE 4. Stock Plans and Share-Based Compensation, continued Performance unit grant and vesting information is summarized as follows: Fiscal Years 2016 2015 2014 Weighted-average grant date fair value $ 24.17 $ 35.45 $ 28.13 Fair value of units vested in fiscal year ending (in millions) $ 31 $ 34 $ — The performance unit activity related to the outstanding long-term incentive plans and corresponding fair value is summarized as follows: Performance Units Outstanding Weighted-Average Fair Value at Grant Date Unvested at December 25, 2015 1,941 $ 31.73 Granted 852 24.17 Forfeited (118 ) 29.22 Vested (1,094 ) 28.60 Unvested at December 30, 2016 1,581 $ 30.00 As of December 2016, there was $18 million of total unrecognized compensation cost related to performance units that is expected to be recognized over a weighted-average period of approximately two years. Restricted Stock Grants Restricted stock grants consist of units and awards, each equivalent to one share of CSX stock. Restricted stock units are issued along with corresponding LTIP plans and vest three years after the date of grant. Separately, restricted stock awards generally vest over an employment period of up to five years. Participants receive cash dividend equivalents on the unvested shares during the restriction period. These awards are time-based and not based upon CSX’s attainment of operational targets. Restricted stock grant and vesting information is summarized as follows: Fiscal Years 2016 2015 2014 Weighted-average grant date fair value $ 24.21 $ 35.94 $ 28.08 Fair value of units and awards vested during fiscal year ended (in millions) $ 14 $ 9 $ 11 NOTE 4. Stock Plans and Share-Based Compensation, continued The restricted stock activity related to the outstanding long-term incentive plans and corresponding fair value is summarized as follows: Restricted Stock Units and Awards Outstanding Weighted-Average Fair Value at Grant Date Unvested at December 25, 2015 1,157 $ 28.66 Granted 509 24.21 Forfeited (52 ) 28.19 Vested (538 ) 25.44 Unvested at December 30, 2016 1,076 $ 28.19 As of December 2016, unrecognized compensation expense for these restricted stock units and awards was approximately $13 million , which will be expensed over a weighted-average remaining period of two years. Stock Options Stock options were granted in 2016 along with the corresponding LTIP plan and in 2015 to certain members of management. No stock options were granted in 2014. Under this program, an employee receives an award that provides the opportunity in the future to purchase CSX shares at the closing market price of the stock on the date the award is granted (the strike price). The options become exercisable after a three -year vesting period and expire 10 years from the grant date if they are not exercised. The fair value of stock options granted was estimated as of the dates of grant using the Black-Scholes-Merton option model which uses the following assumptions: dividend yield, risk-free interest rate, annualized volatility and expected life. The annual dividend yield is based on the most recent quarterly CSX dividend payment annualized. The risk-free interest rate is based on U.S. Treasury yield curve in effect at the time of grant. The annualized volatility is based on historical volatility of daily CSX stock price returns over a 6.5 year look-back period ending on the grant date. The expected life is calculated using the safe harbor approach due to lack of historical data on CSX options, which is the midpoint between the vesting schedule ( three year cliff) and contractual term ( 10 years). NOTE 4. Stock Plans and Share-Based Compensation, continued Assumptions and inputs used to estimate fair value of stock options are summarized as follows: Fiscal Years 2016 2015 Weighted-average grant date fair value $ 4.68 $ 5.31 Stock options valuation assumptions: Annual dividend yield 3 % 3 % Risk-free interest rate 1 % 2 % Annualized volatility 27 % 28 % Expected life (in years) 6.5 6.5 Other pricing model inputs: Weighted-average grant-date market price of CSX stock (strike price) $ 24.13 $ 24.99 The stock option activity is summarized as follows: Stock Options Outstanding Weighted-Average Exercise Price Outstanding at December 25, 2015 2,514 $ 24.99 Granted 2,383 24.13 Forfeited (316 ) 24.63 Outstanding 4,582 $ 24.57 Exercisable at December 30, 2016 — — Unrecognized compensation expense related to stock options as of December 2016 was $15 million and is expected to be recognized over a weighted-average period of approximately two years. The terms of performance units, restricted stock units and stock options all require participants to be employed through the final day of the respective performance or vesting periods as applicable, except in the case of death, disability or retirement. Stock Awards for Directors CSX’s non-management directors receive a base annual retainer of $90,000 to be paid quarterly in cash, unless the director chooses to receive the retainer in the form of CSX common stock. Additionally, non-management directors receive an annual grant of common stock in the amount of approximately $150,000 , with the number of shares to be granted based on the average closing price of CSX stock in the months of November, December and January.</t>
  </si>
  <si>
    <t>Casualty, Environmental and Other Reserves [Abstract]</t>
  </si>
  <si>
    <t>Casualty, Environmental and Other Reserves Activity related to casualty, environmental and other reserves is as follows: Casualty Environmental Other (Dollars in Millions) Reserves Reserves Reserves Total December 27, 2013 $ 280 $ 100 $ 71 $ 451 Charged to Expense (a) 89 57 30 176 Payments (104 ) (63 ) (42 ) (209 ) December 26, 2014 265 94 59 418 Charged to Expense 60 45 37 142 Payments (56 ) (57 ) (47 ) (160 ) December 25, 2015 269 82 49 400 Charged to Expense 52 46 30 128 Change in Estimate (b) (28 ) — — (28 ) Payments (64 ) (33 ) (29 ) (126 ) December 30, 2016 $ 229 $ 95 $ 50 $ 374 (a) Casualty expense in 2014 was higher due to the resolution of personal injury claims for prior years. (b) Changes in estimates are the result of continued safety improvements and a continuing decline in the severity of injuries. These reserves are considered critical accounting estimates due to the need for significant management judgment. They are provided for in the consolidated balance sheets as shown in the table below. December 2016 December 2015 (Dollars in Millions) Current Long-term Total Current Long-term Total Casualty: Personal Injury $ 46 $ 124 $ 170 $ 57 $ 147 $ 204 Occupational (a) 7 52 59 12 53 65 Total Casualty $ 53 $ 176 $ 229 $ 69 $ 200 $ 269 Environmental 42 53 95 42 40 82 Other 20 30 50 20 29 49 Total $ 115 $ 259 $ 374 $ 131 $ 269 $ 400 (a) Occupational reserves include asbestos-related diseases and occupational injuries. These liabilities are accrued when reasonably estimable and probable in accordance with the Contingencies Topic in the ASC. Actual settlements and claims received could differ and final outcomes of these matters cannot be predicted with certainty. Considering the legal defenses currently available, the liabilities that have been recorded and other factors, it is the opinion of management that none of these items individually, when finally resolved, will have a material adverse effect on the Company's financial condition, results of operations or liquidity. Should a number of these items occur in the same period, however, their combined effect could be material in that particular period. NOTE 5. Casualty, Environmental and Other Reserves, continued Casualty Casualty reserves of $229 million and $269 million for 2016 and 2015 , respectively, represent accruals for personal injury, occupational disease and occupational injury claims. The Company's self-insured retention amount for these claims is $50 million per occurrence. Currently, no individual claim is expected to exceed the self-insured retention amount. 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estimate. Actual results may vary from estimates due to the number, type and severity of the injury, costs of medical treatments and uncertainties in litigation. Most of the Company's casualty claims relate to CSXT unless otherwise noted below. Defense and processing costs, which historically have been insignificant and are anticipated to be insignificant in the future, are not included in the recorded liabilities. Personal Injury Personal injury reserves represent liabilities for employee work-related and third-party injuries. Work-related injuries for CSXT employees are primarily subject to the Federal Employers' Liability Act ("FELA"). In addition to FELA liabilities, employees of other current or former CSX subsidiaries are covered by various state workers’ compensation laws, the Federal Longshore and Harbor Workers’ Compensation Program or the Maritime Jones Act. CSXT retains an independent actuary to assist management in assessing the value of personal injury claims. An analysis is performed by the actuary quarterly and is reviewed by management. The methodology used by the actuary includes a development factor to reflect growth or reduction in the value of these personal injury claims. It is based largely on CSXT's historical claims and settlement experience. As a direct result of improvements in safety in recent years, the Company has experienced a downward trend in the severity of injuries, which has resulted in a decrease in the estimate of costs per incident. During 2016 , the Company reduced casualty reserves, primarily personal injury reserves, by $28 million , resulting in an after-tax effect on earnings from continuing operations and net earnings of $18 million and an after-tax effect on earnings per share of $0.02 . The personal injury reserve reductions were included in materials, supplies and other on the consolidated income statements. During 2015 and 2014 , there were no significant changes in estimate recorded to adjust casualty reserves. Occupational Occupational reserves represent liabilities for occupational disease and injury claims. Occupational disease claims arise primarily from allegations of exposure to asbestos in the workplace. Occupational injury claims arise from allegations of exposure to certain other materials in the workplace, such as solvents, soaps, chemicals (collectively referred to as “irritants”) and diesel fuels (like exhaust fumes) or allegations of chronic physical injuries resulting from work conditions, such as repetitive stress injuries. The greatest possible exposure to asbestos for employees resulted from work conducted in and around steam locomotive engines that were largely phased out beginning around the 1950s. Other types of exposures, however, including exposure from locomotive component parts and building materials, continued until these exposures were substantially eliminated by 1985. Diseases associated with asbestos typically have long latency periods (amount of time between exposure to asbestos and the onset of the disease) which can range from 10 to 40 years after exposure. NOTE 5. Casualty, Environmental and Other Reserves, continued Management reviews asserted asbestos claims quarterly. Unasserted or incurred but not reported ("IBNR") asbestos claims are analyzed by a third-party specialist and reviewed by management annually. CSXT’s historical claim filings, settlement amounts, and dismissal rates are analyzed to determine future anticipated claim filing rates and average settlement values for asbestos claims reserves. The potentially exposed population is estimated by using CSXT’s employment records and industry data. From this analysis, the specialist estimates the IBNR claims liabilities. Environmental Environmental reserves were $95 million and $82 million for 2016 and 2015 , respectively. The Company is a party to various proceedings related to environmental issues, including administrative and judicial proceedings involving private parties and regulatory agencies. The Company has been identified as a potentially responsible party at approximately 222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 NOTE 5. Casualty, Environmental and Other Reserves, continued Based on the review process, the Company has recorded amounts to cover contingent anticipated future environmental remediation costs with respect to each site to the extent such costs are reasonably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materials, supplies and other on the consolidated income statements.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 Other Other reserves of $50 million and $49 million for 2016 and 2015 , respectively, include liabilities for various claims, such as property, automobile and general liability. Also included in other reserves are longshoremen disability claims related to a previously owned international shipping business (these claims are in runoff) as well as claims for current port employees.</t>
  </si>
  <si>
    <t>Property, Plant and Equipment [Abstract]</t>
  </si>
  <si>
    <t xml:space="preserve"> Properties A detail of the Company’s net properties are as follows: (Dollars in Millions) Accumulated Net Book Annual Depreciation Estimated Useful Life Depreciation December 2016 Cost Depreciation Value Rate ( Avg. Years) Method (a) Road Rail and Other Track Material $ 7,326 $ (1,493 ) $ 5,833 2.5% 40 Group Life Ties 5,368 (1,292 ) 4,076 3.7% 27 Group Life Grading 2,600 (514 ) 2,086 1.4% 90 Group Life Ballast 2,897 (860 ) 2,037 2.7% 37 Group Life Bridges, Trestles, and Culverts 2,306 (317 ) 1,989 1.6% 70 Group Life Signals and Interlockers 2,523 (496 ) 2,027 4.0% 25 Group Life/ Straight Line Buildings 1,238 (447 ) 791 2.5% 40 Group Life Other 4,566 (1,905 ) 2,661 4.2% 24 Group Life Total Road 28,824 (7,324 ) 21,500 Equipment Locomotive 6,110 (2,504 ) 3,606 3.5% 29 Group Life Freight Cars 3,386 (1,046 ) 2,340 2.9% 35 Group Life Work Equipment and Other 2,108 (1,190 ) 918 7.4% 14 Group Life/ Straight Line Total Equipment 11,604 (4,740 ) 6,864 Land 1,833 — 1,833 N/A N/A N/A Construction In Progress 913 — 913 N/A N/A N/A Other 53 (13 ) 40 N/A 32 Straight Line Total Properties $ 43,227 $ (12,077 ) $ 31,150 (a) For depreciation method, certain asset categories contain technology-related assets, which are depreciated using the straight-line method. NOTE 6. Properties, continued (Dollars in Millions) Accumulated Net Book Annual Depreciation Estimated Useful Life Depreciation December 2015 Cost Depreciation Value Rate (Avg. Years) Method (a) Road Rail and Other Track Material $ 7,150 $ (1,414 ) $ 5,736 2.5% 40 Group Life Ties 5,077 (1,147 ) 3,930 3.7% 27 Group Life Grading 2,533 (479 ) 2,054 1.4% 90 Group Life Ballast 2,793 (802 ) 1,991 2.7% 37 Group Life Bridges, Trestles, and Culverts 2,238 (283 ) 1,955 1.6% 70 Group Life Signals and Interlockers 2,315 (416 ) 1,899 4.0% 25 Group Life/ Straight Line Buildings 1,152 (424 ) 728 2.5% 40 Group Life Other 4,306 (1,793 ) 2,513 4.2% 24 Group Life Total Road 27,564 (6,758 ) 20,806 Equipment Locomotive 5,673 (2,461 ) 3,212 3.6% 28 Group Life Freight Cars 3,362 (1,018 ) 2,344 3.2% 31 Group Life Work Equipment and Other 2,073 (1,154 ) 919 7.1% 13 Group Life/ Straight Line Total Equipment 11,108 (4,633 ) 6,475 Land 1,858 — 1,858 N/A N/A N/A Construction In Progress 1,003 — 1,003 N/A N/A N/A Other 41 (9 ) 32 N/A 32 Straight Line Total Properties $ 41,574 $ (11,400 ) $ 30,174 (a) For depreciation method, certain asset categories contain technology-related assets, which are depreciated using the straight-line method. Railroad Assets The Company depreciates its railroad assets, including main-line track, locomotives and freight cars, using the group-life method of accounting. Assets depreciated under the group-life method of accounting comprise 86% of total fixed assets of $43 billion on a gross basis as of December 2016 . The remaining depreciable assets of the Company are depreciated on a straight-line basis. The group-life method aggregates assets with similar lives and characteristics into groups and depreciates each of these groups as a whole. When using the group-life method, an underlying assumption is that each group of assets, as a whole, is used and depreciated to the end of its recoverable life. The Company currently utilizes more than 130 different depreciable asset categories to account for depreciation expense for the railroad assets that are depreciated under the group-life method of accounting. Examples of depreciable asset categories include 18 different categories for crossties due to the different combinations of density classifications and asset types. By utilizing various depreciable categories, the Company can more accurately account for the use of its assets. All assets of the Company are depreciated on a time or life basis. NOTE 6. Properties, continued The Company believes the group-life method of depreciation closely approximates the straight-line method of depreciation. Additionally, due to the nature of most of its assets (e.g. track is one contiguous, connected asset) the Company believes that this is the most effective way to properly depreciate its assets. Management performs a detailed review of depreciation expense and useful lives on a regular basis. Under the group-life method of accounting, the service lives and salvage values for each group of assets are determined by completing periodic depreciation studies and applying management’s assumptions regarding the service lives of its properties. A depreciation study (also referred to as a life study) is the periodic review of asset service lives, salvage values, accumulated depreciation, and other related factors for group assets conducted by a third-party specialist, analyzed by the Company’s management and approved by the STB, the regulatory board that has broad jurisdiction over railroad practices. The STB requires depreciation studies be performed for equipment assets generally every three years and for road (e.g. bridges and signals) and track (e.g. rail, ties and ballast) assets generally every six years. The Company believes the frequency currently required by the STB provides adequate review of asset service lives and that a more frequent review would not result in a material change due to the long-lived nature of most of the assets. In 2016, the Company completed a deprecation study for its equipment assets. In 2014, the Company completed a depreciation study for its road and track assets. The Company plans to complete the next depreciation study for equipment assets in 2019 and road and track assets in 2020. The results of the depreciation study process determine the service lives for each asset group under the group-life method. Road assets, including main-line track, have estimated service lives ranging from eight years for system roadway machinery to 90 years for grading (construction of protection for the roadway, tracks and embankments). Equipment assets, including locomotives and freight cars, have estimated service lives ranging from four years for technology assets to 40 years for work equipment. Changes in asset service lives due to the results of the depreciation studies are applied on a prospective basis and could significantly impact future periods’ depreciation expense, and thus, the Company's results of operations. There are several factors taken into account during the depreciation study and they include: • statistical analysis of historical life and salvage data for each group of property; • statistical analysis of historical retirements for each group of property; • evaluation of current operations; • evaluation of technological advances and maintenance schedules; • previous assessment of the condition of the assets; • management's outlook on the future use of certain asset groups; • expected net salvage to be received upon retirement; and • comparison of assets to the same asset groups with other companies. Recent experience with depreciation studies has resulted in depreciation rate changes that did not materially affect the Company’s annual depreciation expense of $1.3 billion , $1.2 billion and $1.2 billion for 2016 , 2015 and 2014 , respectively. In general, changes in depreciation rates result from updated average asset service lives as determined during depreciation studies. NOTE 6. Properties, continued For retirements or disposals of depreciable rail assets that occur in the ordinary course of business, the asset cost (net of salvage value or sales proceeds) is charged to accumulated depreciation and no gain or loss is recognized. As individual assets within a specific group are retired or disposed of, resulting gains and losses are recorded in accumulated depreciation. This practice is consistent with accounting treatment normally prescribed under the group-life method. As part of the depreciation study, an assessment of the recorded amount of accumulated depreciation is made to determine if it is deficient (or in excess) of the appropriate amount indicated by the study. Any such deficiency (or excess), including any deferred gains or losses, is amortized as a component of depreciation expense over the remaining service life of the asset group until the next required depreciation study. Since the overall assumption with the group-life method of accounting is that the assets within the group on average have the same service life and characteristics, it is therefore concluded that the deferred gains and losses offset over time. Since the rail network is one contiguous, connected network it is impractical to maintain specific identification records for these assets. For road assets (such as rail and track related items), CSX utilizes a first-in, first-out approach to asset retirements. The historical cost of these replaced assets is estimated using inflation indices previously published by the Bureau of Labor Statistics, adjusted using Consumer Price Index inflationary figures, applied to the replacement value based on the age of the retired asset. The indices are used because they closely correlate with the major cost of the materials comprising the applicable road assets. Equipment assets (such as locomotives and freight cars) are specifically identified at retirement. When an equipment asset is retired that has been depreciated using the group-life method, the cost is reduced from the cost base and recorded in accumulated depreciation. In the event that large groups of assets are removed from service as a result of unusual acts or sales, resulting gains and losses are recognized immediately. These acts are not considered to be in the normal course of business and are therefore recognized when incurred. Examples of such acts would be the major destruction of assets due to significant storm damage (e.g. major hurricanes), the sale of a rail line segment or the disposal of an entire class of assets (e.g. disposal of all refrigerated freight cars). Abnormal operating gains were $23 million in 2015 primarily related to the sale of an operating rail line segment. There were no abnormal operating gains or losses in 2016 or 2014 . NOTE 6. Properties, continued Non-Railroad Assets, Capital Leases and Land Non-railroad assets and assets under capital leases are not depreciated using the group-life method; rather, they are depreciated using the straight-line method on a per asset basis. The depreciable lives of these assets are periodically reviewed by the Company and any changes are applied on a prospective basis. Amortization expense recorded under capital leases is included in depreciation expense on the consolidated income statements. Land is not depreciated. For retirements or disposals of non-railroad depreciable assets and all dispositions of land, the resulting gains or losses are recognized in earnings at the time of disposal. During 2016, the Company recognized $115 million of earnings related to a $110 million gain on the sale of an operating property and a $5 million reimbursement of environmental costs related to the sale, which is recognized in materials, supplies and other on the consolidated statements of income. During 2015, the Company recognized a gain of $59 million related to the sale of non-operating easements, which is recognized in other income on the consolidated statements of income. (For additional information regarding cost reimbursements related to this sale, see Note 10, Other Income.) These gains and losses were not material in 2014. Impairment Review Properties and other long-lived assets are reviewed for impairment annually or whenever events or business conditions indicate the carrying amount of such assets may not be fully recoverable. Initial assessments of recoverability are based on estimates of undiscounted future net cash flows associated with an asset or a group of assets in accordance with the Property, Plant, and Equipment Topic in the ASC. Where impairment is indicated, the assets are evaluated and their carrying amount is reduced to fair value based on discounted net cash flows or other estimates of fair value. Capital Expenditures The Company’s capital investment includes purchased and self-constructed assets and property additions that substantially extend the service life or increase the utility of those assets. Indirect costs that can be specifically traced to capital projects are also capitalized. The Company is committed to maintaining and improving its existing infrastructure and expanding its network capacity for long-term growth. Rail operations are capital intensive and CSX accounts for these costs in accordance with GAAP and the Company’s capitalization policy. All properties are stated at historical cost less an allowance for accumulated depreciation. NOTE 6. Properties, continued The Company’s largest category of capital investment is the replacement of track assets and the acquisition or construction of new assets that enable CSX to enhance its operations or provide new capacity offerings to its customers. These construction projects are primarily completed by CSXT employees. Costs for track asset replacement and capacity projects that are capitalized include: • labor costs, because many of the assets are self-constructed; • costs to purchase or construct new track or to prepare ground for the laying of track; • welding (rail, field and plant) which are processes used to connect segments of rail; • new ballast, which is gravel and crushed stone that holds track in line; • fuels and lubricants associated with tie, rail and surfacing work which is the process of raising track to a designated elevation over an extended distance; • cross, switch and bridge ties which are the braces that support the rails on a track; • gauging which is the process of standardizing the distance between rails; • handling costs associated with installing rail, ties or ballast; • usage charge of machinery and equipment utilized in construction or installation; and • other track materials. The primary cost in self-constructed track replacement work is labor. CSXT engineering employees directly charge their labor to the track replacement project (the capitalized depreciable property). These employees concurrently perform deconstruction and installation of track material. Because of this concurrent process, CSX must estimate the amount of labor that is related to deconstruction versus installation. Through analysis of CSXT’s track replacement process, CSX determined that approximately 20% of labor costs associated with track material installation is related to the deconstruction of old track and 80% is associated with the installation of new track. Capital investment related to locomotives and freight cars comprises the second largest category of the Company’s capital assets. This category includes purchase costs of locomotives and freight cars as well as certain equipment leases that are considered to be capital leases in accordance with the Leases Topic in the ASC. In addition, costs to modify or rebuild these assets are capitalized if the investment incurred extends the asset’s service life or improves utilization. Improvement projects must meet specified dollar thresholds to be capitalized and are reviewed by management to determine proper accounting treatment. Routine repairs and maintenance costs, for all asset categories, are expensed as incurred.</t>
  </si>
  <si>
    <t>Commitments and Contingencies</t>
  </si>
  <si>
    <t>Commitments and Contingencies Disclosure [Abstract]</t>
  </si>
  <si>
    <t>Commitments and Contingencies Lease Commitments The Company has various lease agreements with other parties with terms up to 30 years. Non-cancelable, long-term leases may include provisions for maintenance, options to purchase and options to extend the terms. Rent expense on operating leases is included in equipment and other rents on the consolidated income statements. The Company uses the straight-line method to recognize rent expense on operating leases that include escalations over their terms. These amounts are shown in the table below. Fiscal Years (Dollars in Millions) 2016 2015 2014 Rent Expense on Operating Leases $ 50 $ 66 $ 61 At December 2016 , minimum rentals on land, buildings, track and equipment under operating leases are disclosed in the table below. Also, payments to Conrail for leases on shared rail infrastructure are included in these amounts. (See Note 12, Related Party Transactions). (Dollars in Millions) Operating Sublease Net Lease Years Leases Income Commitments 2017 $ 78 $ (3 ) $ 75 2018 66 (3 ) 63 2019 62 (3 ) 59 2020 49 (3 ) 46 2021 40 (3 ) 37 Thereafter 153 (7 ) 146 Total $ 448 $ (22 ) $ 426 Purchase Commitments CSXT has a commitment under a long-term maintenance program that currently covers 50% of CSXT’s fleet of locomotives. The agreement is based on the maintenance cycle for each locomotive. Under CSXT’s current obligations, the agreement will expire no earlier than 2031 . The costs expected to be incurred throughout the duration of the agreement fluctuate as locomotives are placed into or removed from service, or as required maintenance schedules are revised. The following table summarizes the number of active and inactive locomotives covered and CSXT’s payments under the long-term maintenance program. Fiscal Years (Dollars in Millions) 2016 2015 2014 Amounts Paid $ 230 $ 233 $ 247 Number of Locomotives 2,243 2,310 1,886 NOTE 7. Commitments and Contingencies, continued As of December 2016, the Company has no outstanding locomotive purchase obligations. Annual payments related to the long-term locomotive maintenance program are estimated in the table below. Additionally, the Company has various other commitments to purchase technology, communications, railcar maintenance and other services from various suppliers. Total annual payments under all of these purchase commitments are also estimated in the table below. (Dollars in Millions) Locomotive Maintenance Payments Other Commitments Total 2017 $ 234 $ 129 $ 363 2018 244 92 336 2019 260 52 312 2020 270 46 316 2021 274 36 310 Thereafter 3,690 253 3,943 Total $ 4,972 $ 608 $ 5,580 Insurance The Company maintains numerous insurance programs with substantial limits for property damage (which includes business interruption) and third-party liability. A certain amount of risk is retained by the Company on each of the property and liability programs. The Company has a $25 million retention per occurrence for the non-catastrophic property program (such as a derailment) and a $50 million retention per occurrence for the liability and catastrophic property programs (such as hurricanes and floods). While the Company believes its insurance coverage is adequate, future claims could exceed existing insurance coverage or insurance may not continue to be available at commercially reasonable rates. Legal The Company is involved in litigation incidental to its business and is a party to a number of legal actions and claims, various governmental proceedings and private civil lawsuits, including, but not limited to, those related to fuel surcharge practices, tax matters, environmental and hazardous material exposure matters, FELA and labor claims by current or former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 of these matters cannot be predicted with certainty, considering, among other things, the legal defenses available and liabilities that have been recorded along with applicable insurance, it is currently the opinion of management that none of these pending items will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 The Company is able to estimate a range of possible loss for certain legal proceedings for which a loss is reasonably possible in excess of reserves established. The Company has estimated this range to be $6 million to $126 million in aggregate at December 30, 2016 . This estimated aggregate range is based upon currently available information and is subject to significant judgment and a variety of assumptions. Accordingly, the Company's estimate will change from time to time, and actual losses may vary significantly from the current estimate. NOTE 7. Commitments and Contingencies, continued Fuel Surcharge Antitrust Litigation In May 2007, class action lawsuits were filed against CSXT and three other U.S.-based Class I railroads alleging that the defendants' fuel surcharge practices relating to contract and unregulated traffic resulted from an illegal conspiracy in violation of antitrust laws. In November 2007, the class action lawsuits were consolidated in federal court in the District of Columbia, where they are now pending. The suit seeks treble damages allegedly sustained by purported class members as well as attorneys' fees and other relief. Plaintiffs are expected to allege damages at least equal to the fuel surcharges at issue. In June 2012, the District Court certified the case as a class action. The decision was not a ruling on the merits of plaintiffs' claims, but rather a decision to allow the plaintiffs to seek to prove the case as a class. The defendant railroads petitioned the U.S. Court of Appeals for the D.C. Circuit for permission to appeal the District Court's class certification decision. In August 2013, the D.C. Circuit issued a decision vacating the class certification decision and remanded the case to the District Court to reconsider its class certification decision. The District Court remand proceedings are underway and the class certification hearing was held in September 2016. The District Court has delayed proceedings on the merits of the case pending the outcome of the class certification remand proceedings. The court has given no indication of timing on its ruling regarding class certification. CSXT believes that its fuel surcharge practices were arrived at and applied lawfully and that the case is without merit. Accordingly, the Company intends to defend itself vigorously. However, penalties for violating antitrust laws can be severe, and resolution of this matter or an unexpected adverse decision on the merits could have a material adverse effect on the Company's financial condition, results of operations or liquidity in that particular period. Environmental CSXT is indemnifying Pharmacia LLC (formerly known as Monsanto Company) for certain liabilities associated with real estate located in Kearny, New Jersey along the Lower Passaic River (the “Property”). The Property, which was formerly owned by Pharmacia, is now owned by CSXT. CSXT's indemnification and defense duties arise with respect to several matters. The U.S. Environmental Protection Agency ("EPA"), using its CERCLA authority, seeks cleanup and removal costs and other damages associated with the presence of hazardous substances in the 17 -mile Lower Passaic River Study Area (the "Study Area”). CSXT, on behalf of Pharmacia, and a significant number of other potentially responsible parties are together conducting a Remedial Investigation and Feasibility Study of the Study Area pursuant to an Administrative Settlement Agreement and Order on Consent with the EPA. In March 2016, EPA issued its Record of Decision detailing the agency’s mandated remedial process for the lower 8 miles of the Study Area, which was based on a Focused Feasibility Study. EPA has estimated that it will take the potentially responsible parties approximately ten years to complete the work. At a later date, EPA will select a remedy for the remainder of the Study Area and is expected to again seek the participation of private parties to implement the selected remedy using EPA’s CERCLA authority to compel such participation, if necessary. CSXT is also defending and indemnifying Pharmacia in a cooperative natural resource damages assessment process related to the Property. Based on currently available information, the Company does not believe any indemnification or remediation costs potentially allocable to CSXT with respect to the Property and the Study Area would be material to the Company's financial condition, results of operations or liquidity.</t>
  </si>
  <si>
    <t>Employee Benefit Plans</t>
  </si>
  <si>
    <t>Defined Benefit Plans and Other Postretirement Benefit Plans Disclosures [Abstract]</t>
  </si>
  <si>
    <t>Employee Benefit Plans The Company sponsors defined benefit pension plans principally for salaried, management personnel. For employees hired prior to 2003 , the plans provide eligible employees with retirement benefits based predominantly on years of service and compensation rates near retirement. For employees hired in 2003 or thereafter, benefits are determined based on a cash balance formula, which provides benefits by utilizing interest and pay credits based upon age, service and compensation. In addition to these plans, the Company sponsors a post-retirement medical plan and a life insurance plan that provide certain benefits to full-time, salaried, management employees hired prior to 2003 , upon their retirement if certain eligibility requirements are met. Eligible retirees who are age 65 years or older (Medicare-eligible) are covered by a health reimbursement arrangement, which is an employer-funded account that can be used for reimbursement of eligible medical expenses. Eligible retirees younger than 65 years (non-Medicare eligible) are covered by a self-insured program partially funded by participating retirees. The life insurance plan is non-contributory. The Company engages independent actuaries to compute the amounts of liabilities and expenses relating to these plans subject to the assumptions that the Company determines are appropriate based on historical trends, current market rates and future projections. These amounts are reviewed by management. In order to perform this valuation, the actuaries are provided with the details of the population covered at the beginning of the year, summarized in the table below, and projects that population forward to the end of the year . Summary of Participants as of January 1, 2016 Pension Plans Post-retirement Medical Plan Active Employees 4,823 1,139 Retirees and Beneficiaries 12,018 11,893 Other (a) 3,853 54 Total 20,694 13,086 (a) For pension plans, the other category consists mostly of terminated but vested former employees. For post-retirement plans, the other category consists of employees on long-term disability that have not yet retired. The benefit obligation for these plans represents the liability of the Company for current and retired employees and is affected primarily by the following: • service cost (benefits attributed to employee service during the period); • interest cost (interest on the liability due to the passage of time); • actuarial gains/losses (experience during the year different from that assumed and changes in plan assumptions); and • benefits paid to participants. NOTE 8. Employee Benefit Plans, continued Cash Flows Plan assets are amounts that have been segregated and restricted to provide qualified pension plan benefits and include amounts contributed by the Company and amounts earned from invested contributions, net of benefits paid. Qualified pension plan obligations are funded in accordance with regulatory requirements and with an objective of meeting or exceeding minimum funding requirements necessary to avoid restrictions on flexibility of plan operation and benefit payments. The Company funds the cost of the post-retirement medical and life insurance benefits as well as nonqualified pension benefits on a pay-as-you go basis. No qualified pension plan contributions were made during 2014 and 2015. Although no contributions to the Company's qualified pension plans were required, CSX made voluntary contributions totaling $250 million during 2016. No contributions to the Company's qualified pension plans are expected in 2017 . Future expected benefit payments are as follows: Expected Cash Flows (Dollars in Millions) Pension Benefits Post-retirement Benefits 2017 $ 183 $ 39 2018 185 28 2019 184 26 2020 182 24 2021 182 22 2022-2026 904 86 Total $ 1,820 $ 225 Plan Assets The CSX Investment Committee (the “Investment Committee”), whose members were selected by the Chief Financial Officer and approved by the Chief Executive Officer, is responsible for oversight and investment of plan assets. The Investment Committee utilizes an investment asset allocation strategy that is monitored on an ongoing basis and updated periodically in consideration of plan or employee changes, or changing market conditions. Periodic studies provide an extensive modeling of asset investment return in conjunction with projected plan liabilities and seek to evaluate how to maximize return within the constraints of acceptable risk. The current asset allocation targets 70% equity investments and 30% fixed income investments and cash. Within equity, a further target is currently established for 42% of total plan assets in domestic equity and 28% in international equity. Allocations are evaluated for levels within 3% of targeted allocations and are adjusted quarterly as necessary. The distribution of pension plan assets as of the measurement date is shown in the table below, and these assets are netted against the pension liabilities on the balance sheet. December 2016 December 2015 Percent of Percent of (Dollars in Millions) Amount Total Assets Amount Total Assets Equity $ 1,806 71 % $ 1,626 70 % Fixed Income 665 26 641 28 Cash and Cash Equivalents 68 3 42 2 Total $ 2,539 100 % $ 2,309 100 % NOTE 8. Employee Benefit Plans, continued Under the supervision of the Investment Committee, individual investments or fund managers are selected in accordance with standards of prudence applicable to asset diversification and investment suitability. The Company also selects fund managers with differing investment styles and benchmarks their investment returns against appropriate indices. Fund investment performance is continuously monitored. Acceptable performance is determined in the context of the long-term return objectives of the fund and appropriate asset class benchmarks. Within the Company's equity funds, the U.S. stock segment includes diversification among large and small capitalization stocks. The international stock segment is diversified in a similar manner as well as in developed versus emerging markets stocks. Guidelines established with individual managers limit investment by industry sectors, individual stock issuer concentration and the use of derivatives and CSX securities. Fixed income securities guidelines established with individual managers specify the types of allowable investments, such as government, corporate and asset-backed bonds, target certain allocation ranges for domestic and foreign investments and limit the use of certain derivatives. Additionally, guidelines stipulate minimum credit quality constraints and any prohibited securities. For detailed information regarding the fair value of pension assets, see Note 13, Fair Value Measurements. Benefit Obligation, Plan Assets and Funded Status Changes in benefit obligation and the fair value of plan assets for the 2016 and 2015 calendar plan years are as follows: Pension Benefits Post-retirement Benefits Plan Year Plan Year Plan Year Plan Year (Dollars in Millions) 2016 2015 2016 2015 Actuarial Present Value of Benefit Obligation Accumulated Benefit Obligation $ 2,717 $ 2,672 N/A N/A Projected Benefit Obligation 2,871 2,860 $ 274 $ 314 Change in Projected Benefit Obligation: Projected Benefit Obligation at Beginning of Plan Year $ 2,860 $ 3,002 $ 314 $ 340 Service Cost 48 45 2 2 Interest Cost 119 116 12 12 Plan Participants' Contributions — — 6 7 Workforce Reduction Program/Curtailment — 7 — — Actuarial Loss (Gain) 20 (110 ) (22 ) (7 ) Benefits Paid (176 ) (200 ) (38 ) (40 ) Benefit Obligation at End of Plan Year $ 2,871 $ 2,860 $ 274 $ 314 Change in Plan Assets: Fair Value of Plan Assets at Beginning of Plan Year $ 2,309 $ 2,504 $ — $ — Actual Return on Plan Assets 139 (9 ) — — Qualified Employer Contributions 250 — — — Non-qualified Employer Contributions 17 14 32 33 Plan Participants' Contributions — — 6 7 Benefits Paid (176 ) (200 ) (38 ) (40 ) Fair Value of Plan Assets at End of Plan Year 2,539 2,309 — — Funded Status at End of Plan Year $ (332 ) $ (551 ) $ (274 ) $ (314 ) NOTE 8. Employee Benefit Plans, continued For qualified plan funding purposes, assets and discounted liabilities are measured in accordance with the Employee Retirement Income Security Act ("ERISA"), as well as other related provisions of the IRC and related regulations. Under these funding provisions and the alternative measurements available thereunder, the Company estimates its unfunded obligation for qualified plans on an annual basis. In accordance with Compensation-Retirement Benefits Topic in the ASC, an employer must recognize the funded status of a pension or other post-retirement benefit plan by recording a liability (underfunded plan) or asset (overfunded plan) for the difference between the projected benefit obligation (or the accumulated post-retirement benefit obligation for a post-retirement benefit plan) and the fair value of plan assets at the plan measurement date. Amounts related to pension and post-retirement benefits recorded in other long-term assets, labor and fringe benefits payable and other long-term liabilities on the balance sheet are as follows: Pension Benefits Post-retirement Benefits December December December December (Dollars in Millions) 2016 2015 2016 2015 Amounts Recorded in Consolidated Balance Sheets: Long-term Assets (a) $ 9 $ 9 $ — $ — Current Liabilities (15 ) (15 ) (39 ) (36 ) Long-term Liabilities (326 ) (545 ) (235 ) (278 ) Net Amount Recognized in Consolidated Balance Sheets $ (332 ) $ (551 ) $ (274 ) $ (314 ) (a) Long-term assets as of December 2016 and 2015 relate to one of the qualified pension plans whose assets exceed projected benefit obligations. The funded status, or amount by which the benefit obligation exceeds the fair value of plan assets, represents a liability. At December 2016 , the status of CSX plans only with a net liability is disclosed below. The total fair value of all plans as of December 2016 was $2.5 billion , which includes the qualified pension plans with net assets. Aggregate (Dollars in Millions) Fair Value Aggregate Benefit Obligations in Excess of Plan Assets of Plan Assets Benefit Obligation Projected Benefit Obligation $ 2,506 $ (2,847 ) Accumulated Benefit Obligation 2,506 (2,692 ) NOTE 8. Employee Benefit Plans, continued Net Benefit Expense The following table describes the components of expense/(income) related to net benefit expense recorded in labor and fringe on the income statement. Pension Benefits Fiscal Years Post-retirement Benefits Fiscal Years (Dollars in Millions) 2016 2015 2014 2016 2015 2014 Service Cost $ 48 $ 45 $ 44 $ 2 $ 2 $ 3 Interest Cost 119 116 123 12 12 13 Expected Return on Plan Assets (157 ) (162 ) (166 ) — — — Amortization of Net Loss 48 70 57 3 4 5 Amortization of Prior Service Cost — — — — (1 ) (1 ) Net Periodic Benefit Expense 58 69 58 17 17 20 Special Termination Benefits - Workforce Reduction Program/Curtailment (a) — 7 27 — — 8 Settlement Gain (b) (1 ) (2 ) (1 ) — — — Total Expense $ 57 $ 74 $ 84 $ 17 $ 17 $ 28 (a) Special termination benefits are charges in 2015 and 2014 that resulted from a management workforce reduction program initiated in 2014. For further information regarding the program, see Note 1. Nature of Operations and Significant Accounting Policies. (b) Settlement gains were recognized as one of the pension plan's lump-sum payments to retirees with insignificant balances exceeded the sum of the service cost and interest cost recognized. The gain is the recognition of a portion of its accumulated other comprehensive income related to that plan. Pension and Other Post-Employment Benefits Adjustments The following table shows the pre-tax change in other comprehensive loss (income) attributable to the components of net expense and the change in benefit obligation for CSX for pension and other post-employment benefits. (Dollars in Millions) Pension Benefits Post-retirement Benefits Components of Other Comprehensive December December December December Loss (Income) 2016 2015 2016 2015 Recognized in the balance sheet Losses (Gains) $ 38 $ 60 $ (22 ) $ (7 ) Expense (Income) recognized in the income statement Amortization of net losses (a) $ 48 $ 70 $ 3 $ 4 Settlement gain (1 ) (2 ) — — Amortization of prior service costs — — — (1 ) (a) Amortization of net losses estimated to be expensed for 2017 is approximately $43 million for pension benefits. NOTE 8. Employee Benefit Plans, continued As of December 2016 , the balances of pre-tax amounts to be amortized that are included in accumulated other comprehensive loss (a component of shareholders’ equity) are as follows: Pension Benefits Post-retirement Benefits Losses $ 891 $ 24 Prior Service Costs (Credits) — — Total $ 891 $ 24 Assumptions The expected long-term average rate of return on plan assets reflects the average rate of earnings expected on the funds invested, or to be invested, to provide for benefits included in the projected benefit obligation. In estimating that rate, the Company gives appropriate consideration to the returns being earned by the plan assets in the funds and the rates of return expected to be available for reinvestment as well as the current and projected asset mix of the funds. Management balances market expectations obtained from various investment managers and economists with both market and actual plan historical returns to develop a reasonable estimate of the expected long-term rate of return on assets. This assumption is reviewed annually and adjusted as deemed appropriate. In 2017, the Company will measure the service cost and interest cost components of the net pension and post-retirement benefits expense by using individual spot rates matched with separate cash flows for each future year instead of a single weighted-average discount rate approach, which has been used in prior years. The Company made this change to improve the correlation between projected pension and post-retirement benefit obligation cash flows and the corresponding spot discount rates and to provide a more precise measurement of service and interest costs. Under the spot rate approach, individual spot discount rates along the same high-quality corporate bonds yield curve used to measure the pension and post-retirement benefit obligations are applied to the relevant projected cash flows at the relevant maturity. The use of the spot rate approach does not affect the measurement of the pension and post-retirement benefits obligations. The Company accounted for this change on a prospective basis as a change in accounting estimate. For 2017, the Company estimates the adoption of the spot rate approach will decrease net pension and post-retirement benefits expense by approximately $25 million compared to the approach applicable in prior years. NOTE 8. Employee Benefit Plans, continued The weighted averages of assumptions used by the Company to value its pension and post-retirement obligations were as follows: Pension Benefits Post-retirement Benefits 2016 2015 2016 2015 Expected Long-term Return on Plan Assets: Benefit Cost for Current Plan Year 7.00 % 7.25 % N/A N/A Benefit Cost for Subsequent Plan Year 6.75 % 7.00 % N/A N/A Discount Rates: Benefit Cost for Plan Year 4.30 % 4.00 % 3.85 % 3.60 % Benefit Obligation at End of Plan Year 4.08 % (a) 4.30 % 3.71 % 3.85 % Salary Scale Inflation 4.60 % 4.60 % N/A N/A (a) This weighted average discount rate represents the single equivalent discount rate that would result in the same projected benefit obligation as calculated under the spot rate approach for all pension plans and is presented for purposes of comparison across years. The impact of the health care cost trend rate is immaterial to the post-retirement benefit cost and obligation due to the plan's health reimbursement arrangement that covers Medicare-eligible retirees. Other Plans Under collective bargaining agreements, the Company participates in a multi-employer benefit plan, which provides certain post-retirement health care and life insurance benefits to eligible contract employees. Premiums under this plan are expensed as incurred and amounted to $35 million , $32 million and $37 million in 2016 , 2015 and 2014 , respectively. The Company maintains savings plans for virtually all full-time salaried employees and certain employees covered by collective bargaining agreements. Expense associated with these plans was $35 million , $36 million and $41 million for 2016 , 2015 and 2014 , respectively.</t>
  </si>
  <si>
    <t>Debt and Credit Agreements</t>
  </si>
  <si>
    <t>Debt Disclosure [Abstract]</t>
  </si>
  <si>
    <t>Debt and Credit Agreements Debt at December 2016 and December 2015 is shown in the table below. For information regarding the fair value of debt, see Note 13, Fair Value Measurements. Maturity at December Average Interest Rates at December December December (Dollars in Millions) 2016 2016 2016 2015 Notes (a) 2017-2066 4.5% $ 11,055 $ 10,277 Equipment Obligations (b) 2016-2023 6.3% 232 250 Capital Leases 2016-2026 15.6% 6 7 Convertible Debentures (c) 1.0% — 1 Subtotal Long-term Debt (including current portion) $ 11,293 $ 10,535 Less Debt Due within One Year (331 ) (20 ) Long-term Debt (excluding current portion) $ 10,962 $ 10,515 (a) Long-term debt as of December 2015 includes debt issue costs of $168 million that were reclassified from long-term assets to long-term debt on the consolidated balance sheet as a result of ASU, Interest - Imputation of Interest, which became effective for CSX during first quarter 2016. (b) Equipment obligations are secured by an interest in certain railroad equipment. (c) Convertible debentures were fully redeemed during August 2016. Debt Issuance &amp; Early Redemption of Long-term Debt During 2016 , the Company issued $2.2 billion of new debt and repurchased $1.4 billion of certain notes that were expected to mature in 2017, 2018 and 2019 resulting in a net increase in debt of $800 million related to these transactions. CSX issued $700 million of 2.60% notes due 2026 , $800 million of 3.80% notes due 2046 , and $700 million of 4.25% notes due 2066 (collectively, the “2016 issuances”). These notes are included in the consolidated balance sheets under long-term debt and may be redeemed by the Company at any time at the applicable redemption premium. The net proceeds of the 2016 issuances were used to fully redeem $300 million of 5.60% notes that otherwise would have matured on May 1, 2017 ; $600 million of 6.25% notes that otherwise would have matured on March 15, 2018 ; and $500 million of 7.375% notes that otherwise would have matured on February 1, 2019 . The remaining proceeds have been or will be used for general corporate purposes, which may include repurchases of CSX’s common stock, capital investment, pension contributions, working capital requirements, improvements in productivity and other cost reductions at CSX’s major transportation units. The transactions noted above were determined to be an extinguishment of the existing debt, resulting in recognition of $115 million of debt repurchase expense in 2016 related to $1.4 billion of note repayments. During 2015, CSX issued $600 million of 3.95% notes due 2050 and $600 million of 3.35% notes due 2025 . Proceeds were used for general corporate purposes, which may include repurchases of CSX’s common stock, capital investment, working capital requirements, improvements in productivity and other cost reductions at CSX’s major transportation units. NOTE 9. Debt and Credit Agreements, continued Long-term Debt Maturities (Net of Discounts, Premiums and Issuance Costs) (Dollars in Millions) Maturities as of Fiscal Years Ending December 2016 2017 $ 331 2018 20 2019 18 2020 745 2021 371 Thereafter 9,808 Total Long-term Debt Maturities, including current portion $ 11,293 Credit Facilities CSX has a $1 billion unsecured, revolving credit facility backed by a diverse syndicate of banks. This facility expires in May 2020 , and as of the date of this filing, the Company has no outstanding balances under this facility. The facility allows borrowings at floating (LIBOR-based) interest rates, plus a spread, depending upon CSX's senior unsecured debt ratings. LIBOR is the London Interbank Offered Rate which is a daily reference rate based on the interest rates at which banks offer to lend unsecured funds. Commitment fees and interest rates payable under the facility were similar to fees and rates available to comparably rated investment-grade borrowers. At December 2016, CSX was in compliance with all covenant requirements under the facility. Receivables Securitization Facility In September 2016, the Company renewed and modified its existing receivables securitization facility. The facility was extended with a three -year term scheduled to expire in September 2019 . It was modified to provide liquidity of up to $200 million , changed from $250 million , along with modifications to other terms. The purpose of this facility is to provide an alternative to commercial paper and a low cost source of short-term liquidity. Under the terms of this facility, CSXT transfers eligible third-party receivables to CSX Trade Receivables, LLC, a bankruptcy-remote special purpose subsidiary. A separate subsidiary of CSX services the receivables. Upon transfer, the receivables become assets of CSX Trade Receivables and are not available to the creditors of CSX or any of its other subsidiaries. In the event CSX Trade Receivables draws under this facility, the Company will record an equivalent amount of debt on its consolidated financial statements. As of December 30, 2016 and the date of this filing, the Company has no outstanding balances under this facility.</t>
  </si>
  <si>
    <t>Other Income and Expenses [Abstract]</t>
  </si>
  <si>
    <t>Other Income - Net The Company derives income from items that are not considered operating activities. Income from these items is reported net of related expense. Income from non-operating real estate activities includes the results of the Company’s non-operating real estate sales, leasing, acquisition and management and development activities and may fluctuate as a function of timing of real estate sales. Miscellaneous income (expense) includes equity earnings or losses, investment gains and losses and other non-operating activities and may fluctuate due to timing. Other income – net consisted of the following: Fiscal Years (Dollars in Millions) 2016 2015 2014 Interest Income $ 10 $ 6 $ 5 Income from Non-operating Real Estate Activities 27 83 23 Miscellaneous Income (Expense) 9 9 (36 ) Total Other Income (Expense) - Net $ 46 $ 98 $ (8 ) Gross Revenue from Real Estate Operations included above $ 56 $ 104 $ 47 Income from non-operating real estate activities decreased from 2015 to 2016 primarily due to a $59 million gain in 2015 from the sale of non-operating easements. For additional information, see Note 6, Properties. Miscellaneous income increased from 2014 to 2015 related to lower environmental costs as well as the reimbursement of environmental costs related to the sale of non-operating easements. Additionally, miscellaneous income (expense) for 2014 previously included debt repurchase expense, which is now included as a separate line on the income statement.</t>
  </si>
  <si>
    <t>Income Taxes</t>
  </si>
  <si>
    <t>Income Tax Disclosure [Abstract]</t>
  </si>
  <si>
    <t>Income Taxes Earnings before income taxes of $2.7 billion , $3.1 billion and $3.0 billion for fiscal years 2016 , 2015 and 2014 , respectively, represent earnings from domestic operations. The breakdown of income tax expense between current and deferred is as follows: Fiscal Years (Dollars in Millions) 2016 2015 2014 Current: Federal $ 540 $ 619 $ 729 State 82 95 90 Subtotal Current 622 714 819 Deferred: Federal 355 414 291 State 50 42 7 Subtotal Deferred 405 456 298 Total $ 1,027 $ 1,170 $ 1,117 NOTE 11. Income Taxes, continued Income tax expense reconciled to the tax computed at statutory rates is presented in the table below. In 2016 , the Company recorded an income tax expense adjustment of $10 million as a result of a change in the apportionment of state income taxes and the related impact on the valuation of deferred taxes. The Company recorded a tax benefit of $7 million , $4 million and $31 million in 2016, 2015 and 2014, respectively, primarily as a result of federal and state legislative changes as well as the resolution of other federal and state tax matters. Each year's benefit is included in the state income tax and other lines in the table below. Fiscal Years (Dollars In Millions) 2016 2015 2014 Federal Income Taxes $ 959 35.0 % $ 1,098 35.0 % $ 1,066 35.0 % State Income Taxes 83 3.0 % 86 2.7 % 61 2.0 % Other (15 ) (0.5 )% (14 ) (0.4 )% (10 ) (0.3 )% Income Tax Expense/Rate $ 1,027 37.5 % $ 1,170 37.3 % $ 1,117 36.7 % In September 2013, the IRS issued final regulations governing the income tax treatment of the acquisition, disposition and repair of tangible property. The regulations were effective beginning in 2014. These new regulations did not have a material impact on the financial statements. The significant components of deferred income tax assets and liabilities include: 2016 2015 (Dollars in Millions) Assets Liabilities Assets Liabilities Pension Plans $ 125 $ — $ 207 $ — Other Employee Benefit Plans 272 — 258 — Accelerated Depreciation — 9,925 — 9,614 Other 225 293 261 291 Total $ 622 $ 10,218 $ 726 $ 9,905 Net Deferred Income Tax Liabilities $ 9,596 $ 9,179 The primary factors in the change in year-end net deferred income tax liability balances include: • annual provision for deferred income tax expense and • accumulated other comprehensive loss. The Company files a consolidated federal income tax return, which includes its principal domestic subsidiaries. CSX and its subsidiaries are subject to U.S. federal income tax as well as income tax of multiple state jurisdictions. CSX participated in a contemporaneous IRS audit of tax year 2016 . Federal examinations of original federal income tax returns for all years through 2015 are resolved. NOTE 11. Income Taxes, continued As of December 2016 , 2015 and 2014 , the Company had approximately $25 million , $23 million and $21 million , respectively, of total unrecognized tax benefits. Net tax benefits of $16 million , $15 million and $13 million in 2016 , 2015 and 2014 , respectively, could favorably impact the effective income tax rate in each year. The Company does not expect that unrecognized tax benefits as of December 2016 for various state and federal income tax matters will significantly change over the next 12 months. The final outcome of these uncertain tax positions is not yet determinable. The change to the total gross unrecognized tax benefits and prior year audit resolutions of the Company during the fiscal year ended December 2016 is reconciled in the table below. Uncertain Tax Positions: Fiscal Year (Dollars in Millions) 2016 2015 2014 Balance at beginning of the year $ 23 $ 21 $ 23 Additions based on tax positions related to current year 1 1 2 Additions based on tax positions related to prior years 4 4 3 Reductions based on tax positions related to prior years — — — Settlements with taxing authorities — 1 — Lapse of statute of limitations (3 ) (4 ) (7 ) Balance at end of the year $ 25 $ 23 $ 21 CSX’s continuing practice is to recognize net interest and penalties related to income tax matters in income tax expense. Included in the consolidated income statements are expenses of $2 million in 2016 , $2 million in 2015 and $1 million in 2014 , respectively, for changes to reserves for interest and penalties for all prior year tax positions. The Company had $6 million , $4 million and $1 million accrued for interest and penalties at 2016 , 2015 and 2014 , respectively, for all prior year tax positions.</t>
  </si>
  <si>
    <t>Related Party Transactions</t>
  </si>
  <si>
    <t>Related Party Transactions [Abstract]</t>
  </si>
  <si>
    <t xml:space="preserve">Related Party Transactions Conrail Through a limited liability company, CSX and Norfolk Southern Corporation (“NS”) jointly own Conrail. CSX has a 42% economic interest and 50% voting interest in the jointly-owned entity, and NS has the remainder of the economic and voting interests. Pursuant to the Investments-Equity Method and Joint Venture Topic in the ASC, CSX applies the equity method of accounting to its investment in Conrail. Conrail owns rail infrastructure and operates for the joint benefit of CSX and NS. This is known as the shared asset area. Conrail charges fees for right-of-way usage, equipment rentals and transportation, switching and terminal service charges in the shared asset area. These expenses are included in materials, supplies and other on the consolidated income statements. Future minimum lease payments due to Conrail under the shared asset area agreements are shown in the table below. (Dollars in Millions) Conrail Shared Years Asset Agreement 2017 $ 27 2018 27 2019 27 2020 27 2021 27 Thereafter 74 Total $ 209 Also, included in materials, supplies and other are CSX’s 42 percent share of Conrail’s income and its amortization of the fair value write-up arising from the acquisition of Conrail and certain other adjustments. The amortization primarily represents the additional after-tax depreciation expense related to the write-up of Conrail’s fixed assets when the original purchase price, from the 1997 acquisition of Conrail, was allocated based on fair value. This write-up of fixed assets resulted in a difference between CSX's investment in Conrail and its share of Conrail's underlying net equity, which is $351 million as of December 2016 . The following table details the related Conrail amounts included in materials, supplies and other in the Company’s consolidated income statements: Fiscal Years (Dollars in Millions) 2016 2015 2014 Rents, fees and services $ 114 $ 123 $ 124 Purchase price amortization and other 4 4 4 Equity earnings of Conrail (37 ) (33 ) (31 ) Total Conrail Expense $ 81 $ 94 $ 97 NOTE 12. Related Party Transactions, continued As required by the Related Party Disclosures Topic in the ASC, the Company has identified amounts below owed to Conrail, or its subsidiaries, representing liabilities under the operating, equipment and shared area agreements with Conrail. In 2014, the Company also executed two promissory notes with a subsidiary of Conrail which were included in long-term debt on the consolidated balance sheets. Interest expense from these promissory notes was $6 million for both 2016 and 2015 , and $3 million for 2014 . December December (Dollars in Millions) 2016 2015 Balance Sheet Information: CSX payable to Conrail $ 91 $ 65 Promissory notes payable to Conrail subsidiary 2.89% CSX promissory note due October 2044 73 73 2.89% CSXT promissory note due October 2044 151 151 TTX Company TTX Company ("TTX") is a privately-held corporation engaged in the business of providing its owner-railroads with standardized fleets of intermodal, automotive and general use railcars at time and mileage rates. CSX owns about 20 percent of TTX's common stock, and the remaining is owned by the other leading North American railroads and their affiliates. CSX's investment in TTX is $469 million and is included in affiliates and other companies in the consolidated balance sheet. Pursuant to the Investments-Equity Method topic in the ASC, CSX applies the equity method of accounting to its investment in TTX. As required by the Related Party Disclosures Topic in the ASC, the following table discloses amounts related to TTX that are included in equipment and other rents in the Company’s consolidated income statements. Also included below is balance sheet information related to CSX's payable to TTX, which represents car rental liabilities. Fiscal Years (Dollars in Millions) 2016 2015 2014 Income statement information: Car hire rents $ 233 $ 218 $ 207 Equity earnings of TTX (26 ) (20 ) (21 ) Total TTX expense $ 207 $ 198 $ 186 December December Balance sheet information: 2016 2015 CSX payable to TTX $ 47 $ 40 </t>
  </si>
  <si>
    <t>Fair Value Measurements</t>
  </si>
  <si>
    <t>Fair Value Disclosures [Abstract]</t>
  </si>
  <si>
    <t>Fair Value Measurements The Fin ancial Instruments Topic in the ASC requires disclosures about fair value of financial instruments in annual reports as well as in quarterly reports. For CSX, this statement applies to certain investments, pension plan assets and long-term debt. Also, the Fair Value Measurements and Disclosures Topic in the ASC clarifies the definition of fair value for financial reporting, establishes a framework for measuring fair value and requires additional disclosures about the use of fair value measurements. Various inputs are considered when determining the value of the Company's investments, pension plan asse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and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valued with assistance from a third-party trustee, consist of certificates of deposits, commercial paper, corporate bonds, government securities and auction rate securities and are carried at fair value on the consolidated balance sheet per the Fair Value Measurements and Disclosures Topic in the ASC. There are several valuation methodologies used for those assets as described below: • Certificates of Deposit and Commercial Paper (Level 2): Valued at amortized cost, which approximates fair value; • Corporate Bonds and Government Securities (Level 2): Valued using broker quotes that utilize observable market inputs; and • Auction Rate Securities (Level 3): Valued using pricing models for which the assumptions utilize management’s estimates of market participant assumptions, because there is currently no active market for trading. The Company's investment assets are carried at fair value on the consolidated balance sheets as summarized in the table below. Additionally, the amortized cost basis of these investments was $500 million and $920 million as of December 30, 2016 and December 25, 2015 , respectively. NOTE 13. Fair Value Measurements, continued Fiscal Years 2016 2015 (Dollars in Millions) Level 1 Level 2 Level 3 Total Level 1 Level 2 Level 3 Total Certificates of Deposit and Commercial Paper $ — $ 415 $ — $ 415 $ — $ 810 $ — $ 810 Corporate Bonds — 63 — 63 — 73 — 73 Government Securities — 22 — 22 — 32 — 32 Auction Rate Securities — — — — — — 4 4 Total investments at fair value $ — $ 500 $ — $ 500 $ — $ 915 $ 4 $ 919 These investments have the following maturities and are represented on the consolidated balance sheet within short-term investments for investments with maturities of less than one year, and other long-term assets for investments with maturities of one year and greater: (Dollars in Millions) December 2016 December 2015 Less than 1 year $ 417 $ 810 1 - 2 years 12 9 2 - 5 years 4 27 Greater than 5 years 67 73 Total investments at fair value $ 500 $ 919 Long-term Debt Long-term debt is reported at carrying amount on the consolidated balance sheets and is the Company's only financial instrument with fair values significantly different from their carrying amount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 The fair value of outstanding debt fluctuates with changes in a number of factors. Such factors include, but are not limited to, interest rates, market conditions, credit ratings, values of similar financial instruments, size of the transaction, cash flow projections and comparable trades. Fair value will exceed carrying value when the current market interest rate is lower than the interest rate at which the debt was originally issued. The fair value of a company's debt is a measure of its current value under present market conditions. It does not impact the financial statements under current accounting rules. NOTE 13. Fair Value Measurements, continued The fair value and carrying value of the Company's long-term debt is as follows: (Dollars in Millions) December 2016 December 2015 Long-term Debt (Including Current Maturities): Fair Value $ 12,096 $ 11,340 Carrying Value 11,293 10,535 Pension Plan Assets Pension plan assets are reported at fair value on the consolidated balance sheet. The Investment Committee targets an allocation of pension assets to be generally 70% equity and 30% fixed income. There are several valuation methodologies used for those assets as described below. Investments in the fair value hierarchy • Common stock (Level 1): Valued at the closing price reported on the active market on which the individual securities are traded on the last day of the year and classified in level 1 of the fair value hierarchy. • Mutual funds (Level 1) : Valued at the net asset value of shares held at year end based on quoted market prices determined in an active market. These assets are classified in level 1 of the fair value hierarchy. • Corporate bonds, government securities, asset-backed securities and derivatives (Level 2): Valued using price evaluations reflecting the bid and/or ask sides of the market for a similar investment at year end. Asset-backed securities include commercial mortgage-backed securities and collateralized mortgage obligations. These assets are classified in level 2 of the fair value hierarchy. Investments measured at net asset value • Partnerships: Net asset value of private equity is based on the fair market values associated with the underlying investments at year end. These funds have redemption restrictions that require advanced notice of 15 business days. • Common collective trust funds: This class consists of private funds that invest in government and corporate securities and various short-term debt instruments and are measured at net asset value to estimate the fair value of the investments. The net asset value of the investments is determined by reference to the fair value of the underlying securities, which are valued primarily through the use of directly or indirectly observable inputs. These funds have redemption restrictions that require advanced notice of up to 15 business days. NOTE 13. Fair Value Measurements, continued The pension plan assets at fair value by level, within the fair value hierarchy, as of calendar plan years 2016 and 2015 are shown in the table below. For additional information related to pension assets, see Note 8, Employee Benefit Plans. Fiscal Years 2016 2015 (Dollars in Millions) Level 1 Level 2 Level 3 Total Level 1 Level 2 Level 3 Total Common Stock $ 940 $ — $ — $ 940 $ 738 $ — $ — $ 738 Mutual funds 12 — — 12 15 — — 15 Cash equivalents 1 — — 1 8 — — 8 Corporate bonds — 497 — 497 — 480 — 480 Government securities — 141 — 141 — 132 — 132 Asset-backed securities — 14 — 14 — 14 — 14 Derivatives and other — 11 — 11 — 6 — 6 Total investments in the fair value hierarchy $ 953 $ 663 $ — $ 1,616 $ 761 $ 632 $ — $ 1,393 Investments measured at net asset value (a) n/a n/a n/a $ 923 n/a n/a n/a $ 916 Investments at fair value $ 953 $ 663 $ — $ 2,539 $ 761 $ 632 $ — $ 2,309 (a) Investments measured at net asset value represent certain investments that have been measured at net asset value per share (or its equivalent) and are thus are not classified in the fair value hierarchy. In accordance with ASC 820, Fair Value Measurements, the fair value amounts presented in this table are intended to permit reconciliation of the fair value hierarchy to the pension assets disclosed in Note 8, Employee Benefit Plans.</t>
  </si>
  <si>
    <t>Other Comprehensive Income / (Loss)</t>
  </si>
  <si>
    <t>Equity [Abstract]</t>
  </si>
  <si>
    <t>Other Comprehensive Income / (Loss) CSX reports comprehensive earnings or loss in accordance with the Comprehensive Income Topic in the ASC in the Consolidated Comprehensive Income Statement. Total comprehensive earnings are defined as all changes in shareholders' equity during a period, other than those resulting from investments by and distributions to shareholders (e.g. issuance of equity securities and dividends). Generally, for CSX, total comprehensive earnings equal net earnings plus or minus adjustments for pension and other post-retirement liabilities. Total comprehensive earnings represent the activity for a period net of tax and were $1.7 billion , $2.0 billion and $1.8 billion for 2016 , 2015 and 2014 , respectively. While total comprehensive earnings is the activity in a period and is largely driven by net earnings in that period, accumulated other comprehensive income or loss (“AOCI”) represents the cumulative balance of other comprehensive income, net of tax, as of the balance sheet date. For CSX, AOCI is primarily the cumulative balance related to pension and other post-retirement benefit adjustments and CSX's share of AOCI of equity method investees. Changes in the AOCI balance by component are shown in the table below. Amounts reclassified in pension and other post-employment benefits to net earnings relate to the amortization of actuarial losses and are included in labor and fringe on the consolidated income statements. See Note 8. Employee Benefit Plans for further information. Other primarily represents CSX's share of AOCI of equity method investees. Amounts reclassified in other to net earnings are included in materials, supplies and other on the consolidated income statements. Pension and Other Post-Employment Benefits Other Accumulated Other Comprehensive Income (Loss) (Dollars in millions) Balance December 27, 2013 - Net of Tax $ (462 ) $ (61 ) $ (523 ) Other Comprehensive (Loss) Income (Loss) Income Before Reclassifications (297 ) 4 (293 ) Amounts Reclassified to Net Earnings 60 2 62 Tax Benefit 88 — 88 Total Other Comprehensive (Loss) Income (149 ) 6 (143 ) Balance December 26, 2014 - Net of Tax (611 ) (55 ) (666 ) Other Comprehensive Income (Loss) Loss Before Reclassifications (53 ) (8 ) (61 ) Amounts Reclassified to Net Earnings 71 (2 ) 69 Tax (Expense) Benefit (8 ) 1 (7 ) Total Other Comprehensive Income (Loss) 10 (9 ) 1 Balance December 25, 2015 - Net of Tax (601 ) (64 ) (665 ) Other Comprehensive Income (Loss) Income Before Reclassifications (16 ) 3 (13 ) Amounts Reclassified to Net Earnings 50 1 51 Tax Expense (13 ) — (13 ) Total Other Comprehensive Income 21 4 25 Balance December 30, 2016 - Net of Tax $ (580 ) $ (60 ) $ (640 )</t>
  </si>
  <si>
    <t>Quarterly Financial Data (Unaudited)</t>
  </si>
  <si>
    <t>Quarterly Financial Information Disclosure [Abstract]</t>
  </si>
  <si>
    <t>Quarterly Financial Data (Unaudited) Pursuant to Article 3 of the SEC’s Regulation S-X, the following are selected quarterly financial data: Fiscal Year Ended December 2016 (53 weeks) Quarters (Dollars in Millions, Except Per Share Amounts) 1st 2nd 3rd 4th Full Year Revenue $ 2,618 $ 2,704 $ 2,710 $ 3,037 $ 11,069 Operating Income 704 840 841 1,004 3,389 Net Earnings 356 445 455 458 1,714 Earnings Per Share, Basic $ 0.37 $ 0.47 $ 0.48 $ 0.49 $ 1.81 Earnings Per Share, Assuming Dilution 0.37 0.47 0.48 0.49 1.81 Fiscal Year Ended December 2015 (52 weeks) Revenue $ 3,027 $ 3,064 $ 2,939 $ 2,781 $ 11,811 Operating Income 843 1,017 933 791 3,584 Net Earnings 442 553 507 466 1,968 Earnings Per Share, Basic $ 0.45 $ 0.56 $ 0.52 $ 0.48 $ 2.00 Earnings Per Share, Assuming Dilution 0.45 0.56 0.52 0.48 2.00</t>
  </si>
  <si>
    <t>Summarized Consolidating Financial Data</t>
  </si>
  <si>
    <t>Summarized Consolidating Financial Data [Abstract]</t>
  </si>
  <si>
    <t>Summarized Consolidating Financial Data In 2007, CSXT, a wholly-owned subsidiary of CSX Corporation, sold secured equipment notes maturing in 2023 in a registered public offering. CSX has fully and unconditionally guaranteed the notes. In connection with the notes, the Company is providing the following condensed consolidating financial information in accordance with SEC disclosure requirements. Each entity in the consolidating financial information follows the same accounting policies as described in the consolidated financial statements, except for the use of the equity method of accounting to reflect ownership interests in subsidiaries which are eliminated upon consolidation and the allocation of certain expenses of CSX incurred for the benefit of its subsidiaries. Condensed consolidating financial information for the obligor, CSXT, and parent guarantor, CSX, is shown in the tables below. NOTE 16. Summarized Consolidating Financial Data, continued Consolidating Income Statements (Dollars in Millions) Fiscal Year Ended December 2016 CSX Corporation CSX Transportation Eliminations and Other CSX Consolidated Revenue $ — $ 10,991 $ 78 $ 11,069 Expense (265 ) 8,100 (155 ) 7,680 Operating Income 265 2,891 233 3,389 Equity in Earnings of Subsidiaries 1,997 2 (1,999 ) — Interest Expense (583 ) (35 ) 39 (579 ) Other Income - Net (112 ) 44 (1 ) (69 ) Earnings Before Income Taxes 1,567 2,902 (1,728 ) 2,741 Income Tax Benefit (Expense) 147 (1,081 ) (93 ) (1,027 ) Net Earnings $ 1,714 $ 1,821 $ (1,821 ) $ 1,714 Total Comprehensive Earnings $ 1,739 $ 1,833 $ (1,833 ) $ 1,739 Fiscal Year Ended December 2015 Revenue $ — $ 11,733 $ 78 $ 11,811 Expense (589 ) 8,922 (106 ) 8,227 Operating Income 589 2,811 184 3,584 Equity in Earnings of Subsidiaries 1,949 — (1,949 ) — Interest Expense (539 ) (33 ) 28 (544 ) Other Income - Net (4 ) 111 (9 ) 98 Earnings Before Income Taxes 1,995 2,889 (1,746 ) 3,138 Income Tax Expense (27 ) (1,083 ) (60 ) (1,170 ) Net Earnings $ 1,968 $ 1,806 $ (1,806 ) $ 1,968 Total Comprehensive Earnings $ 1,969 $ 1,806 $ (1,806 ) $ 1,969 Fiscal Year Ended December 2014 Revenue $ — $ 12,590 $ 79 $ 12,669 Expense (427 ) 9,585 (102 ) 9,056 Operating Income 427 3,005 181 3,613 Equity in Earnings of Subsidiaries 1,996 1 (1,997 ) — Interest Expense (520 ) (46 ) 21 (545 ) Other Income - Net (19 ) (4 ) (1 ) (24 ) Earnings Before Income Taxes 1,884 2,956 (1,796 ) 3,044 Income Tax Benefit (Expense) 43 (1,093 ) (67 ) (1,117 ) Net Earnings $ 1,927 $ 1,863 $ (1,863 ) $ 1,927 Total Comprehensive Earnings $ 1,784 $ 1,875 $ (1,875 ) $ 1,784 NOTE 16. Summarized Consolidating Financial Data, continued Consolidating Balance Sheets (Dollars in Millions) As of December 30, 2016 CSX Corporation CSX Transportation Eliminations and Other CSX ASSETS Current Assets: Cash and Cash Equivalents $ 305 $ 281 $ 17 $ 603 Short-term Investments 415 — 2 417 Accounts Receivable - Net 2 215 721 938 Receivable from Affiliates 1,157 2,351 (3,508 ) — Materials and Supplies — 407 — 407 Other Current Assets — 106 16 122 Total Current Assets 1,879 3,360 (2,752 ) 2,487 Properties 1 40,518 2,708 43,227 Accumulated Depreciation (1 ) (10,634 ) (1,442 ) (12,077 ) Properties - Net — 29,884 1,266 31,150 Investments in Conrail — — 840 840 Affiliates and Other Companies (39 ) 643 15 619 Investment in Consolidated Subsidiaries 24,179 — (24,179 ) — Other Long-term Assets 2 607 (291 ) 318 Total Assets $ 26,021 $ 34,494 $ (25,101 ) $ 35,414 LIABILITIES AND SHAREHOLDERS' EQUITY Current Liabilities: Accounts Payable $ 95 $ 678 $ 33 $ 806 Labor and Fringe Benefits Payable 40 440 65 545 Payable to Affiliates 3,457 500 (3,957 ) — Casualty, Environmental and Other Reserves — 102 13 115 Current Maturities of Long-term Debt 313 19 (1 ) 331 Income and Other Taxes Payable (346 ) 459 16 129 Other Current Liabilities — 112 2 114 Total Current Liabilities 3,559 2,310 (3,829 ) 2,040 Casualty, Environmental and Other Reserves — 208 51 259 Long-term Debt 10,203 759 — 10,962 Deferred Income Taxes - Net (203 ) 9,541 258 9,596 Other Long-term Liabilities 783 410 (330 ) 863 Total Liabilities 14,342 13,228 (3,850 ) 23,720 Shareholders' Equity: Common Stock, $1 Par Value 928 181 (181 ) 928 Other Capital 138 5,095 (5,095 ) 138 Retained Earnings 11,253 15,994 (15,994 ) 11,253 Accumulated Other Comprehensive Loss (640 ) (19 ) 19 (640 ) Noncontrolling Minority Interest — 15 — 15 Total Shareholders' Equity 11,679 21,266 (21,251 ) 11,694 Total Liabilities and Shareholders' Equity $ 26,021 $ 34,494 $ (25,101 ) $ 35,414 NOTE 16. Summarized Consolidating Financial Data, continued Consolidating Balance Sheets (Dollars in Millions) As of December 25, 2015 CSX Corporation CSX Transportation Eliminations and Other CSX ASSETS Current Assets Cash and Cash Equivalents $ 444 $ 175 $ 9 $ 628 Short-term Investments 810 — — 810 Accounts Receivable - Net 1 198 783 982 Receivable from Affiliates 1,092 2,038 (3,130 ) — Materials and Supplies — 350 — 350 Other Current Assets (59 ) 120 9 70 Total Current Assets 2,288 2,881 (2,329 ) 2,840 Properties 1 38,964 2,609 41,574 Accumulated Depreciation (1 ) (10,016 ) (1,383 ) (11,400 ) Properties - Net — 28,948 1,226 30,174 Investments in Conrail — — 803 803 Affiliates and Other Companies (39 ) 658 (28 ) 591 Investment in Consolidated Subsidiaries 22,755 — (22,755 ) — Other Long-term Assets 8 399 (70 ) 337 Total Assets $ 25,012 $ 32,886 $ (23,153 ) $ 34,745 LIABILITIES AND SHAREHOLDERS' EQUITY Current Liabilities Accounts Payable $ 108 $ 626 $ 30 $ 764 Labor and Fringe Benefits Payable 36 407 47 490 Payable to Affiliates 2,954 437 (3,391 ) — Casualty, Environmental and Other Reserves — 115 16 131 Current Maturities of Long-term Debt 1 19 — 20 Income and Other Taxes Payable (87 ) 183 12 108 Other Current Liabilities — 437 2 439 Total Current Liabilities 3,012 2,224 (3,284 ) 1,952 Casualty, Environmental and Other Reserves — 219 50 269 Long-term Debt 9,732 783 — 10,515 Deferred Income Taxes - Net (188 ) 9,141 226 9,179 Other Long-term Liabilities 804 484 (126 ) 1,162 Total Liabilities 13,360 12,851 (3,134 ) 23,077 Shareholders' Equity Common Stock, $1 Par Value 966 181 (181 ) 966 Other Capital 113 5,091 (5,091 ) 113 Retained Earnings 11,238 14,774 (14,774 ) 11,238 Accumulated Other Comprehensive Loss (665 ) (31 ) 31 (665 ) Noncontrolling Minority Interest — 20 (4 ) 16 Total Shareholders' Equity 11,652 20,035 (20,019 ) 11,668 Total Liabilities and Shareholders' Equity $ 25,012 $ 32,886 $ (23,153 ) $ 34,745 Certain prior year data has been reclassified to conform to the current presentation. NOTE 16. Summarized Consolidating Financial Data, continued Consolidating Cash Flow Statements (Dollars in Millions) Fiscal Year Ended December 2016 CSX Corporation CSX Transportation Eliminations and Other CSX Operating Activities Net Cash Provided by (Used in) Operating Activities $ 453 $ 2,950 $ (362 ) $ 3,041 Investing Activities Property Additions — (2,208 ) (190 ) (2,398 ) Purchases of Short-term Investments (929 ) — — (929 ) Proceeds from Sales of Short-term Investments 1,325 — — 1,325 Proceeds from Property Dispositions — 195 — 195 Other Investing Activities (41 ) 91 (41 ) 9 Net Cash Provided by (Used in) Investing Activities 355 (1,922 ) (231 ) (1,798 ) Financing Activities Long-term Debt Issued 2,200 — — 2,200 Long-term Debt Repaid (1,400 ) (19 ) — (1,419 ) Dividends Paid (680 ) (600 ) 600 (680 ) Shares Repurchased (1,056 ) — — (1,056 ) Other Financing Activities (11 ) (303 ) 1 (313 ) Net Cash Provided by (Used in) Financing Activities (947 ) (922 ) 601 (1,268 ) Net Decrease in Cash and Cash Equivalents (139 ) 106 8 (25 ) Cash and Cash Equivalents at Beginning of Period 444 175 9 628 Cash and Cash Equivalents at End of Period $ 305 $ 281 $ 17 $ 603 NOTE 16. Summarized Consolidating Financial Data, continued Consolidating Cash Flow Statements (Dollars in Millions) Fiscal Year Ended December 2015 CSX Corporation CSX Transportation Eliminations and Other CSX Operating Activities Net Cash Provided by (Used in) Operating Activities $ 983 $ 2,974 $ (587 ) $ 3,370 Investing Activities Property Additions — (2,400 ) (162 ) (2,562 ) Purchases of Short-term Investments (1,734 ) — (5 ) (1,739 ) Proceeds from Sales of Short-term Investments 1,175 — 50 1,225 Proceeds from Property Dispositions — 147 — 147 Other Investing Activities (10 ) 132 (85 ) 37 Net Cash Provided by (Used in) Investing Activities (569 ) (2,121 ) (202 ) (2,892 ) Financing Activities Long-term Debt Issued 1,200 — — 1,200 Long-term Debt Repaid (200 ) (29 ) — (229 ) Dividends Paid (686 ) (750 ) 750 (686 ) Shares Repurchased (804 ) — — (804 ) Other Financing Activities 10 1 (11 ) — Net Cash Provided by (Used in) Financing Activities (480 ) (778 ) 739 (519 ) Net (Decrease) Increase in Cash and Cash Equivalents (66 ) 75 (50 ) (41 ) Cash and Cash Equivalents at Beginning of Period 510 100 59 669 Cash and Cash Equivalents at End of Period $ 444 $ 175 $ 9 $ 628 NOTE 16. Summarized Consolidating Financial Data, continued Consolidating Cash Flow Statements (Dollars in Millions) Fiscal Year Ended December 2014 CSX Corporation CSX Transportation Eliminations and Other CSX Operating Activities Net Cash Provided by (Used in) Operating Activities $ 583 $ 3,278 $ (518 ) $ 3,343 Investing Activities Property Additions — (2,192 ) (257 ) (2,449 ) Purchases of Short-term Investments (1,419 ) — (14 ) (1,433 ) Proceeds from Sales of Short-term Investments 1,642 — 32 1,674 Proceeds from Property Dispositions — 62 — 62 Other Investing Activities — (128 ) 91 (37 ) Net Cash Provided by (Used in) Investing Activities 223 (2,258 ) (148 ) (2,183 ) Financing Activities Long-term Debt Issued 1,000 — — 1,000 Long-term Debt Repaid (600 ) (333 ) — (933 ) Dividends Paid (629 ) (660 ) 660 (629 ) Shares Repurchased (517 ) — — (517 ) Other Financing Activities 11 (18 ) 3 (4 ) Net Cash Provided by (Used in) Financing Activities (735 ) (1,011 ) 663 (1,083 ) Net (Decrease) Increase in Cash and Cash Equivalents 71 9 (3 ) 77 Cash and Cash Equivalents at Beginning of Period 439 91 62 592 Cash and Cash Equivalents at End of Period $ 510 $ 100 $ 59 $ 669</t>
  </si>
  <si>
    <t>Nature of Operations and Significant Accounting Policies (Policies)</t>
  </si>
  <si>
    <t>Basis of Presentation</t>
  </si>
  <si>
    <t>In the opinion of management, the accompanying consolidated financial statements contain all normal, recurring adjustments necessary to fairly present the financial position of CSX and its subsidiaries at December 30, 2016 and December 25, 2015 , and the consolidated statements of income, comprehensive income, cash flows and changes in shareholders’ equity for fiscal years 2016 , 2015 and 2014 . In addition, management has evaluated and disclosed all material events occurring subsequent to the date of the financial statements up to the date this annual report is filed on Form 10-K.</t>
  </si>
  <si>
    <t>Fiscal Year</t>
  </si>
  <si>
    <t>CSX follows a 52/53 week fiscal reporting calendar. This fiscal calendar allows every quarter to consistently end on a Friday and typically, to be of equal duration ( 13 weeks), resulting in a 52 week fiscal year. To maintain this type of reporting calendar every fifth or sixth year (depending on the Gregorian calendar and when leap year falls), an extra week will be included in the fourth quarter (a 14-week fiscal quarter) and, therefore, that full fiscal year will have 53 weeks. Fiscal fourth quarter 2016 included an extra week, so the quarter consisted of 14 weeks and fiscal year 2016 consisted of 53 weeks ending on December 30, 2016 . Fiscal years 2015 and 2014 each consisted of 52 weeks ending on December 25, 2015 and December 26, 2014 , respectively. Except as otherwise specified, references to full years indicate CSX’s fiscal periods ended on these dates</t>
  </si>
  <si>
    <t>Principles of Consolidation</t>
  </si>
  <si>
    <t>The consolidated financial statements include results of operations of CSX and subsidiaries over which CSX has majority ownership or financial control. All significant intercompany accounts and transactions have been eliminated. Most investments in companies that were not majority-owned were carried at cost (if less than 20% owned and the Company has no significant influence) or were accounted for under the equity method (if the Company has significant influence but does not have control). These investments are reported within Investment in Conrail or Affiliates and Other Companies on the consolidated balance sheets.</t>
  </si>
  <si>
    <t>Cash and Cash Equivalents</t>
  </si>
  <si>
    <t>On a daily basis, cash in excess of current operating requirements is invested in various highly liquid investments having a typical maturity date of three months or less at the date of acquisition. These investments are carried at cost, which approximated market value, and are classified as cash equivalents.</t>
  </si>
  <si>
    <t>Investments</t>
  </si>
  <si>
    <t>Investments in instruments with original maturities greater than three months that will mature in less than one year are classified as short-term investments. Investments with original maturities of one year or greater are classified within other long-term assets.</t>
  </si>
  <si>
    <t>Allowance for Doubtful Accounts</t>
  </si>
  <si>
    <t xml:space="preserve">The Company maintains an allowance for doubtful accounts on uncollectible amounts related to freight receivables, government reimbursement receivables, claims for damages and other various receivables. The allowance is based upon the creditworthiness of customers, historical experience, the age of the receivable and current market and economic conditions. Uncollectible amounts are charged against the allowance account. </t>
  </si>
  <si>
    <t>Materials and supplies in the consolidated balance sheets are carried at average costs and consist primarily of fuel and parts used in the repair and maintenance of CSXT’s freight car and locomotive fleets, equipment and track structure.</t>
  </si>
  <si>
    <t>Goodwill</t>
  </si>
  <si>
    <t>Goodwill represents purchase price in excess of fair value and is related to affiliates of CSXT, primarily P&amp;L Transportation, Inc. Goodwill of $63 million is recorded in other long-term assets in the consolidated balance sheets as of December 2016 and December 2015 , respectively.</t>
  </si>
  <si>
    <t>Revenue and Expense Recognition</t>
  </si>
  <si>
    <t>The Company recognizes freight revenue using Free-On-Board Origin pursuant to the Revenue Recognition Topic in the Accounting Standards Codification ("ASC"). Accounting guidance in this topic provides for the allocation of revenue between reporting periods based on relative transit time in each reporting period. Expenses are recognized as incurred. The certain key estimates included in the recognition and measurement of revenue and related accounts receivable under the policies described above are as follows: • revenue associated with shipments in transit is recognized ratably over transit time and is based on average cycle times to move commodities and products from their origin to their final destination or interchange; • adjustments to revenue for billing corrections, billing discounts and bad debts or to accounts receivable for allowances for doubtful accounts; • adjustments to revenue for overcharge claims filed by customers, which are based on historical cash paid to customers for rate overcharges as a percentage of total billing; • incentive-based refunds to customers, which are primarily based on customers achieving certain volume thresholds, are recorded as a reduction to revenue on the basis of management’s best estimate of the projected liability (this estimate is based on historical activity, current volume levels and forecasted future volume). NOTE 1. Nature of Operations and Significant Accounting Policies, continued The Company regularly updates the estimates described above based on historical experience and current conditions. All other revenue, such as demurrage, switching and other incidental charges are recorded upon completion of the service.</t>
  </si>
  <si>
    <t>New Accounting Pronouncements</t>
  </si>
  <si>
    <t>In March 2016, the Financial Accounting Standards Board ("FASB") issued Accounting Standards Update ("ASU"), Improvements to Employee Share-based Payment Accounting , which requires excess tax benefits and deficiencies to be recorded as income tax expense or benefit in the income statement rather than being recorded in additional paid-in capital. The Company adopted the provisions of this ASU during the second quarter of 2016 which did not have a material effect on the Company's financial condition, results of operations or liquidity. In November 2015, the FASB issued ASU, Balance Sheet Classification of Deferred Taxes, which requires that all deferred income taxes be classified as noncurrent in the balance sheet, rather than being separated into current and noncurrent amounts. The Company adopted the provisions of this ASU during second quarter 2016 and applied them retrospectively. Current deferred income tax assets of $126 million as of December 25, 2015 have been reclassified and reported as a reduction of deferred income tax liabilities on the consolidated balance sheet. Adoption did not have a material effect on the Company's financial condition, results of operations or liquidity In May 2014, the FASB issued ASU,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standard will become effective for CSX beginning with the first quarter 2018 and can be adopted either retrospectively to each prior reporting period presented or as a cumulative effect adjustment as of the date of adoption. The FASB has recently issued several amendments to the revenue standard, including clarification on accounting for principal versus agent considerations (i.e., reporting gross versus net), licenses of intellectual property and identifying performance obligations. These amendments do not change the core principle of the standard, but provide clarity and implementation guidance. The Company is currently finalizing its review of the impact of adopting this new guidance and developing a comprehensive implementation plan. In-depth reviews of a significant portion of commercial contracts have been completed and changes to processes and internal controls have been identified to meet the standard’s reporting and disclosure requirements. At this time, the Company does not believe this standard will have a material effect on the Company's financial condition, results of operations or liquidity. NOTE 1. Nature of Operations and Significant Accounting Policies, continued In February 2016, the FASB issued ASU, Leases , which will require lessees to recognize most leases on their balance sheets as a right-of-use asset with a corresponding lease liability, and lessors to recognize a net lease investment. Additional qualitative and quantitative disclosures will also be required. This standard will become effective for CSX beginning with the first quarter 2019 and will be adopted using a modified retrospective method. Changes to processes and internal controls to meet the standard’s reporting and disclosure requirements have been identified and are being implemented. For example, software has been implemented that will assist in recognition of additional assets and liabilities to be included on the balance sheet related to operating leases with durations greater than twelve months, with certain allowable exceptions. The Company continues to evaluate the expected financial impact of this standard update.</t>
  </si>
  <si>
    <t>Use of Estimates</t>
  </si>
  <si>
    <t>The preparation of financial statements in conformity with accounting principles generally accepted in the United States requires that management make estimates in reporting the amounts of certain assets and liabilities, the disclosure of contingent assets and liabilities at the date of the financial statements and the reported amount of certain revenues and expenses during the reporting period. Actual results may differ from those estimates. Critical accounting estimates using management judgment are made for the following areas: • casualty, environmental and legal reserves (see Note 5, Casualty, Environmental and Other Reserves); • pension and post-retirement medical plan accounting (see Note 8, Employee Benefit Plans); • depreciation policies for assets under the group-life method (see Note 6, Properties); and • income taxes (see Note 11, Income Taxes).</t>
  </si>
  <si>
    <t>Other Items - Share Repurchases</t>
  </si>
  <si>
    <t xml:space="preserve">In accordance with the Equity Topic in the ASC, the Company elected to allocate the excess of repurchase price over par value and record in retained earnings. Generally, retained earnings is only impacted by net earnings and dividends. </t>
  </si>
  <si>
    <t>Basic earnings per share is based on the weighted-average number of shares of common stock outstanding. Earnings per share, assuming dilution, is based on the weighted-average number of shares of common stock equivalents outstanding adjusted for the effects of common stock that may be issued as a result of potentially dilutive instruments. CSX's potentially dilutive instruments are made up of equity awards, which include long-term incentive awards and employee stock options. NOTE 2. Earnings Per Share, continued The Earnings Per Share Topic in the ASC requires CSX to include additional shares in the computation of earnings per share, assuming dilution. The additional shares included in diluted earnings per share represent the number of shares that would be issued if all of the above potentially dilutive instruments were converted into CSX common stock. When calculating diluted earnings per share, CSX is required to include the potential shares that would be outstanding if all outstanding stock options were exercised. This number is different from outstanding stock options, which is included in Note 4, Stock Plans and Share-Based Compensation, because it is offset by shares CSX could repurchase using the proceeds from these hypothetical exercises to obtain the common stock equivalent. Approximately 2.8 million and 2.5 million of total average outstanding stock options for 2016 and 2015, respectively, were excluded from the diluted earnings per share calculation because their effect was antidilutive. There were no stock options outstanding for 2014.</t>
  </si>
  <si>
    <t>Casualty Reserves</t>
  </si>
  <si>
    <t xml:space="preserve">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estimate. Actual results may vary from estimates due to the number, type and severity of the injury, costs of medical treatments and uncertainties in litigation. Most of the Company's casualty claims relate to CSXT unless otherwise noted below. Defense and processing costs, which historically have been insignificant and are anticipated to be insignificant in the future, are not included in the recorded liabilities. </t>
  </si>
  <si>
    <t>Asset Retirement and Environmental Obligations</t>
  </si>
  <si>
    <t>Environmental reserves were $95 million and $82 million for 2016 and 2015 , respectively. The Company is a party to various proceedings related to environmental issues, including administrative and judicial proceedings involving private parties and regulatory agencies. The Company has been identified as a potentially responsible party at approximately 222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 NOTE 5. Casualty, Environmental and Other Reserves, continued Based on the review process, the Company has recorded amounts to cover contingent anticipated future environmental remediation costs with respect to each site to the extent such costs are reasonably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materials, supplies and other on the consolidated income statements.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t>
  </si>
  <si>
    <t>Property and Equipment Depreciation</t>
  </si>
  <si>
    <t>The Company depreciates its railroad assets, including main-line track, locomotives and freight cars, using the group-life method of accounting. Assets depreciated under the group-life method of accounting comprise 86% of total fixed assets of $43 billion on a gross basis as of December 2016 . The remaining depreciable assets of the Company are depreciated on a straight-line basis. The group-life method aggregates assets with similar lives and characteristics into groups and depreciates each of these groups as a whole. When using the group-life method, an underlying assumption is that each group of assets, as a whole, is used and depreciated to the end of its recoverable life.</t>
  </si>
  <si>
    <t>Impairment Review</t>
  </si>
  <si>
    <t>Properties and other long-lived assets are reviewed for impairment annually or whenever events or business conditions indicate the carrying amount of such assets may not be fully recoverable. Initial assessments of recoverability are based on estimates of undiscounted future net cash flows associated with an asset or a group of assets in accordance with the Property, Plant, and Equipment Topic in the ASC. Where impairment is indicated, the assets are evaluated and their carrying amount is reduced to fair value based on discounted net cash flows or other estimates of fair value.</t>
  </si>
  <si>
    <t>Earnings Per Share (Tables)</t>
  </si>
  <si>
    <t>Computation of Basic and Diluted Earnings per Share</t>
  </si>
  <si>
    <t>The following table sets forth the computation of basic earnings per share and earnings per share, assuming dilution: Fiscal Years 2016 2015 2014 Numerator (Dollars in Millions) : Net Earnings $ 1,714 $ 1,968 $ 1,927 Dividend Equivalents on Restricted Stock (1 ) (1 ) (1 ) Net Earnings, Attributable to Common Shareholders $ 1,713 $ 1,967 $ 1,926 Denominator (Units in Millions) : Average Common Shares Outstanding 947 983 1,001 Other Potentially Dilutive Common Shares 1 1 1 Average Common Shares Outstanding, Assuming Dilution 948 984 1,002 Net Earnings Per Share, Basic $ 1.81 $ 2.00 $ 1.93 Net Earnings Per Share, Assuming Dilution $ 1.81 $ 2.00 $ 1.92</t>
  </si>
  <si>
    <t>Shareholders' Equity (Tables)</t>
  </si>
  <si>
    <t>Schedule of Common and Preferred Stock</t>
  </si>
  <si>
    <t>Common and preferred stock consists of the following: Common Stock, $1 Par Value December 2016 (Units in Millions) Common Shares Authorized 1,800 Common Shares Issued and Outstanding 928 Preferred Stock Preferred Shares Authorized 25 Preferred Shares Issued and Outstanding —</t>
  </si>
  <si>
    <t>Stock Plans and Share-Based Compensation (Tables)</t>
  </si>
  <si>
    <t>Schedule of Share-Based Compensation and Related Income Tax Benefit</t>
  </si>
  <si>
    <t>Total pre-tax expense associated with share-based compensation and its related income tax benefit is shown in the table below. Fiscal Years (Dollars in Millions) 2016 2015 2014 Share-Based Compensation Expense Performance Units $ 17 $ (1 ) $ 20 Restricted Stock Units and Awards 11 11 11 Stock Options 7 — — Stock Awards for Directors 2 2 2 Total Share-based Compensation Expense $ 37 $ 12 $ 33 Income Tax Benefit $ 14 $ 4 $ 13</t>
  </si>
  <si>
    <t>Summary of Performance Unit Grant and Vesting Information</t>
  </si>
  <si>
    <t>Performance unit grant and vesting information is summarized as follows: Fiscal Years 2016 2015 2014 Weighted-average grant date fair value $ 24.17 $ 35.45 $ 28.13 Fair value of units vested in fiscal year ending (in millions) $ 31 $ 34 $ —</t>
  </si>
  <si>
    <t>Performance Unit Activity Related to Outstanding Long-term Incentive Plans and Corresponding Fair Value</t>
  </si>
  <si>
    <t>The performance unit activity related to the outstanding long-term incentive plans and corresponding fair value is summarized as follows: Performance Units Outstanding Weighted-Average Fair Value at Grant Date Unvested at December 25, 2015 1,941 $ 31.73 Granted 852 24.17 Forfeited (118 ) 29.22 Vested (1,094 ) 28.60 Unvested at December 30, 2016 1,581 $ 30.00</t>
  </si>
  <si>
    <t>Summary of Restricted Stock Grant and Vesting Information</t>
  </si>
  <si>
    <t>Restricted stock grant and vesting information is summarized as follows: Fiscal Years 2016 2015 2014 Weighted-average grant date fair value $ 24.21 $ 35.94 $ 28.08 Fair value of units and awards vested during fiscal year ended (in millions) $ 14 $ 9 $ 11</t>
  </si>
  <si>
    <t>Schedule of Outstanding Restricted Stock Units and Awards</t>
  </si>
  <si>
    <t>The restricted stock activity related to the outstanding long-term incentive plans and corresponding fair value is summarized as follows: Restricted Stock Units and Awards Outstanding Weighted-Average Fair Value at Grant Date Unvested at December 25, 2015 1,157 $ 28.66 Granted 509 24.21 Forfeited (52 ) 28.19 Vested (538 ) 25.44 Unvested at December 30, 2016 1,076 $ 28.19</t>
  </si>
  <si>
    <t>Summary of Assumptions and Inputs Used to Estimate Fair Value of Stock Options</t>
  </si>
  <si>
    <t>Assumptions and inputs used to estimate fair value of stock options are summarized as follows: Fiscal Years 2016 2015 Weighted-average grant date fair value $ 4.68 $ 5.31 Stock options valuation assumptions: Annual dividend yield 3 % 3 % Risk-free interest rate 1 % 2 % Annualized volatility 27 % 28 % Expected life (in years) 6.5 6.5 Other pricing model inputs: Weighted-average grant-date market price of CSX stock (strike price) $ 24.13 $ 24.99</t>
  </si>
  <si>
    <t>Summary of Stock Option Activity</t>
  </si>
  <si>
    <t>The stock option activity is summarized as follows: Stock Options Outstanding Weighted-Average Exercise Price Outstanding at December 25, 2015 2,514 $ 24.99 Granted 2,383 24.13 Forfeited (316 ) 24.63 Outstanding 4,582 $ 24.57 Exercisable at December 30, 2016 — —</t>
  </si>
  <si>
    <t>Casualty, Environmental and Other Reserves (Tables)</t>
  </si>
  <si>
    <t>Schedule of Claims Activity</t>
  </si>
  <si>
    <t xml:space="preserve">Activity related to casualty, environmental and other reserves is as follows: Casualty Environmental Other (Dollars in Millions) Reserves Reserves Reserves Total December 27, 2013 $ 280 $ 100 $ 71 $ 451 Charged to Expense (a) 89 57 30 176 Payments (104 ) (63 ) (42 ) (209 ) December 26, 2014 265 94 59 418 Charged to Expense 60 45 37 142 Payments (56 ) (57 ) (47 ) (160 ) December 25, 2015 269 82 49 400 Charged to Expense 52 46 30 128 Change in Estimate (b) (28 ) — — (28 ) Payments (64 ) (33 ) (29 ) (126 ) December 30, 2016 $ 229 $ 95 $ 50 $ 374 (a) Casualty expense in 2014 was higher due to the resolution of personal injury claims for prior years. (b) Changes in estimates are the result of continued safety improvements and a continuing decline in the severity of injuries. </t>
  </si>
  <si>
    <t>They are provided for in the consolidated balance sheets as shown in the table below. December 2016 December 2015 (Dollars in Millions) Current Long-term Total Current Long-term Total Casualty: Personal Injury $ 46 $ 124 $ 170 $ 57 $ 147 $ 204 Occupational (a) 7 52 59 12 53 65 Total Casualty $ 53 $ 176 $ 229 $ 69 $ 200 $ 269 Environmental 42 53 95 42 40 82 Other 20 30 50 20 29 49 Total $ 115 $ 259 $ 374 $ 131 $ 269 $ 400 (a) Occupational reserves include asbestos-related diseases and occupational injuries.</t>
  </si>
  <si>
    <t>Properties (Tables)</t>
  </si>
  <si>
    <t>Schedule of Net Properties</t>
  </si>
  <si>
    <t>A detail of the Company’s net properties are as follows: (Dollars in Millions) Accumulated Net Book Annual Depreciation Estimated Useful Life Depreciation December 2016 Cost Depreciation Value Rate ( Avg. Years) Method (a) Road Rail and Other Track Material $ 7,326 $ (1,493 ) $ 5,833 2.5% 40 Group Life Ties 5,368 (1,292 ) 4,076 3.7% 27 Group Life Grading 2,600 (514 ) 2,086 1.4% 90 Group Life Ballast 2,897 (860 ) 2,037 2.7% 37 Group Life Bridges, Trestles, and Culverts 2,306 (317 ) 1,989 1.6% 70 Group Life Signals and Interlockers 2,523 (496 ) 2,027 4.0% 25 Group Life/ Straight Line Buildings 1,238 (447 ) 791 2.5% 40 Group Life Other 4,566 (1,905 ) 2,661 4.2% 24 Group Life Total Road 28,824 (7,324 ) 21,500 Equipment Locomotive 6,110 (2,504 ) 3,606 3.5% 29 Group Life Freight Cars 3,386 (1,046 ) 2,340 2.9% 35 Group Life Work Equipment and Other 2,108 (1,190 ) 918 7.4% 14 Group Life/ Straight Line Total Equipment 11,604 (4,740 ) 6,864 Land 1,833 — 1,833 N/A N/A N/A Construction In Progress 913 — 913 N/A N/A N/A Other 53 (13 ) 40 N/A 32 Straight Line Total Properties $ 43,227 $ (12,077 ) $ 31,150 (a) For depreciation method, certain asset categories contain technology-related assets, which are depreciated using the straight-line method. NOTE 6. Properties, continued (Dollars in Millions) Accumulated Net Book Annual Depreciation Estimated Useful Life Depreciation December 2015 Cost Depreciation Value Rate (Avg. Years) Method (a) Road Rail and Other Track Material $ 7,150 $ (1,414 ) $ 5,736 2.5% 40 Group Life Ties 5,077 (1,147 ) 3,930 3.7% 27 Group Life Grading 2,533 (479 ) 2,054 1.4% 90 Group Life Ballast 2,793 (802 ) 1,991 2.7% 37 Group Life Bridges, Trestles, and Culverts 2,238 (283 ) 1,955 1.6% 70 Group Life Signals and Interlockers 2,315 (416 ) 1,899 4.0% 25 Group Life/ Straight Line Buildings 1,152 (424 ) 728 2.5% 40 Group Life Other 4,306 (1,793 ) 2,513 4.2% 24 Group Life Total Road 27,564 (6,758 ) 20,806 Equipment Locomotive 5,673 (2,461 ) 3,212 3.6% 28 Group Life Freight Cars 3,362 (1,018 ) 2,344 3.2% 31 Group Life Work Equipment and Other 2,073 (1,154 ) 919 7.1% 13 Group Life/ Straight Line Total Equipment 11,108 (4,633 ) 6,475 Land 1,858 — 1,858 N/A N/A N/A Construction In Progress 1,003 — 1,003 N/A N/A N/A Other 41 (9 ) 32 N/A 32 Straight Line Total Properties $ 41,574 $ (11,400 ) $ 30,174 (a) For depreciation method, certain asset categories contain technology-related assets, which are depreciated using the straight-line method.</t>
  </si>
  <si>
    <t>Commitments and Contingencies (Tables)</t>
  </si>
  <si>
    <t>Schedule of Rent Expense Associated with Operating Leases</t>
  </si>
  <si>
    <t>Rent expense on operating leases is included in equipment and other rents on the consolidated income statements. The Company uses the straight-line method to recognize rent expense on operating leases that include escalations over their terms. These amounts are shown in the table below. Fiscal Years (Dollars in Millions) 2016 2015 2014 Rent Expense on Operating Leases $ 50 $ 66 $ 61</t>
  </si>
  <si>
    <t>Schedule of Minimum Rentals and Commitments under Operating Leases</t>
  </si>
  <si>
    <t>At December 2016 , minimum rentals on land, buildings, track and equipment under operating leases are disclosed in the table below. Also, payments to Conrail for leases on shared rail infrastructure are included in these amounts. (See Note 12, Related Party Transactions). (Dollars in Millions) Operating Sublease Net Lease Years Leases Income Commitments 2017 $ 78 $ (3 ) $ 75 2018 66 (3 ) 63 2019 62 (3 ) 59 2020 49 (3 ) 46 2021 40 (3 ) 37 Thereafter 153 (7 ) 146 Total $ 448 $ (22 ) $ 426</t>
  </si>
  <si>
    <t>Schedule of Number of Locomotives and Payments under Long-term Maintenance Program</t>
  </si>
  <si>
    <t>The following table summarizes the number of active and inactive locomotives covered and CSXT’s payments under the long-term maintenance program. Fiscal Years (Dollars in Millions) 2016 2015 2014 Amounts Paid $ 230 $ 233 $ 247 Number of Locomotives 2,243 2,310 1,886</t>
  </si>
  <si>
    <t>Schedule of Annual Payments under Long-term Maintenance Program</t>
  </si>
  <si>
    <t xml:space="preserve"> Total annual payments under all of these purchase commitments are also estimated in the table below. (Dollars in Millions) Locomotive Maintenance Payments Other Commitments Total 2017 $ 234 $ 129 $ 363 2018 244 92 336 2019 260 52 312 2020 270 46 316 2021 274 36 310 Thereafter 3,690 253 3,943 Total $ 4,972 $ 608 $ 5,580</t>
  </si>
  <si>
    <t>Employee Benefit Plans (Tables)</t>
  </si>
  <si>
    <t>Summary of Participants</t>
  </si>
  <si>
    <t>In order to perform this valuation, the actuaries are provided with the details of the population covered at the beginning of the year, summarized in the table below, and projects that population forward to the end of the year . Summary of Participants as of January 1, 2016 Pension Plans Post-retirement Medical Plan Active Employees 4,823 1,139 Retirees and Beneficiaries 12,018 11,893 Other (a) 3,853 54 Total 20,694 13,086 (a) For pension plans, the other category consists mostly of terminated but vested former employees. For post-retirement plans, the other category consists of employees on long-term disability that have not yet retired.</t>
  </si>
  <si>
    <t>Schedule of Future Expected Benefit Payments</t>
  </si>
  <si>
    <t>Future expected benefit payments are as follows: Expected Cash Flows (Dollars in Millions) Pension Benefits Post-retirement Benefits 2017 $ 183 $ 39 2018 185 28 2019 184 26 2020 182 24 2021 182 22 2022-2026 904 86 Total $ 1,820 $ 225</t>
  </si>
  <si>
    <t>Schedule of Allocation of Plan Assets</t>
  </si>
  <si>
    <t>The distribution of pension plan assets as of the measurement date is shown in the table below, and these assets are netted against the pension liabilities on the balance sheet. December 2016 December 2015 Percent of Percent of (Dollars in Millions) Amount Total Assets Amount Total Assets Equity $ 1,806 71 % $ 1,626 70 % Fixed Income 665 26 641 28 Cash and Cash Equivalents 68 3 42 2 Total $ 2,539 100 % $ 2,309 100 %</t>
  </si>
  <si>
    <t>Schedule of Changes in Benefit Obligation and Fair Value of Plan Assets</t>
  </si>
  <si>
    <t>Changes in benefit obligation and the fair value of plan assets for the 2016 and 2015 calendar plan years are as follows: Pension Benefits Post-retirement Benefits Plan Year Plan Year Plan Year Plan Year (Dollars in Millions) 2016 2015 2016 2015 Actuarial Present Value of Benefit Obligation Accumulated Benefit Obligation $ 2,717 $ 2,672 N/A N/A Projected Benefit Obligation 2,871 2,860 $ 274 $ 314 Change in Projected Benefit Obligation: Projected Benefit Obligation at Beginning of Plan Year $ 2,860 $ 3,002 $ 314 $ 340 Service Cost 48 45 2 2 Interest Cost 119 116 12 12 Plan Participants' Contributions — — 6 7 Workforce Reduction Program/Curtailment — 7 — — Actuarial Loss (Gain) 20 (110 ) (22 ) (7 ) Benefits Paid (176 ) (200 ) (38 ) (40 ) Benefit Obligation at End of Plan Year $ 2,871 $ 2,860 $ 274 $ 314 Change in Plan Assets: Fair Value of Plan Assets at Beginning of Plan Year $ 2,309 $ 2,504 $ — $ — Actual Return on Plan Assets 139 (9 ) — — Qualified Employer Contributions 250 — — — Non-qualified Employer Contributions 17 14 32 33 Plan Participants' Contributions — — 6 7 Benefits Paid (176 ) (200 ) (38 ) (40 ) Fair Value of Plan Assets at End of Plan Year 2,539 2,309 — — Funded Status at End of Plan Year $ (332 ) $ (551 ) $ (274 ) $ (314 )</t>
  </si>
  <si>
    <t>Schedule of Amount Recognized in Balance Sheet</t>
  </si>
  <si>
    <t xml:space="preserve">Amounts related to pension and post-retirement benefits recorded in other long-term assets, labor and fringe benefits payable and other long-term liabilities on the balance sheet are as follows: Pension Benefits Post-retirement Benefits December December December December (Dollars in Millions) 2016 2015 2016 2015 Amounts Recorded in Consolidated Balance Sheets: Long-term Assets (a) $ 9 $ 9 $ — $ — Current Liabilities (15 ) (15 ) (39 ) (36 ) Long-term Liabilities (326 ) (545 ) (235 ) (278 ) Net Amount Recognized in Consolidated Balance Sheets $ (332 ) $ (551 ) $ (274 ) $ (314 ) (a) Long-term assets as of December 2016 and 2015 relate to one of the qualified pension plans whose assets exceed projected benefit obligations. </t>
  </si>
  <si>
    <t>Benefit Obligations in Excess of Plan Assets</t>
  </si>
  <si>
    <t>At December 2016 , the status of CSX plans only with a net liability is disclosed below. The total fair value of all plans as of December 2016 was $2.5 billion , which includes the qualified pension plans with net assets. Aggregate (Dollars in Millions) Fair Value Aggregate Benefit Obligations in Excess of Plan Assets of Plan Assets Benefit Obligation Projected Benefit Obligation $ 2,506 $ (2,847 ) Accumulated Benefit Obligation 2,506 (2,692 )</t>
  </si>
  <si>
    <t>Schedule of Net Benefit Expense</t>
  </si>
  <si>
    <t>The following table describes the components of expense/(income) related to net benefit expense recorded in labor and fringe on the income statement. Pension Benefits Fiscal Years Post-retirement Benefits Fiscal Years (Dollars in Millions) 2016 2015 2014 2016 2015 2014 Service Cost $ 48 $ 45 $ 44 $ 2 $ 2 $ 3 Interest Cost 119 116 123 12 12 13 Expected Return on Plan Assets (157 ) (162 ) (166 ) — — — Amortization of Net Loss 48 70 57 3 4 5 Amortization of Prior Service Cost — — — — (1 ) (1 ) Net Periodic Benefit Expense 58 69 58 17 17 20 Special Termination Benefits - Workforce Reduction Program/Curtailment (a) — 7 27 — — 8 Settlement Gain (b) (1 ) (2 ) (1 ) — — — Total Expense $ 57 $ 74 $ 84 $ 17 $ 17 $ 28 (a) Special termination benefits are charges in 2015 and 2014 that resulted from a management workforce reduction program initiated in 2014. For further information regarding the program, see Note 1. Nature of Operations and Significant Accounting Policies. (b) Settlement gains were recognized as one of the pension plan's lump-sum payments to retirees with insignificant balances exceeded the sum of the service cost and interest cost recognized. The gain is the recognition of a portion of its accumulated other comprehensive income related to that plan</t>
  </si>
  <si>
    <t>Schedule of Pre-tax Change in Other Comprehensive Loss (Income)</t>
  </si>
  <si>
    <t xml:space="preserve">The following table shows the pre-tax change in other comprehensive loss (income) attributable to the components of net expense and the change in benefit obligation for CSX for pension and other post-employment benefits. (Dollars in Millions) Pension Benefits Post-retirement Benefits Components of Other Comprehensive December December December December Loss (Income) 2016 2015 2016 2015 Recognized in the balance sheet Losses (Gains) $ 38 $ 60 $ (22 ) $ (7 ) Expense (Income) recognized in the income statement Amortization of net losses (a) $ 48 $ 70 $ 3 $ 4 Settlement gain (1 ) (2 ) — — Amortization of prior service costs — — — (1 ) (a) Amortization of net losses estimated to be expensed for 2017 is approximately $43 million for pension benefits. </t>
  </si>
  <si>
    <t>Schedule of Pre-tax Amounts to be Amortized that are Included in Accumulated Other Comprehensive Loss</t>
  </si>
  <si>
    <t>As of December 2016 , the balances of pre-tax amounts to be amortized that are included in accumulated other comprehensive loss (a component of shareholders’ equity) are as follows: Pension Benefits Post-retirement Benefits Losses $ 891 $ 24 Prior Service Costs (Credits) — — Total $ 891 $ 24</t>
  </si>
  <si>
    <t>Schedule of Weighted-Average Assumptions Used</t>
  </si>
  <si>
    <t>eighted averages of assumptions used by the Company to value its pension and post-retirement obligations were as follows: Pension Benefits Post-retirement Benefits 2016 2015 2016 2015 Expected Long-term Return on Plan Assets: Benefit Cost for Current Plan Year 7.00 % 7.25 % N/A N/A Benefit Cost for Subsequent Plan Year 6.75 % 7.00 % N/A N/A Discount Rates: Benefit Cost for Plan Year 4.30 % 4.00 % 3.85 % 3.60 % Benefit Obligation at End of Plan Year 4.08 % (a) 4.30 % 3.71 % 3.85 % Salary Scale Inflation 4.60 % 4.60 % N/A N/A</t>
  </si>
  <si>
    <t>Debt and Credit Agreements (Tables)</t>
  </si>
  <si>
    <t>Schedule of Long-term Debt Instruments</t>
  </si>
  <si>
    <t>Debt at December 2016 and December 2015 is shown in the table below. For information regarding the fair value of debt, see Note 13, Fair Value Measurements. Maturity at December Average Interest Rates at December December December (Dollars in Millions) 2016 2016 2016 2015 Notes (a) 2017-2066 4.5% $ 11,055 $ 10,277 Equipment Obligations (b) 2016-2023 6.3% 232 250 Capital Leases 2016-2026 15.6% 6 7 Convertible Debentures (c) 1.0% — 1 Subtotal Long-term Debt (including current portion) $ 11,293 $ 10,535 Less Debt Due within One Year (331 ) (20 ) Long-term Debt (excluding current portion) $ 10,962 $ 10,515 (a) Long-term debt as of December 2015 includes debt issue costs of $168 million that were reclassified from long-term assets to long-term debt on the consolidated balance sheet as a result of ASU, Interest - Imputation of Interest, which became effective for CSX during first quarter 2016. (b) Equipment obligations are secured by an interest in certain railroad equipment. (c) Convertible debentures were fully redeemed during August 2016</t>
  </si>
  <si>
    <t>Schedule of Long-term Debt Maturities</t>
  </si>
  <si>
    <t>Long-term Debt Maturities (Net of Discounts, Premiums and Issuance Costs) (Dollars in Millions) Maturities as of Fiscal Years Ending December 2016 2017 $ 331 2018 20 2019 18 2020 745 2021 371 Thereafter 9,808 Total Long-term Debt Maturities, including current portion $ 11,293</t>
  </si>
  <si>
    <t>Other Income - Net (Tables)</t>
  </si>
  <si>
    <t>Schedule of Other Income - Net</t>
  </si>
  <si>
    <t>Other income – net consisted of the following: Fiscal Years (Dollars in Millions) 2016 2015 2014 Interest Income $ 10 $ 6 $ 5 Income from Non-operating Real Estate Activities 27 83 23 Miscellaneous Income (Expense) 9 9 (36 ) Total Other Income (Expense) - Net $ 46 $ 98 $ (8 ) Gross Revenue from Real Estate Operations included above $ 56 $ 104 $ 47</t>
  </si>
  <si>
    <t>Income Taxes (Tables)</t>
  </si>
  <si>
    <t>Schedule of Breakdown of Income Tax Expense Between Current and Deferred</t>
  </si>
  <si>
    <t>The breakdown of income tax expense between current and deferred is as follows: Fiscal Years (Dollars in Millions) 2016 2015 2014 Current: Federal $ 540 $ 619 $ 729 State 82 95 90 Subtotal Current 622 714 819 Deferred: Federal 355 414 291 State 50 42 7 Subtotal Deferred 405 456 298 Total $ 1,027 $ 1,170 $ 1,117</t>
  </si>
  <si>
    <t>Schedule of Income Tax Expense Reconciled to Tax Computed at Statutory Rates</t>
  </si>
  <si>
    <t>Each year's benefit is included in the state income tax and other lines in the table below. Fiscal Years (Dollars In Millions) 2016 2015 2014 Federal Income Taxes $ 959 35.0 % $ 1,098 35.0 % $ 1,066 35.0 % State Income Taxes 83 3.0 % 86 2.7 % 61 2.0 % Other (15 ) (0.5 )% (14 ) (0.4 )% (10 ) (0.3 )% Income Tax Expense/Rate $ 1,027 37.5 % $ 1,170 37.3 % $ 1,117 36.7 %</t>
  </si>
  <si>
    <t>Schedule of Significant Components of Deferred Income Tax Assets and Liabilities</t>
  </si>
  <si>
    <t>The significant components of deferred income tax assets and liabilities include: 2016 2015 (Dollars in Millions) Assets Liabilities Assets Liabilities Pension Plans $ 125 $ — $ 207 $ — Other Employee Benefit Plans 272 — 258 — Accelerated Depreciation — 9,925 — 9,614 Other 225 293 261 291 Total $ 622 $ 10,218 $ 726 $ 9,905 Net Deferred Income Tax Liabilities $ 9,596 $ 9,179</t>
  </si>
  <si>
    <t>Schedule of Change to Total Gross Unrecognized Tax Benefits</t>
  </si>
  <si>
    <t>The change to the total gross unrecognized tax benefits and prior year audit resolutions of the Company during the fiscal year ended December 2016 is reconciled in the table below. Uncertain Tax Positions: Fiscal Year (Dollars in Millions) 2016 2015 2014 Balance at beginning of the year $ 23 $ 21 $ 23 Additions based on tax positions related to current year 1 1 2 Additions based on tax positions related to prior years 4 4 3 Reductions based on tax positions related to prior years — — — Settlements with taxing authorities — 1 — Lapse of statute of limitations (3 ) (4 ) (7 ) Balance at end of the year $ 25 $ 23 $ 21</t>
  </si>
  <si>
    <t>Related Party Transactions (Tables)</t>
  </si>
  <si>
    <t>Related Party Transaction [Line Items]</t>
  </si>
  <si>
    <t>Corporate Joint Venture</t>
  </si>
  <si>
    <t xml:space="preserve"> Future minimum lease payments due to Conrail under the shared asset area agreements are shown in the table below. (Dollars in Millions) Conrail Shared Years Asset Agreement 2017 $ 27 2018 27 2019 27 2020 27 2021 27 Thereafter 74 Total $ 209</t>
  </si>
  <si>
    <t>Schedule of Related Party in the Consolidated Income Statement Components</t>
  </si>
  <si>
    <t>The following table details the related Conrail amounts included in materials, supplies and other in the Company’s consolidated income statements: Fiscal Years (Dollars in Millions) 2016 2015 2014 Rents, fees and services $ 114 $ 123 $ 124 Purchase price amortization and other 4 4 4 Equity earnings of Conrail (37 ) (33 ) (31 ) Total Conrail Expense $ 81 $ 94 $ 97</t>
  </si>
  <si>
    <t>Schedule of Related Party Consolidated Balance Sheet Components</t>
  </si>
  <si>
    <t>As required by the Related Party Disclosures Topic in the ASC, the Company has identified amounts below owed to Conrail, or its subsidiaries, representing liabilities under the operating, equipment and shared area agreements with Conrail. In 2014, the Company also executed two promissory notes with a subsidiary of Conrail which were included in long-term debt on the consolidated balance sheets. Interest expense from these promissory notes was $6 million for both 2016 and 2015 , and $3 million for 2014 . December December (Dollars in Millions) 2016 2015 Balance Sheet Information: CSX payable to Conrail $ 91 $ 65 Promissory notes payable to Conrail subsidiary 2.89% CSX promissory note due October 2044 73 73 2.89% CSXT promissory note due October 2044 151 151</t>
  </si>
  <si>
    <t>TTX Company</t>
  </si>
  <si>
    <t xml:space="preserve"> Fiscal Years (Dollars in Millions) 2016 2015 2014 Income statement information: Car hire rents $ 233 $ 218 $ 207 Equity earnings of TTX (26 ) (20 ) (21 ) Total TTX expense $ 207 $ 198 $ 186 </t>
  </si>
  <si>
    <t xml:space="preserve"> December December Balance sheet information: 2016 2015 CSX payable to TTX $ 47 $ 40 </t>
  </si>
  <si>
    <t>Fair Value Measurements (Tables)</t>
  </si>
  <si>
    <t>Schedule of Fair Value of Investment Assets</t>
  </si>
  <si>
    <t>The Company's investment assets are carried at fair value on the consolidated balance sheets as summarized in the table below. Additionally, the amortized cost basis of these investments was $500 million and $920 million as of December 30, 2016 and December 25, 2015 , respectively. NOTE 13. Fair Value Measurements, continued Fiscal Years 2016 2015 (Dollars in Millions) Level 1 Level 2 Level 3 Total Level 1 Level 2 Level 3 Total Certificates of Deposit and Commercial Paper $ — $ 415 $ — $ 415 $ — $ 810 $ — $ 810 Corporate Bonds — 63 — 63 — 73 — 73 Government Securities — 22 — 22 — 32 — 32 Auction Rate Securities — — — — — — 4 4 Total investments at fair value $ — $ 500 $ — $ 500 $ — $ 915 $ 4 $ 919</t>
  </si>
  <si>
    <t>Schedule of Investment Maturities</t>
  </si>
  <si>
    <t>These investments have the following maturities and are represented on the consolidated balance sheet within short-term investments for investments with maturities of less than one year, and other long-term assets for investments with maturities of one year and greater: (Dollars in Millions) December 2016 December 2015 Less than 1 year $ 417 $ 810 1 - 2 years 12 9 2 - 5 years 4 27 Greater than 5 years 67 73 Total investments at fair value $ 500 $ 919</t>
  </si>
  <si>
    <t>Schedule of Fair Value and Carrying Value of Long-term Debt</t>
  </si>
  <si>
    <t>The fair value and carrying value of the Company's long-term debt is as follows: (Dollars in Millions) December 2016 December 2015 Long-term Debt (Including Current Maturities): Fair Value $ 12,096 $ 11,340 Carrying Value 11,293 10,535</t>
  </si>
  <si>
    <t>Schedule of Pension Plan Assets at Fair Value by Level</t>
  </si>
  <si>
    <t xml:space="preserve">The pension plan assets at fair value by level, within the fair value hierarchy, as of calendar plan years 2016 and 2015 are shown in the table below. For additional information related to pension assets, see Note 8, Employee Benefit Plans. Fiscal Years 2016 2015 (Dollars in Millions) Level 1 Level 2 Level 3 Total Level 1 Level 2 Level 3 Total Common Stock $ 940 $ — $ — $ 940 $ 738 $ — $ — $ 738 Mutual funds 12 — — 12 15 — — 15 Cash equivalents 1 — — 1 8 — — 8 Corporate bonds — 497 — 497 — 480 — 480 Government securities — 141 — 141 — 132 — 132 Asset-backed securities — 14 — 14 — 14 — 14 Derivatives and other — 11 — 11 — 6 — 6 Total investments in the fair value hierarchy $ 953 $ 663 $ — $ 1,616 $ 761 $ 632 $ — $ 1,393 Investments measured at net asset value (a) n/a n/a n/a $ 923 n/a n/a n/a $ 916 Investments at fair value $ 953 $ 663 $ — $ 2,539 $ 761 $ 632 $ — $ 2,309 (a) Investments measured at net asset value represent certain investments that have been measured at net asset value per share (or its equivalent) and are thus are not classified in the fair value hierarchy. In accordance with ASC 820, Fair Value Measurements, the fair value amounts presented in this table are intended to permit reconciliation of the fair value hierarchy to the pension assets disclosed in Note 8, Employee Benefit Plans. </t>
  </si>
  <si>
    <t>Other Comprehensive Income / (Loss) (Tables)</t>
  </si>
  <si>
    <t>Changes in the AOCI Balance by Component</t>
  </si>
  <si>
    <t>Changes in the AOCI balance by component are shown in the table below. Amounts reclassified in pension and other post-employment benefits to net earnings relate to the amortization of actuarial losses and are included in labor and fringe on the consolidated income statements. See Note 8. Employee Benefit Plans for further information. Other primarily represents CSX's share of AOCI of equity method investees. Amounts reclassified in other to net earnings are included in materials, supplies and other on the consolidated income statements. Pension and Other Post-Employment Benefits Other Accumulated Other Comprehensive Income (Loss) (Dollars in millions) Balance December 27, 2013 - Net of Tax $ (462 ) $ (61 ) $ (523 ) Other Comprehensive (Loss) Income (Loss) Income Before Reclassifications (297 ) 4 (293 ) Amounts Reclassified to Net Earnings 60 2 62 Tax Benefit 88 — 88 Total Other Comprehensive (Loss) Income (149 ) 6 (143 ) Balance December 26, 2014 - Net of Tax (611 ) (55 ) (666 ) Other Comprehensive Income (Loss) Loss Before Reclassifications (53 ) (8 ) (61 ) Amounts Reclassified to Net Earnings 71 (2 ) 69 Tax (Expense) Benefit (8 ) 1 (7 ) Total Other Comprehensive Income (Loss) 10 (9 ) 1 Balance December 25, 2015 - Net of Tax (601 ) (64 ) (665 ) Other Comprehensive Income (Loss) Income Before Reclassifications (16 ) 3 (13 ) Amounts Reclassified to Net Earnings 50 1 51 Tax Expense (13 ) — (13 ) Total Other Comprehensive Income 21 4 25 Balance December 30, 2016 - Net of Tax $ (580 ) $ (60 ) $ (640 )</t>
  </si>
  <si>
    <t>Quarterly Financial Data (Unaudited) (Tables)</t>
  </si>
  <si>
    <t>Schedule of Quarterly Financial Data</t>
  </si>
  <si>
    <t>Pursuant to Article 3 of the SEC’s Regulation S-X, the following are selected quarterly financial data: Fiscal Year Ended December 2016 (53 weeks) Quarters (Dollars in Millions, Except Per Share Amounts) 1st 2nd 3rd 4th Full Year Revenue $ 2,618 $ 2,704 $ 2,710 $ 3,037 $ 11,069 Operating Income 704 840 841 1,004 3,389 Net Earnings 356 445 455 458 1,714 Earnings Per Share, Basic $ 0.37 $ 0.47 $ 0.48 $ 0.49 $ 1.81 Earnings Per Share, Assuming Dilution 0.37 0.47 0.48 0.49 1.81 Fiscal Year Ended December 2015 (52 weeks) Revenue $ 3,027 $ 3,064 $ 2,939 $ 2,781 $ 11,811 Operating Income 843 1,017 933 791 3,584 Net Earnings 442 553 507 466 1,968 Earnings Per Share, Basic $ 0.45 $ 0.56 $ 0.52 $ 0.48 $ 2.00 Earnings Per Share, Assuming Dilution 0.45 0.56 0.52 0.48 2.00</t>
  </si>
  <si>
    <t>Summarized Consolidating Financial Data (Tables)</t>
  </si>
  <si>
    <t>Consolidating Income Statement</t>
  </si>
  <si>
    <t>Consolidating Income Statements (Dollars in Millions) Fiscal Year Ended December 2016 CSX Corporation CSX Transportation Eliminations and Other CSX Consolidated Revenue $ — $ 10,991 $ 78 $ 11,069 Expense (265 ) 8,100 (155 ) 7,680 Operating Income 265 2,891 233 3,389 Equity in Earnings of Subsidiaries 1,997 2 (1,999 ) — Interest Expense (583 ) (35 ) 39 (579 ) Other Income - Net (112 ) 44 (1 ) (69 ) Earnings Before Income Taxes 1,567 2,902 (1,728 ) 2,741 Income Tax Benefit (Expense) 147 (1,081 ) (93 ) (1,027 ) Net Earnings $ 1,714 $ 1,821 $ (1,821 ) $ 1,714 Total Comprehensive Earnings $ 1,739 $ 1,833 $ (1,833 ) $ 1,739 Fiscal Year Ended December 2015 Revenue $ — $ 11,733 $ 78 $ 11,811 Expense (589 ) 8,922 (106 ) 8,227 Operating Income 589 2,811 184 3,584 Equity in Earnings of Subsidiaries 1,949 — (1,949 ) — Interest Expense (539 ) (33 ) 28 (544 ) Other Income - Net (4 ) 111 (9 ) 98 Earnings Before Income Taxes 1,995 2,889 (1,746 ) 3,138 Income Tax Expense (27 ) (1,083 ) (60 ) (1,170 ) Net Earnings $ 1,968 $ 1,806 $ (1,806 ) $ 1,968 Total Comprehensive Earnings $ 1,969 $ 1,806 $ (1,806 ) $ 1,969 Fiscal Year Ended December 2014 Revenue $ — $ 12,590 $ 79 $ 12,669 Expense (427 ) 9,585 (102 ) 9,056 Operating Income 427 3,005 181 3,613 Equity in Earnings of Subsidiaries 1,996 1 (1,997 ) — Interest Expense (520 ) (46 ) 21 (545 ) Other Income - Net (19 ) (4 ) (1 ) (24 ) Earnings Before Income Taxes 1,884 2,956 (1,796 ) 3,044 Income Tax Benefit (Expense) 43 (1,093 ) (67 ) (1,117 ) Net Earnings $ 1,927 $ 1,863 $ (1,863 ) $ 1,927 Total Comprehensive Earnings $ 1,784 $ 1,875 $ (1,875 ) $ 1,784</t>
  </si>
  <si>
    <t>Consolidating Balance Sheets</t>
  </si>
  <si>
    <t>Consolidating Balance Sheets (Dollars in Millions) As of December 30, 2016 CSX Corporation CSX Transportation Eliminations and Other CSX ASSETS Current Assets: Cash and Cash Equivalents $ 305 $ 281 $ 17 $ 603 Short-term Investments 415 — 2 417 Accounts Receivable - Net 2 215 721 938 Receivable from Affiliates 1,157 2,351 (3,508 ) — Materials and Supplies — 407 — 407 Other Current Assets — 106 16 122 Total Current Assets 1,879 3,360 (2,752 ) 2,487 Properties 1 40,518 2,708 43,227 Accumulated Depreciation (1 ) (10,634 ) (1,442 ) (12,077 ) Properties - Net — 29,884 1,266 31,150 Investments in Conrail — — 840 840 Affiliates and Other Companies (39 ) 643 15 619 Investment in Consolidated Subsidiaries 24,179 — (24,179 ) — Other Long-term Assets 2 607 (291 ) 318 Total Assets $ 26,021 $ 34,494 $ (25,101 ) $ 35,414 LIABILITIES AND SHAREHOLDERS' EQUITY Current Liabilities: Accounts Payable $ 95 $ 678 $ 33 $ 806 Labor and Fringe Benefits Payable 40 440 65 545 Payable to Affiliates 3,457 500 (3,957 ) — Casualty, Environmental and Other Reserves — 102 13 115 Current Maturities of Long-term Debt 313 19 (1 ) 331 Income and Other Taxes Payable (346 ) 459 16 129 Other Current Liabilities — 112 2 114 Total Current Liabilities 3,559 2,310 (3,829 ) 2,040 Casualty, Environmental and Other Reserves — 208 51 259 Long-term Debt 10,203 759 — 10,962 Deferred Income Taxes - Net (203 ) 9,541 258 9,596 Other Long-term Liabilities 783 410 (330 ) 863 Total Liabilities 14,342 13,228 (3,850 ) 23,720 Shareholders' Equity: Common Stock, $1 Par Value 928 181 (181 ) 928 Other Capital 138 5,095 (5,095 ) 138 Retained Earnings 11,253 15,994 (15,994 ) 11,253 Accumulated Other Comprehensive Loss (640 ) (19 ) 19 (640 ) Noncontrolling Minority Interest — 15 — 15 Total Shareholders' Equity 11,679 21,266 (21,251 ) 11,694 Total Liabilities and Shareholders' Equity $ 26,021 $ 34,494 $ (25,101 ) $ 35,414 NOTE 16. Summarized Consolidating Financial Data, continued Consolidating Balance Sheets (Dollars in Millions) As of December 25, 2015 CSX Corporation CSX Transportation Eliminations and Other CSX ASSETS Current Assets Cash and Cash Equivalents $ 444 $ 175 $ 9 $ 628 Short-term Investments 810 — — 810 Accounts Receivable - Net 1 198 783 982 Receivable from Affiliates 1,092 2,038 (3,130 ) — Materials and Supplies — 350 — 350 Other Current Assets (59 ) 120 9 70 Total Current Assets 2,288 2,881 (2,329 ) 2,840 Properties 1 38,964 2,609 41,574 Accumulated Depreciation (1 ) (10,016 ) (1,383 ) (11,400 ) Properties - Net — 28,948 1,226 30,174 Investments in Conrail — — 803 803 Affiliates and Other Companies (39 ) 658 (28 ) 591 Investment in Consolidated Subsidiaries 22,755 — (22,755 ) — Other Long-term Assets 8 399 (70 ) 337 Total Assets $ 25,012 $ 32,886 $ (23,153 ) $ 34,745 LIABILITIES AND SHAREHOLDERS' EQUITY Current Liabilities Accounts Payable $ 108 $ 626 $ 30 $ 764 Labor and Fringe Benefits Payable 36 407 47 490 Payable to Affiliates 2,954 437 (3,391 ) — Casualty, Environmental and Other Reserves — 115 16 131 Current Maturities of Long-term Debt 1 19 — 20 Income and Other Taxes Payable (87 ) 183 12 108 Other Current Liabilities — 437 2 439 Total Current Liabilities 3,012 2,224 (3,284 ) 1,952 Casualty, Environmental and Other Reserves — 219 50 269 Long-term Debt 9,732 783 — 10,515 Deferred Income Taxes - Net (188 ) 9,141 226 9,179 Other Long-term Liabilities 804 484 (126 ) 1,162 Total Liabilities 13,360 12,851 (3,134 ) 23,077 Shareholders' Equity Common Stock, $1 Par Value 966 181 (181 ) 966 Other Capital 113 5,091 (5,091 ) 113 Retained Earnings 11,238 14,774 (14,774 ) 11,238 Accumulated Other Comprehensive Loss (665 ) (31 ) 31 (665 ) Noncontrolling Minority Interest — 20 (4 ) 16 Total Shareholders' Equity 11,652 20,035 (20,019 ) 11,668 Total Liabilities and Shareholders' Equity $ 25,012 $ 32,886 $ (23,153 ) $ 34,745</t>
  </si>
  <si>
    <t>Consolidating Cash Flow Statements</t>
  </si>
  <si>
    <t>Consolidating Cash Flow Statements (Dollars in Millions) Fiscal Year Ended December 2016 CSX Corporation CSX Transportation Eliminations and Other CSX Operating Activities Net Cash Provided by (Used in) Operating Activities $ 453 $ 2,950 $ (362 ) $ 3,041 Investing Activities Property Additions — (2,208 ) (190 ) (2,398 ) Purchases of Short-term Investments (929 ) — — (929 ) Proceeds from Sales of Short-term Investments 1,325 — — 1,325 Proceeds from Property Dispositions — 195 — 195 Other Investing Activities (41 ) 91 (41 ) 9 Net Cash Provided by (Used in) Investing Activities 355 (1,922 ) (231 ) (1,798 ) Financing Activities Long-term Debt Issued 2,200 — — 2,200 Long-term Debt Repaid (1,400 ) (19 ) — (1,419 ) Dividends Paid (680 ) (600 ) 600 (680 ) Shares Repurchased (1,056 ) — — (1,056 ) Other Financing Activities (11 ) (303 ) 1 (313 ) Net Cash Provided by (Used in) Financing Activities (947 ) (922 ) 601 (1,268 ) Net Decrease in Cash and Cash Equivalents (139 ) 106 8 (25 ) Cash and Cash Equivalents at Beginning of Period 444 175 9 628 Cash and Cash Equivalents at End of Period $ 305 $ 281 $ 17 $ 603 NOTE 16. Summarized Consolidating Financial Data, continued Consolidating Cash Flow Statements (Dollars in Millions) Fiscal Year Ended December 2015 CSX Corporation CSX Transportation Eliminations and Other CSX Operating Activities Net Cash Provided by (Used in) Operating Activities $ 983 $ 2,974 $ (587 ) $ 3,370 Investing Activities Property Additions — (2,400 ) (162 ) (2,562 ) Purchases of Short-term Investments (1,734 ) — (5 ) (1,739 ) Proceeds from Sales of Short-term Investments 1,175 — 50 1,225 Proceeds from Property Dispositions — 147 — 147 Other Investing Activities (10 ) 132 (85 ) 37 Net Cash Provided by (Used in) Investing Activities (569 ) (2,121 ) (202 ) (2,892 ) Financing Activities Long-term Debt Issued 1,200 — — 1,200 Long-term Debt Repaid (200 ) (29 ) — (229 ) Dividends Paid (686 ) (750 ) 750 (686 ) Shares Repurchased (804 ) — — (804 ) Other Financing Activities 10 1 (11 ) — Net Cash Provided by (Used in) Financing Activities (480 ) (778 ) 739 (519 ) Net (Decrease) Increase in Cash and Cash Equivalents (66 ) 75 (50 ) (41 ) Cash and Cash Equivalents at Beginning of Period 510 100 59 669 Cash and Cash Equivalents at End of Period $ 444 $ 175 $ 9 $ 628 NOTE 16. Summarized Consolidating Financial Data, continued Consolidating Cash Flow Statements (Dollars in Millions) Fiscal Year Ended December 2014 CSX Corporation CSX Transportation Eliminations and Other CSX Operating Activities Net Cash Provided by (Used in) Operating Activities $ 583 $ 3,278 $ (518 ) $ 3,343 Investing Activities Property Additions — (2,192 ) (257 ) (2,449 ) Purchases of Short-term Investments (1,419 ) — (14 ) (1,433 ) Proceeds from Sales of Short-term Investments 1,642 — 32 1,674 Proceeds from Property Dispositions — 62 — 62 Other Investing Activities — (128 ) 91 (37 ) Net Cash Provided by (Used in) Investing Activities 223 (2,258 ) (148 ) (2,183 ) Financing Activities Long-term Debt Issued 1,000 — — 1,000 Long-term Debt Repaid (600 ) (333 ) — (933 ) Dividends Paid (629 ) (660 ) 660 (629 ) Shares Repurchased (517 ) — — (517 ) Other Financing Activities 11 (18 ) 3 (4 ) Net Cash Provided by (Used in) Financing Activities (735 ) (1,011 ) 663 (1,083 ) Net (Decrease) Increase in Cash and Cash Equivalents 71 9 (3 ) 77 Cash and Cash Equivalents at Beginning of Period 439 91 62 592 Cash and Cash Equivalents at End of Period $ 510 $ 100 $ 59 $ 669</t>
  </si>
  <si>
    <t>Nature of Operations and Significant Accounting Policies - Narrative (Details) mi in Thousands, carload in Thousands, shares in Millions</t>
  </si>
  <si>
    <t>1 Months Ended</t>
  </si>
  <si>
    <t>Nov. 30, 2015employee</t>
  </si>
  <si>
    <t>Oct. 31, 2015employee</t>
  </si>
  <si>
    <t>Dec. 30, 2016USD ($)employeerailroadport_terminalstateterminalmi</t>
  </si>
  <si>
    <t>Sep. 23, 2016USD ($)</t>
  </si>
  <si>
    <t>Jun. 24, 2016USD ($)</t>
  </si>
  <si>
    <t>Mar. 25, 2016USD ($)</t>
  </si>
  <si>
    <t>Dec. 25, 2015USD ($)</t>
  </si>
  <si>
    <t>Sep. 25, 2015USD ($)</t>
  </si>
  <si>
    <t>Jun. 26, 2015USD ($)</t>
  </si>
  <si>
    <t>Mar. 27, 2015USD ($)</t>
  </si>
  <si>
    <t>Dec. 30, 2016USD ($)employeerailroadcarloadport_terminalstateterminalmishares</t>
  </si>
  <si>
    <t>Dec. 25, 2015USD ($)shares</t>
  </si>
  <si>
    <t>Dec. 26, 2014USD ($)employeeshares</t>
  </si>
  <si>
    <t>Apr. 30, 2015USD ($)</t>
  </si>
  <si>
    <t>Revenue from External Customer [Line Items]</t>
  </si>
  <si>
    <t>Number of employees | employee</t>
  </si>
  <si>
    <t>Number of union employees | employee</t>
  </si>
  <si>
    <t>Number of rail route miles | mi</t>
  </si>
  <si>
    <t>Rail network states number | state</t>
  </si>
  <si>
    <t>Number of short-line and regional railroads served | railroad</t>
  </si>
  <si>
    <t>Cost method, maximum percentage</t>
  </si>
  <si>
    <t>20.00%</t>
  </si>
  <si>
    <t>Cash equivalents maximum maturity period (in months)</t>
  </si>
  <si>
    <t>3 months</t>
  </si>
  <si>
    <t>Short-term investments, minimum maturity period</t>
  </si>
  <si>
    <t>Short-term investments, maximum maturity period</t>
  </si>
  <si>
    <t>1 year</t>
  </si>
  <si>
    <t>Allowance for doubtful accounts</t>
  </si>
  <si>
    <t>Share repurchase program</t>
  </si>
  <si>
    <t>Shares acquired, repurchase amount</t>
  </si>
  <si>
    <t>Stock repurchased (in shares) | shares</t>
  </si>
  <si>
    <t>Separation costs</t>
  </si>
  <si>
    <t>Union agreements</t>
  </si>
  <si>
    <t>Number of positions reduced | employee</t>
  </si>
  <si>
    <t>Facility closures</t>
  </si>
  <si>
    <t>Management streamlining</t>
  </si>
  <si>
    <t>Minimum</t>
  </si>
  <si>
    <t>Number of ocean, river and lake ports serviced (more than) | port_terminal</t>
  </si>
  <si>
    <t>Merchandise business</t>
  </si>
  <si>
    <t>Number of carloads | carload</t>
  </si>
  <si>
    <t>Percentage of total revenue</t>
  </si>
  <si>
    <t>64.00%</t>
  </si>
  <si>
    <t>Percentage of total volume</t>
  </si>
  <si>
    <t>43.00%</t>
  </si>
  <si>
    <t>Coal business</t>
  </si>
  <si>
    <t>17.00%</t>
  </si>
  <si>
    <t>13.00%</t>
  </si>
  <si>
    <t>Intermodal business</t>
  </si>
  <si>
    <t>16.00%</t>
  </si>
  <si>
    <t>44.00%</t>
  </si>
  <si>
    <t>Number of terminals (more than) | terminal</t>
  </si>
  <si>
    <t>Other business</t>
  </si>
  <si>
    <t>3.00%</t>
  </si>
  <si>
    <t>New Accounting Pronouncement, Early Adoption, Effect</t>
  </si>
  <si>
    <t>Deferred tax assets, net, current</t>
  </si>
  <si>
    <t>Deferred tax liabilities, net, current</t>
  </si>
  <si>
    <t>Earnings Per Share (Details) - USD ($) $ / shares in Units, shares in Millions, $ in Millions</t>
  </si>
  <si>
    <t>Numerator:</t>
  </si>
  <si>
    <t>Dividend Equivalents on Restricted Stock</t>
  </si>
  <si>
    <t>Net Earnings, Attributable to Common Shareholders</t>
  </si>
  <si>
    <t>Denominator:</t>
  </si>
  <si>
    <t>Average Common Shares Outstanding (in shares)</t>
  </si>
  <si>
    <t>Other Potentially Dilutive Common Shares (in shares)</t>
  </si>
  <si>
    <t>Average Common Shares Outstanding, Assuming Dilution (in shares)</t>
  </si>
  <si>
    <t>Earnings Per Share - Narrative (Details) - shares</t>
  </si>
  <si>
    <t>Stock Options</t>
  </si>
  <si>
    <t>Antidilutive Securities Excluded from Computation of Earnings Per Share [Line Items]</t>
  </si>
  <si>
    <t>Antidilutive securities (in shares)</t>
  </si>
  <si>
    <t>Shareholders' Equity (Details) - $ / shares</t>
  </si>
  <si>
    <t>Class of Stock [Line Items]</t>
  </si>
  <si>
    <t>Common Stock</t>
  </si>
  <si>
    <t>Common Shares Authorized (in shares)</t>
  </si>
  <si>
    <t>Common Shares Issued (in shares)</t>
  </si>
  <si>
    <t>Common Shares Outstanding (in shares)</t>
  </si>
  <si>
    <t>Preferred Stock</t>
  </si>
  <si>
    <t>Preferred Shares Authorized (in shares)</t>
  </si>
  <si>
    <t>Preferred Shares Issued (in shares)</t>
  </si>
  <si>
    <t>Preferred Shares Outstanding (in shares)</t>
  </si>
  <si>
    <t>Stock Plans and Share-Based Compensation - Schedule of Share-Based Compensation and Related Income Tax Benefit (Details) - USD ($) $ in Millions</t>
  </si>
  <si>
    <t>Share-based Compensation Arrangement by Share-based Payment Award [Line Items]</t>
  </si>
  <si>
    <t>Total Share-based Compensation Expense</t>
  </si>
  <si>
    <t>Income Tax Benefit</t>
  </si>
  <si>
    <t>Performance Units</t>
  </si>
  <si>
    <t>Restricted Stock Units and Awards</t>
  </si>
  <si>
    <t>Stock Awards for Directors</t>
  </si>
  <si>
    <t>Stock Plans and Share-Based Compensation - Narrative (Details)</t>
  </si>
  <si>
    <t>Dec. 30, 2016USD ($)planshares</t>
  </si>
  <si>
    <t>Dec. 26, 2014shares</t>
  </si>
  <si>
    <t>Award vesting period</t>
  </si>
  <si>
    <t>3 years</t>
  </si>
  <si>
    <t>Unrecognized compensation cost</t>
  </si>
  <si>
    <t>Expected weighted average period of recognition for unrecognized compensation cost (in years)</t>
  </si>
  <si>
    <t>2 years</t>
  </si>
  <si>
    <t>Restricted Stock</t>
  </si>
  <si>
    <t>5 years</t>
  </si>
  <si>
    <t>Stock options granted | shares</t>
  </si>
  <si>
    <t>Expected life (in years)</t>
  </si>
  <si>
    <t>6 years 6 months</t>
  </si>
  <si>
    <t>Long-term Incentive Plans | Minimum</t>
  </si>
  <si>
    <t>Payout range</t>
  </si>
  <si>
    <t>0.00%</t>
  </si>
  <si>
    <t>Long-term Incentive Plans | Maximum</t>
  </si>
  <si>
    <t>200.00%</t>
  </si>
  <si>
    <t>Long-term Incentive Plans | Performance Units</t>
  </si>
  <si>
    <t>Performance unit equivalent of CSX stock (in shares) | shares</t>
  </si>
  <si>
    <t>Number of plans | plan</t>
  </si>
  <si>
    <t>Payout percentage cumulative period</t>
  </si>
  <si>
    <t>Percentage payout on operating ratio</t>
  </si>
  <si>
    <t>50.00%</t>
  </si>
  <si>
    <t>Percentage payout on average return on assets</t>
  </si>
  <si>
    <t>Percentage of payout subject to reduction (up to)</t>
  </si>
  <si>
    <t>30.00%</t>
  </si>
  <si>
    <t>Long-term Incentive Plans | Stock Options</t>
  </si>
  <si>
    <t>Award term</t>
  </si>
  <si>
    <t>10 years</t>
  </si>
  <si>
    <t>Option requisite service period</t>
  </si>
  <si>
    <t>Long Term Incentive Plan 2014-2016</t>
  </si>
  <si>
    <t>Long Term Incentive Plans 2015-2017</t>
  </si>
  <si>
    <t>Long Term Incentive Plan 2016-2018</t>
  </si>
  <si>
    <t>Non-management Directors</t>
  </si>
  <si>
    <t>Annual retainer to be paid to non-management directors, cash option</t>
  </si>
  <si>
    <t>Annual retainer to be paid to non-management directors, common stock option</t>
  </si>
  <si>
    <t>Long Term Incentive Plan Year One | Performance Units | Minimum</t>
  </si>
  <si>
    <t>Long Term Incentive Plan Year One | Performance Units | Maximum</t>
  </si>
  <si>
    <t>Long Term Incentive Plan Year Two | Performance Units | Minimum</t>
  </si>
  <si>
    <t>Long Term Incentive Plan Year Two | Performance Units | Maximum</t>
  </si>
  <si>
    <t>Long Term Incentive Plan Year Three | Performance Units | Minimum</t>
  </si>
  <si>
    <t>Long Term Incentive Plan Year Three | Performance Units | Maximum</t>
  </si>
  <si>
    <t>Stock Plans and Share-Based Compensation - Summary of Performance Unit Grant and Vesting Information (Details) - Performance Units - USD ($) $ / shares in Units, $ in Millions</t>
  </si>
  <si>
    <t>Weighted-average grant date fair value (in dollars per share)</t>
  </si>
  <si>
    <t>Fair value of units vested in fiscal year ending (in millions)</t>
  </si>
  <si>
    <t>Stock Plans and Share-Based Compensation - Performance Unit Activity Related to Outstanding Long-term Incentive Plans and Corresponding Fair Value (Details) - Performance Units shares in Thousands</t>
  </si>
  <si>
    <t>Dec. 30, 2016$ / sharesshares</t>
  </si>
  <si>
    <t>Share-based Compensation Arrangement by Share-based Payment Award, Equity Instruments Other than Options, Nonvested, Weighted Average Grant Date Fair Value [Abstract]</t>
  </si>
  <si>
    <t>Unvested, Weighted-Average Fair Value at Grant Date, beginning of period (in dollars per share)</t>
  </si>
  <si>
    <t>Unvested, Weighted-Average Fair Value at Grant Date, end of period (in dollars per share)</t>
  </si>
  <si>
    <t>Long-term Incentive Plans</t>
  </si>
  <si>
    <t>Share-based Compensation Arrangement by Share-based Payment Award, Equity Instruments Other than Options, Nonvested, Number of Shares [Roll Forward]</t>
  </si>
  <si>
    <t>Unvested, Units Outstanding, beginning balance (in shares) | shares</t>
  </si>
  <si>
    <t>Granted (in shares) | shares</t>
  </si>
  <si>
    <t>Forfeited (in shares) | shares</t>
  </si>
  <si>
    <t>Vested (in shares) | shares</t>
  </si>
  <si>
    <t>Unvested, Units Outstanding, ending balance (in shares) | shares</t>
  </si>
  <si>
    <t>Granted (in dollars per share)</t>
  </si>
  <si>
    <t>Forfeited (in dollars per share)</t>
  </si>
  <si>
    <t>Vested (in dollars per share)</t>
  </si>
  <si>
    <t>Stock Plans and Share-Based Compensation - Summary of Restricted Stock Grant and Vesting Information (Details) - Restricted Stock - USD ($) $ / shares in Units, $ in Millions</t>
  </si>
  <si>
    <t>Stock Plans and Share-Based Compensation - Schedule of Outstanding Restricted Stock Units and Award (Details) - Restricted Stock shares in Thousands</t>
  </si>
  <si>
    <t>Unvested, Weighted-Average Fair Value at Grant Date, beginning of period (in dollars per share) | $ / shares</t>
  </si>
  <si>
    <t>Granted (in dollars per share) | $ / shares</t>
  </si>
  <si>
    <t>Forfeited (in dollars per share) | $ / shares</t>
  </si>
  <si>
    <t>Vested (in dollars per share) | $ / shares</t>
  </si>
  <si>
    <t>Unvested, Weighted-Average Fair Value at Grant Date, end of period (in dollars per share) | $ / shares</t>
  </si>
  <si>
    <t>Stock Plans and Share-Based Compensation - Summary of Assumptions and Inputs Used to Estimate Fair Value of Stock Options (Details) - Stock Options - $ / shares</t>
  </si>
  <si>
    <t>Fair value of stock options granted (in dollars per share)</t>
  </si>
  <si>
    <t>Annual dividend yield (as a percent)</t>
  </si>
  <si>
    <t>Risk-free interest rate (as a percent)</t>
  </si>
  <si>
    <t>1.00%</t>
  </si>
  <si>
    <t>2.00%</t>
  </si>
  <si>
    <t>Annualized volatility (as a percent)</t>
  </si>
  <si>
    <t>27.00%</t>
  </si>
  <si>
    <t>28.00%</t>
  </si>
  <si>
    <t>Weighted-average grant-date market price of CSX stock (strike price)</t>
  </si>
  <si>
    <t>Stock Plans and Share-Based Compensation - Summary of Stock Option Activity (Details) - Stock Options</t>
  </si>
  <si>
    <t>Share-based Compensation Arrangement by Share-based Payment Award, Options, Nonvested, Number of Shares [Roll Forward]</t>
  </si>
  <si>
    <t>Outstanding beginning of period (in shares) | shares</t>
  </si>
  <si>
    <t>Outstanding end of period (in shares) | shares</t>
  </si>
  <si>
    <t>Exercisable (in shares) | shares</t>
  </si>
  <si>
    <t>Share-based Compensation Arrangement by Share-based Payment Award, Options, Nonvested, Weighted Average Grant Date Fair Value [Abstract]</t>
  </si>
  <si>
    <t>Outstanding at beginning of period (in dollars per share) | $ / shares</t>
  </si>
  <si>
    <t>Outstanding at end of period (in dollars per share) | $ / shares</t>
  </si>
  <si>
    <t>Exercisable (in dollars per share) | $ / shares</t>
  </si>
  <si>
    <t>Casualty, Environmental and Other Reserves - Schedule of Claims Activity (Details) - USD ($) $ in Millions</t>
  </si>
  <si>
    <t>Casualty, Environmental and Other</t>
  </si>
  <si>
    <t>Loss Contingency Accrual [Roll Forward]</t>
  </si>
  <si>
    <t>Balance at beginning of period</t>
  </si>
  <si>
    <t>Charged to Expense</t>
  </si>
  <si>
    <t>Change in Estimate</t>
  </si>
  <si>
    <t>Payments</t>
  </si>
  <si>
    <t>Balance end of period</t>
  </si>
  <si>
    <t>Environmental Reserves</t>
  </si>
  <si>
    <t>Other Reserves</t>
  </si>
  <si>
    <t>Casualty, Environmental and Other Reserves - Casualty, Environmental and Other Reserves (Details) - USD ($) $ in Millions</t>
  </si>
  <si>
    <t>Contingencies [Line Items]</t>
  </si>
  <si>
    <t>Current</t>
  </si>
  <si>
    <t>Long-term</t>
  </si>
  <si>
    <t>Personal Injury</t>
  </si>
  <si>
    <t>Occupational</t>
  </si>
  <si>
    <t>Environmental</t>
  </si>
  <si>
    <t>Casualty, Environmental and Other Reserves - Narrative (Details)</t>
  </si>
  <si>
    <t>Dec. 30, 2016USD ($)claimsite$ / shares</t>
  </si>
  <si>
    <t>Sep. 23, 2016$ / shares</t>
  </si>
  <si>
    <t>Jun. 24, 2016$ / shares</t>
  </si>
  <si>
    <t>Mar. 25, 2016$ / shares</t>
  </si>
  <si>
    <t>Dec. 25, 2015USD ($)$ / shares</t>
  </si>
  <si>
    <t>Sep. 25, 2015$ / shares</t>
  </si>
  <si>
    <t>Jun. 26, 2015$ / shares</t>
  </si>
  <si>
    <t>Mar. 27, 2015$ / shares</t>
  </si>
  <si>
    <t>Dec. 26, 2014USD ($)$ / shares</t>
  </si>
  <si>
    <t>Dec. 27, 2013USD ($)</t>
  </si>
  <si>
    <t>Loss Contingencies [Line Items]</t>
  </si>
  <si>
    <t>Net Earnings Per Share, Basic (in dollars per share) | $ / shares</t>
  </si>
  <si>
    <t>Reserves</t>
  </si>
  <si>
    <t>Self-insured retention amount per injury</t>
  </si>
  <si>
    <t>Individual claims expected to exceed self-insured retention amount | claim</t>
  </si>
  <si>
    <t>Earnings from continuing operations</t>
  </si>
  <si>
    <t>Change in estimate recorded to adjust reserves</t>
  </si>
  <si>
    <t>Environmental impaired site | site</t>
  </si>
  <si>
    <t>Minimum | Asbestos</t>
  </si>
  <si>
    <t>Loss contingency, latency period (in years)</t>
  </si>
  <si>
    <t>Maximum | Asbestos</t>
  </si>
  <si>
    <t>40 years</t>
  </si>
  <si>
    <t>Properties - Schedule of Net Properties (Details) - USD ($) $ in Millions</t>
  </si>
  <si>
    <t>Property, Plant and Equipment, Net, by Type [Abstract]</t>
  </si>
  <si>
    <t>Cost</t>
  </si>
  <si>
    <t>Total Road</t>
  </si>
  <si>
    <t>Rail and Other Track Material</t>
  </si>
  <si>
    <t>Annual Depreciation Rate</t>
  </si>
  <si>
    <t>2.50%</t>
  </si>
  <si>
    <t>Estimated useful life</t>
  </si>
  <si>
    <t>Ties</t>
  </si>
  <si>
    <t>3.70%</t>
  </si>
  <si>
    <t>27 years</t>
  </si>
  <si>
    <t>Grading</t>
  </si>
  <si>
    <t>1.40%</t>
  </si>
  <si>
    <t>90 years</t>
  </si>
  <si>
    <t>Ballast</t>
  </si>
  <si>
    <t>2.70%</t>
  </si>
  <si>
    <t>37 years</t>
  </si>
  <si>
    <t>Bridges, Trestles, and Culverts</t>
  </si>
  <si>
    <t>1.60%</t>
  </si>
  <si>
    <t>70 years</t>
  </si>
  <si>
    <t>Signals and Interlockers</t>
  </si>
  <si>
    <t>4.00%</t>
  </si>
  <si>
    <t>25 years</t>
  </si>
  <si>
    <t>Buildings</t>
  </si>
  <si>
    <t>4.20%</t>
  </si>
  <si>
    <t>24 years</t>
  </si>
  <si>
    <t>Total Equipment</t>
  </si>
  <si>
    <t>Locomotive</t>
  </si>
  <si>
    <t>3.50%</t>
  </si>
  <si>
    <t>3.60%</t>
  </si>
  <si>
    <t>29 years</t>
  </si>
  <si>
    <t>28 years</t>
  </si>
  <si>
    <t>Freight Cars</t>
  </si>
  <si>
    <t>2.90%</t>
  </si>
  <si>
    <t>3.20%</t>
  </si>
  <si>
    <t>35 years</t>
  </si>
  <si>
    <t>31 years</t>
  </si>
  <si>
    <t>Work Equipment and Other</t>
  </si>
  <si>
    <t>7.40%</t>
  </si>
  <si>
    <t>7.10%</t>
  </si>
  <si>
    <t>14 years</t>
  </si>
  <si>
    <t>13 years</t>
  </si>
  <si>
    <t>Land</t>
  </si>
  <si>
    <t>Construction In Progress</t>
  </si>
  <si>
    <t>32 years</t>
  </si>
  <si>
    <t>Minimum | Other</t>
  </si>
  <si>
    <t>8 years</t>
  </si>
  <si>
    <t>Maximum | Grading</t>
  </si>
  <si>
    <t>Maximum | Work Equipment and Other</t>
  </si>
  <si>
    <t>Properties - Narrative (Details)</t>
  </si>
  <si>
    <t>Dec. 30, 2016USD ($)depreciable_asset_category</t>
  </si>
  <si>
    <t>Dec. 26, 2014USD ($)</t>
  </si>
  <si>
    <t>Railroad Assets [Abstract]</t>
  </si>
  <si>
    <t>Percentage of assets depreciated under the group-life method</t>
  </si>
  <si>
    <t>86.00%</t>
  </si>
  <si>
    <t>Total fixed assets</t>
  </si>
  <si>
    <t>Abnormal gains and losses</t>
  </si>
  <si>
    <t>Annual depreciation expense</t>
  </si>
  <si>
    <t>Capital Expenditures [Abstract]</t>
  </si>
  <si>
    <t>Percentage of labor costs relating to the deconstruction of old track (as a percent)</t>
  </si>
  <si>
    <t>Percentage of labor costs relating to the installation of new track (as a percent)</t>
  </si>
  <si>
    <t>80.00%</t>
  </si>
  <si>
    <t>Number of depreciable asset categories for railroad assets | depreciable_asset_category</t>
  </si>
  <si>
    <t>Life studies, frequency period</t>
  </si>
  <si>
    <t>6 years</t>
  </si>
  <si>
    <t>Technology Equipment | Minimum</t>
  </si>
  <si>
    <t>4 years</t>
  </si>
  <si>
    <t>Abnormal gain (loss) on operating property</t>
  </si>
  <si>
    <t>Reimbursement of Environmental Costs</t>
  </si>
  <si>
    <t>Gain (loss) on non-operating property</t>
  </si>
  <si>
    <t>Commitments and Contingencies - Narrative (Details)</t>
  </si>
  <si>
    <t>Apr. 30, 2014mi</t>
  </si>
  <si>
    <t>May 31, 2007entity</t>
  </si>
  <si>
    <t>Dec. 30, 2016USD ($)mi</t>
  </si>
  <si>
    <t>Operating Leased Assets [Line Items]</t>
  </si>
  <si>
    <t>Maximum lease term (up to)</t>
  </si>
  <si>
    <t>30 years</t>
  </si>
  <si>
    <t>Percentage of locomotive fleet under long-term maintenance program</t>
  </si>
  <si>
    <t>Non-catastrophic property deductible</t>
  </si>
  <si>
    <t>Casualty and catastrophic property deductible</t>
  </si>
  <si>
    <t>Minimum | Pending Litigation</t>
  </si>
  <si>
    <t>Range of possible loss from legal proceedings</t>
  </si>
  <si>
    <t>Maximum | Pending Litigation</t>
  </si>
  <si>
    <t>Fuel Surcharge Antitrust Litigation</t>
  </si>
  <si>
    <t>Number of other U.S.-based entities mentioned in class action lawsuit | entity</t>
  </si>
  <si>
    <t>Environmental Litigation</t>
  </si>
  <si>
    <t>Number of miles pertaining to Passaic River tidal reach required to be studied by EPA | mi</t>
  </si>
  <si>
    <t>Number of miles under study | mi</t>
  </si>
  <si>
    <t>Years to clean up site</t>
  </si>
  <si>
    <t>Commitments and Contingencies - Schedule of Rent Expense Associated with Operating Leases (Details) - USD ($) $ in Millions</t>
  </si>
  <si>
    <t>Rent Expense on Operating Leases</t>
  </si>
  <si>
    <t>Commitments and Contingencies - Schedule of Minimum Rentals and Commitments under Operating Leases (Details) $ in Millions</t>
  </si>
  <si>
    <t>Dec. 30, 2016USD ($)</t>
  </si>
  <si>
    <t>Operating Leases [Abstract]</t>
  </si>
  <si>
    <t>Thereafter</t>
  </si>
  <si>
    <t>Sublease Income [Abstract]</t>
  </si>
  <si>
    <t>Net Lease Commitments [Abstract]</t>
  </si>
  <si>
    <t>Commitments and Contingencies - Schedule of Number of Locomotives and Payments under Long-term Maintenance Program (Details) $ in Millions</t>
  </si>
  <si>
    <t>Dec. 30, 2016USD ($)locomotive</t>
  </si>
  <si>
    <t>Dec. 25, 2015USD ($)locomotive</t>
  </si>
  <si>
    <t>Dec. 26, 2014USD ($)locomotive</t>
  </si>
  <si>
    <t>Amounts Paid | $</t>
  </si>
  <si>
    <t>Number of Locomotives | locomotive</t>
  </si>
  <si>
    <t>Commitments and Contingencies - Schedule of Annual Payments under Long-term Maintenance Program (Details) $ in Millions</t>
  </si>
  <si>
    <t>Unrecorded Unconditional Purchase Obligation [Abstract]</t>
  </si>
  <si>
    <t>Locomotive Maintenance Payments</t>
  </si>
  <si>
    <t>Other Commitments</t>
  </si>
  <si>
    <t>Employee Benefit Plans - Summary of Participants (Details)</t>
  </si>
  <si>
    <t>Jan. 01, 2016employee</t>
  </si>
  <si>
    <t>Pension Plans</t>
  </si>
  <si>
    <t>Defined Benefit Plan Disclosure [Line Items]</t>
  </si>
  <si>
    <t>Active Employees</t>
  </si>
  <si>
    <t>Retirees and Beneficiaries</t>
  </si>
  <si>
    <t>Post-retirement Medical Plan</t>
  </si>
  <si>
    <t>Employee Benefit Plans - Narrative (Details) - USD ($)</t>
  </si>
  <si>
    <t>Non-qualified Employer Contributions</t>
  </si>
  <si>
    <t>Significant expected contributions</t>
  </si>
  <si>
    <t>Pension plan assets at fair value</t>
  </si>
  <si>
    <t>Change in Assumptions for Pension Plans</t>
  </si>
  <si>
    <t>Decrease in net periodic pension expense</t>
  </si>
  <si>
    <t>Equity</t>
  </si>
  <si>
    <t>Investment committee equity target allocation percentage of pension assets</t>
  </si>
  <si>
    <t>70.00%</t>
  </si>
  <si>
    <t>Targeted allocation of total plan assets in domestic equity (as a percent)</t>
  </si>
  <si>
    <t>42.00%</t>
  </si>
  <si>
    <t>Targeted allocation of total plan assets in international equity (as a percent)</t>
  </si>
  <si>
    <t>Percentage within which the planned allocation is managed (as a percent)</t>
  </si>
  <si>
    <t>Fixed Income</t>
  </si>
  <si>
    <t>Employee Benefit Plans - Schedule of Future Expected Benefit Payments (Details) $ in Millions</t>
  </si>
  <si>
    <t>Defined Benefit Plan, Estimated Future Benefit Payments [Abstract]</t>
  </si>
  <si>
    <t>2022-2026</t>
  </si>
  <si>
    <t>Employee Benefit Plans - Schedule of Allocation of Plan Assets (Details) - USD ($) $ in Millions</t>
  </si>
  <si>
    <t>Amount</t>
  </si>
  <si>
    <t>Percent of Total Assets</t>
  </si>
  <si>
    <t>100.00%</t>
  </si>
  <si>
    <t>71.00%</t>
  </si>
  <si>
    <t>26.00%</t>
  </si>
  <si>
    <t>Cash and Cash Equivalents [Member]</t>
  </si>
  <si>
    <t>Employee Benefit Plans - Schedule of Changes in Benefit Obligation and Fair Value of Plan Assets (Details) - USD ($) $ in Millions</t>
  </si>
  <si>
    <t>Defined Benefit Plan, Change in Fair Value of Plan Assets [Roll Forward]</t>
  </si>
  <si>
    <t>Fair Value of Plan Assets at Beginning of Plan Year</t>
  </si>
  <si>
    <t>Fair Value of Plan Assets at End of Plan Year</t>
  </si>
  <si>
    <t>Actuarial Present Value of Benefit Obligation</t>
  </si>
  <si>
    <t>Accumulated Benefit Obligation</t>
  </si>
  <si>
    <t>Projected Benefit Obligation</t>
  </si>
  <si>
    <t>Change in Projected Benefit Obligation:</t>
  </si>
  <si>
    <t>Projected Benefit Obligation at Beginning of Plan Year</t>
  </si>
  <si>
    <t>Service Cost</t>
  </si>
  <si>
    <t>Interest Cost</t>
  </si>
  <si>
    <t>Plan Participants' Contributions</t>
  </si>
  <si>
    <t>Workforce Reduction Program/Curtailment</t>
  </si>
  <si>
    <t>Actuarial Loss (Gain)</t>
  </si>
  <si>
    <t>Benefits Paid</t>
  </si>
  <si>
    <t>Benefit Obligation at End of Plan Year</t>
  </si>
  <si>
    <t>Actual Return on Plan Assets</t>
  </si>
  <si>
    <t>Funded Status at End of Plan Year</t>
  </si>
  <si>
    <t>Pension Plans | Non-qualified Employer Contributions</t>
  </si>
  <si>
    <t>Post-retirement Medical Plan | Non-qualified Employer Contributions</t>
  </si>
  <si>
    <t>Employee Benefit Plans - Schedule of Amount Recognized in Balance Sheet (Details) - USD ($) $ in Millions</t>
  </si>
  <si>
    <t>Amounts Recorded in Consolidated Balance Sheets [Abstract]</t>
  </si>
  <si>
    <t>Long-term Assets</t>
  </si>
  <si>
    <t>Current Liabilities</t>
  </si>
  <si>
    <t>Long-term Liabilities</t>
  </si>
  <si>
    <t>Net Amount Recognized in Consolidated Balance Sheets</t>
  </si>
  <si>
    <t>Employee Benefit Plans - Benefit Obligations in Excess of Plan Assets (Details) $ in Millions</t>
  </si>
  <si>
    <t>Aggregate Fair Value of Plan Assets</t>
  </si>
  <si>
    <t>Aggregate Projected Benefit Obligation</t>
  </si>
  <si>
    <t>Employee Benefit Plans - Schedule of Net Benefit Expense (Details) - USD ($) $ in Millions</t>
  </si>
  <si>
    <t>Components of expense/ (income) related to net benefit expense [Abstract]</t>
  </si>
  <si>
    <t>Expected Return on Plan Assets</t>
  </si>
  <si>
    <t>Amortization of Net Loss</t>
  </si>
  <si>
    <t>Amortization of Prior Service Cost</t>
  </si>
  <si>
    <t>Net Periodic Benefit Expense</t>
  </si>
  <si>
    <t>Special Termination Benefits - Workforce Reduction Program/Curtailment</t>
  </si>
  <si>
    <t>Settlement Gain</t>
  </si>
  <si>
    <t>Employee Benefit Plans - Schedule of Pre-tax Change in Other Comprehensive Loss (Income) (Details) - USD ($) $ in Millions</t>
  </si>
  <si>
    <t>Components of other comprehensive loss (income) [Abstract]</t>
  </si>
  <si>
    <t>Losses (Gains)</t>
  </si>
  <si>
    <t>Expense (Income) recognized in income statement [Abstract]</t>
  </si>
  <si>
    <t>Amortization of net losses</t>
  </si>
  <si>
    <t>Settlement gain</t>
  </si>
  <si>
    <t>Amortization of prior service costs</t>
  </si>
  <si>
    <t>Estimated amount to be expensed in the future period</t>
  </si>
  <si>
    <t>Employee Benefit Plans - Schedule of Pre-tax Amounts to be Amortized that are Included in Accumulated Other Comprehensive Loss (Details) $ in Millions</t>
  </si>
  <si>
    <t>Pension Benefits</t>
  </si>
  <si>
    <t>Losses</t>
  </si>
  <si>
    <t>Prior Service Costs (Credits)</t>
  </si>
  <si>
    <t>Post-retirement Benefits</t>
  </si>
  <si>
    <t>Employee Benefit Plans - Schedule of Weighted-Average Assumptions Used (Details)</t>
  </si>
  <si>
    <t>Defined Benefit Plans and Other Postretirement Benefit Plans Table Text Block [Line Items]</t>
  </si>
  <si>
    <t>Benefit Cost for Current Plan Year</t>
  </si>
  <si>
    <t>7.00%</t>
  </si>
  <si>
    <t>7.25%</t>
  </si>
  <si>
    <t>Benefit Cost for Subsequent Plan Year</t>
  </si>
  <si>
    <t>6.75%</t>
  </si>
  <si>
    <t>Benefit Cost for Plan Year</t>
  </si>
  <si>
    <t>4.30%</t>
  </si>
  <si>
    <t>4.08%</t>
  </si>
  <si>
    <t>Salary Scale Inflation</t>
  </si>
  <si>
    <t>4.60%</t>
  </si>
  <si>
    <t>3.85%</t>
  </si>
  <si>
    <t>3.71%</t>
  </si>
  <si>
    <t>Employee Benefit Plans (Medicare Prescription Drug and Other Plans) (Details) - USD ($) $ in Millions</t>
  </si>
  <si>
    <t>Amount of premium expenses incurred under the plan</t>
  </si>
  <si>
    <t>Expense associated with savings plans</t>
  </si>
  <si>
    <t>Debt and Credit Agreements - Schedule of Long-term Debt Instruments (Details) - USD ($) $ in Millions</t>
  </si>
  <si>
    <t>Debt Instrument [Line Items]</t>
  </si>
  <si>
    <t>Subtotal Long-term Debt (including current portion)</t>
  </si>
  <si>
    <t>Less Debt Due within One Year</t>
  </si>
  <si>
    <t>Long-term Debt (excluding current portion)</t>
  </si>
  <si>
    <t>Notes</t>
  </si>
  <si>
    <t>Average Interest Rates (as a percent)</t>
  </si>
  <si>
    <t>4.50%</t>
  </si>
  <si>
    <t>Equipment Obligations</t>
  </si>
  <si>
    <t>6.30%</t>
  </si>
  <si>
    <t>Capital Leases</t>
  </si>
  <si>
    <t>15.60%</t>
  </si>
  <si>
    <t>Convertible Debentures</t>
  </si>
  <si>
    <t>Adjustments for New Accounting Pronouncement [Member] | Other Noncurrent Assets [Member]</t>
  </si>
  <si>
    <t>Debt and Credit Agreements - Narrative (Details) - USD ($)</t>
  </si>
  <si>
    <t>Sep. 30, 2016</t>
  </si>
  <si>
    <t>Sep. 29, 2016</t>
  </si>
  <si>
    <t>Long-term Debt Issued</t>
  </si>
  <si>
    <t>Repayments of long-term debt</t>
  </si>
  <si>
    <t>Net increase in debt</t>
  </si>
  <si>
    <t>Debt extinguishment expense</t>
  </si>
  <si>
    <t>Repayments of debt</t>
  </si>
  <si>
    <t>Notes due 2026 | Unsecured Debt</t>
  </si>
  <si>
    <t>Face amount of debt issued</t>
  </si>
  <si>
    <t>Notes issued, interest rate</t>
  </si>
  <si>
    <t>2.60%</t>
  </si>
  <si>
    <t>Notes due 2046 | Unsecured Debt</t>
  </si>
  <si>
    <t>3.80%</t>
  </si>
  <si>
    <t>Notes due 2066 | Unsecured Debt</t>
  </si>
  <si>
    <t>4.25%</t>
  </si>
  <si>
    <t>Notes due May 1, 2017 | Unsecured Debt</t>
  </si>
  <si>
    <t>5.60%</t>
  </si>
  <si>
    <t>Early redemption amount</t>
  </si>
  <si>
    <t>Notes due March 15, 2018 | Unsecured Debt</t>
  </si>
  <si>
    <t>6.25%</t>
  </si>
  <si>
    <t>Notes due February 1, 2019 | Unsecured Debt</t>
  </si>
  <si>
    <t>7.375%</t>
  </si>
  <si>
    <t>Notes due 2050 | Unsecured Debt</t>
  </si>
  <si>
    <t>3.95%</t>
  </si>
  <si>
    <t>Notes due 2025 | Unsecured Debt</t>
  </si>
  <si>
    <t>3.35%</t>
  </si>
  <si>
    <t>Unsecured Revolving Credit Facility, Current | Revolving Credit Facility</t>
  </si>
  <si>
    <t>Line of credit facility, amount outstanding</t>
  </si>
  <si>
    <t>Line of credit liquidity (up to)</t>
  </si>
  <si>
    <t>Accounts Receivable Securitization Credit Facility | Line of Credit</t>
  </si>
  <si>
    <t>Line of credit facility, total expiration period</t>
  </si>
  <si>
    <t>Debt and Credit Agreements - Schedule of Long-term Debt Maturities (Details) - USD ($) $ in Millions</t>
  </si>
  <si>
    <t>Maturities of Long-term Debt [Abstract]</t>
  </si>
  <si>
    <t>Total Long-term Debt Maturities, including current portion</t>
  </si>
  <si>
    <t>Other Income - Net (Details) - USD ($) $ in Millions</t>
  </si>
  <si>
    <t>Property, Plant and Equipment [Line Items]</t>
  </si>
  <si>
    <t>Interest Income</t>
  </si>
  <si>
    <t>Income from Real Estate Operations</t>
  </si>
  <si>
    <t>Miscellaneous Income (Expense)</t>
  </si>
  <si>
    <t>Total Other Income (Expense) - Net</t>
  </si>
  <si>
    <t>Gross Revenue from Real Estate Operations included above</t>
  </si>
  <si>
    <t>Gain on sale of non-operating easements</t>
  </si>
  <si>
    <t>Income Taxes - Narrative (Details) - USD ($) $ in Millions</t>
  </si>
  <si>
    <t>Operating Loss Carryforwards [Line Items]</t>
  </si>
  <si>
    <t>Earnings before income taxes</t>
  </si>
  <si>
    <t>State income taxes expense (benefit)</t>
  </si>
  <si>
    <t>Unrecognized tax benefits</t>
  </si>
  <si>
    <t>Amount of unrecognized tax benefits that may favorably effect the effective income tax rate</t>
  </si>
  <si>
    <t>Income Tax Uncertainties [Abstract]</t>
  </si>
  <si>
    <t>Reduction (Increase) to income tax reserves due to interest and penalties of prior year tax positions</t>
  </si>
  <si>
    <t>Previously recorded liabilities for interest and penalties of prior period tax positions</t>
  </si>
  <si>
    <t>Federal and State Legislative</t>
  </si>
  <si>
    <t>Income tax adjustment</t>
  </si>
  <si>
    <t>Income Taxes - Schedule of Breakdown of Income Tax Expense Between Current and Deferred (Details) - USD ($) $ in Millions</t>
  </si>
  <si>
    <t>Current:</t>
  </si>
  <si>
    <t>Federal</t>
  </si>
  <si>
    <t>State</t>
  </si>
  <si>
    <t>Subtotal Current</t>
  </si>
  <si>
    <t>Deferred:</t>
  </si>
  <si>
    <t>Subtotal Deferred</t>
  </si>
  <si>
    <t>Income Tax Expense (Benefit)</t>
  </si>
  <si>
    <t>Income Taxes - Schedule of Income Tax Expense Reconciled to Tax Computed at Statutory Rates (Details) - USD ($) $ in Millions</t>
  </si>
  <si>
    <t>Reconciliation between the statutory income tax rate and the effective income tax rate [Abstract]</t>
  </si>
  <si>
    <t>Federal Income Taxes</t>
  </si>
  <si>
    <t>State Income Taxes</t>
  </si>
  <si>
    <t>Effective Income Tax Rate Reconciliation, Percent [Abstract]</t>
  </si>
  <si>
    <t>35.00%</t>
  </si>
  <si>
    <t>(0.50%)</t>
  </si>
  <si>
    <t>(0.40%)</t>
  </si>
  <si>
    <t>(0.30%)</t>
  </si>
  <si>
    <t>Income Tax Rate</t>
  </si>
  <si>
    <t>37.50%</t>
  </si>
  <si>
    <t>37.30%</t>
  </si>
  <si>
    <t>36.70%</t>
  </si>
  <si>
    <t>Income Taxes - Schedule of Significant Components of Deferred Income Tax Assets and Liabilities (Details) - USD ($) $ in Millions</t>
  </si>
  <si>
    <t>Components of Deferred Tax Assets [Abstract]</t>
  </si>
  <si>
    <t>Other Employee Benefit Plans</t>
  </si>
  <si>
    <t>Components of Deferred Tax Liabilities [Abstract]</t>
  </si>
  <si>
    <t>Accelerated Depreciation</t>
  </si>
  <si>
    <t>Net Deferred Income Tax Liabilities</t>
  </si>
  <si>
    <t>Income Taxes - Schedule of Change to Total Gross Unrecognized Tax Benefits (Details) - USD ($) $ in Millions</t>
  </si>
  <si>
    <t>Reconciliation of Unrecognized Tax Benefits, Excluding Amounts Pertaining to Examined Tax Returns [Roll Forward]</t>
  </si>
  <si>
    <t>Balance at beginning of the year</t>
  </si>
  <si>
    <t>Additions based on tax positions related to current year</t>
  </si>
  <si>
    <t>Additions based on tax positions related to prior years</t>
  </si>
  <si>
    <t>Reductions based on tax positions related to prior years</t>
  </si>
  <si>
    <t>Settlements with taxing authorities</t>
  </si>
  <si>
    <t>Lapse of statute of limitations</t>
  </si>
  <si>
    <t>Balance at end of the year</t>
  </si>
  <si>
    <t>Related Party Transactions - Narrative (Details) - USD ($) $ in Millions</t>
  </si>
  <si>
    <t>Short term payable to related party</t>
  </si>
  <si>
    <t>Difference between carrying amount and underlying equity</t>
  </si>
  <si>
    <t>Interest expense</t>
  </si>
  <si>
    <t>Percentage economic interest in related party</t>
  </si>
  <si>
    <t>Equity method investments</t>
  </si>
  <si>
    <t>Accounts Payable | Corporate Joint Venture</t>
  </si>
  <si>
    <t>Accounts Payable | TTX Company</t>
  </si>
  <si>
    <t>Long-term Debt | 2.89% CSXT promissory note due October 2044 | Corporate Joint Venture</t>
  </si>
  <si>
    <t>Promissory note payable</t>
  </si>
  <si>
    <t>Related party note, interest rate</t>
  </si>
  <si>
    <t>2.89%</t>
  </si>
  <si>
    <t>Voting interest in related party which is also an equity method investment | Corporate Joint Venture</t>
  </si>
  <si>
    <t>Economic interest in related party which is also an equity method investment | Corporate Joint Venture</t>
  </si>
  <si>
    <t>Related Party Transactions - Schedule of Minimum Rentals and Commitments under Operating Leases (Details) $ in Millions</t>
  </si>
  <si>
    <t>Related Party Transactions - Schedule of Related Party in the Consolidated Income Statement Components (Details) - USD ($) $ in Millions</t>
  </si>
  <si>
    <t>Related Party Amounts Consolidated Income Statements [Abstract]</t>
  </si>
  <si>
    <t>Equity earnings</t>
  </si>
  <si>
    <t>Corporate Joint Venture | Materials, Supplies and Other</t>
  </si>
  <si>
    <t>Rents, fees and services</t>
  </si>
  <si>
    <t>Purchase price amortization and other</t>
  </si>
  <si>
    <t>TTX Company | Materials, Supplies and Other</t>
  </si>
  <si>
    <t>Car Hire Rents</t>
  </si>
  <si>
    <t>Related Party Transactions - Schedule of Related Party Consolidated Balance Sheet Components (Details) - USD ($) $ in Millions</t>
  </si>
  <si>
    <t>Payable to Affiliates</t>
  </si>
  <si>
    <t>Corporate Joint Venture | Accounts Payable</t>
  </si>
  <si>
    <t>Corporate Joint Venture | Long-term Debt | 2.89% CSX promissory note due October 2044</t>
  </si>
  <si>
    <t>Promissory notes payable to Conrail subsidiary</t>
  </si>
  <si>
    <t>Corporate Joint Venture | Long-term Debt | 2.89% CSXT promissory note due October 2044</t>
  </si>
  <si>
    <t>TTX Company | Accounts Payable</t>
  </si>
  <si>
    <t>Fair Value Measurements - Narrative (Details) - USD ($) $ in Millions</t>
  </si>
  <si>
    <t>Carrying Value</t>
  </si>
  <si>
    <t>Fair Value, Balance Sheet Grouping, Financial Statement Captions [Line Items]</t>
  </si>
  <si>
    <t>Amortized cost basis of investments</t>
  </si>
  <si>
    <t>Fair Value Measurements - Schedule of Fair Value of Investment Assets (Details) - Fair Value - USD ($) $ in Millions</t>
  </si>
  <si>
    <t>Investments at fair value</t>
  </si>
  <si>
    <t>Certificates of Deposit and Commercial Paper</t>
  </si>
  <si>
    <t>Corporate Bonds</t>
  </si>
  <si>
    <t>Government Securities</t>
  </si>
  <si>
    <t>Auction Rate Securities</t>
  </si>
  <si>
    <t>Level 1 | Certificates of Deposit and Commercial Paper</t>
  </si>
  <si>
    <t>Level 1 | Corporate Bonds</t>
  </si>
  <si>
    <t>Level 1 | Government Securities</t>
  </si>
  <si>
    <t>Level 1 | Auction Rate Securities</t>
  </si>
  <si>
    <t>Level 2 | Certificates of Deposit and Commercial Paper</t>
  </si>
  <si>
    <t>Level 2 | Corporate Bonds</t>
  </si>
  <si>
    <t>Level 2 | Government Securities</t>
  </si>
  <si>
    <t>Level 2 | Auction Rate Securities</t>
  </si>
  <si>
    <t>Level 3 | Certificates of Deposit and Commercial Paper</t>
  </si>
  <si>
    <t>Level 3 | Corporate Bonds</t>
  </si>
  <si>
    <t>Level 3 | Government Securities</t>
  </si>
  <si>
    <t>Level 3 | Auction Rate Securities</t>
  </si>
  <si>
    <t>Fair Value Measurements - Schedule of Investment Maturities (Details) - Fair Value - USD ($) $ in Millions</t>
  </si>
  <si>
    <t>Less than 1 year</t>
  </si>
  <si>
    <t>1 - 2 years</t>
  </si>
  <si>
    <t>2 - 5 years</t>
  </si>
  <si>
    <t>Greater than 5 years</t>
  </si>
  <si>
    <t>Fair Value Measurements - Schedule of Fair Value and Carrying Value of Long-term Debt (Details) - Level 2 - USD ($) $ in Millions</t>
  </si>
  <si>
    <t>Fair Value</t>
  </si>
  <si>
    <t>Long-term Debt (Including Current Maturities)</t>
  </si>
  <si>
    <t>Fair Value Measurements - Schedule of Pension Plan Assets at Fair Value by Level (Details) - USD ($) $ in Millions</t>
  </si>
  <si>
    <t>Total investments in the fair value hierarchy</t>
  </si>
  <si>
    <t>Alternative Investments, Fair Value Disclosure</t>
  </si>
  <si>
    <t>Mutual funds</t>
  </si>
  <si>
    <t>Cash equivalents</t>
  </si>
  <si>
    <t>Corporate bonds</t>
  </si>
  <si>
    <t>Asset-backed securities</t>
  </si>
  <si>
    <t>Derivatives and other</t>
  </si>
  <si>
    <t>Level 1 | Common Stock</t>
  </si>
  <si>
    <t>Level 1 | Mutual funds</t>
  </si>
  <si>
    <t>Level 1 | Cash equivalents</t>
  </si>
  <si>
    <t>Level 1 | Corporate bonds</t>
  </si>
  <si>
    <t>Level 1 | Asset-backed securities</t>
  </si>
  <si>
    <t>Level 1 | Derivatives and other</t>
  </si>
  <si>
    <t>Level 2 | Common Stock</t>
  </si>
  <si>
    <t>Level 2 | Mutual funds</t>
  </si>
  <si>
    <t>Level 2 | Cash equivalents</t>
  </si>
  <si>
    <t>Level 2 | Corporate bonds</t>
  </si>
  <si>
    <t>Level 2 | Asset-backed securities</t>
  </si>
  <si>
    <t>Level 2 | Derivatives and other</t>
  </si>
  <si>
    <t>Level 3 | Common Stock</t>
  </si>
  <si>
    <t>Level 3 | Mutual funds</t>
  </si>
  <si>
    <t>Level 3 | Cash equivalents</t>
  </si>
  <si>
    <t>Level 3 | Corporate bonds</t>
  </si>
  <si>
    <t>Level 3 | Asset-backed securities</t>
  </si>
  <si>
    <t>Level 3 | Derivatives and other</t>
  </si>
  <si>
    <t>Other Comprehensive Income / (Loss) (Details) - USD ($) $ in Millions</t>
  </si>
  <si>
    <t>Accumulated Other Comprehensive Income (Loss) [Line Items]</t>
  </si>
  <si>
    <t>Comprehensive earnings</t>
  </si>
  <si>
    <t>Other Comprehensive Income (Loss):</t>
  </si>
  <si>
    <t>Beginning Balance</t>
  </si>
  <si>
    <t>Loss Before Reclassifications</t>
  </si>
  <si>
    <t>Amounts Reclassified to Net Earnings</t>
  </si>
  <si>
    <t>Tax Benefit</t>
  </si>
  <si>
    <t>Total Other Comprehensive Income</t>
  </si>
  <si>
    <t>Ending Balance</t>
  </si>
  <si>
    <t>Quarterly Financial Data (Unaudited) (Details) - USD ($) $ / shares in Units, $ in Millions</t>
  </si>
  <si>
    <t>Selected Quarterly Financial Information [Abstract]</t>
  </si>
  <si>
    <t>Summarized Consolidating Financial Data (Income Statements) (Details) - USD ($) $ in Millions</t>
  </si>
  <si>
    <t>Consolidated Income Statement</t>
  </si>
  <si>
    <t>Equity in Earnings of Subsidiaries</t>
  </si>
  <si>
    <t>Income Tax Benefit (Expense)</t>
  </si>
  <si>
    <t>Total Comprehensive Earnings</t>
  </si>
  <si>
    <t>CSX Corporation</t>
  </si>
  <si>
    <t>CSX Transportation</t>
  </si>
  <si>
    <t>Eliminations and Other</t>
  </si>
  <si>
    <t>Summarized Consolidating Financial Data (Balance Sheets) (Details) - USD ($) $ in Millions</t>
  </si>
  <si>
    <t>Accounts Receivable - Net</t>
  </si>
  <si>
    <t>Receivable from Affiliates</t>
  </si>
  <si>
    <t>Long-term Debt</t>
  </si>
  <si>
    <t>Deferred Income Taxes - Net</t>
  </si>
  <si>
    <t>Common Stock, $1 Par Value</t>
  </si>
  <si>
    <t>Accumulated Other Comprehensive Loss</t>
  </si>
  <si>
    <t>Investment in Consolidated Subsidiaries</t>
  </si>
  <si>
    <t>CSX Corporation | Investments in Conrail</t>
  </si>
  <si>
    <t>CSX Corporation | Affiliates and Other Companies</t>
  </si>
  <si>
    <t>CSX Corporation | Investment in Consolidated Subsidiaries</t>
  </si>
  <si>
    <t>CSX Transportation | Investments in Conrail</t>
  </si>
  <si>
    <t>CSX Transportation | Affiliates and Other Companies</t>
  </si>
  <si>
    <t>CSX Transportation | Investment in Consolidated Subsidiaries</t>
  </si>
  <si>
    <t>Eliminations and Other | Investments in Conrail</t>
  </si>
  <si>
    <t>Eliminations and Other | Affiliates and Other Companies</t>
  </si>
  <si>
    <t>Eliminations and Other | Investment in Consolidated Subsidiaries</t>
  </si>
  <si>
    <t>Summarized Consolidating Financial Data (Cash Flow Statements) (Details) - USD ($) $ in Millions</t>
  </si>
  <si>
    <t>Operating Activities</t>
  </si>
  <si>
    <t>Net Cash Provided by (Used in) Operating Activities</t>
  </si>
  <si>
    <t>Investing Activities</t>
  </si>
  <si>
    <t>Financing Activities</t>
  </si>
  <si>
    <t>Long-term Debt Repaid</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7948</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4</v>
      </c>
    </row>
    <row r="12" spans="1:4">
      <c r="A12" s="4" t="s">
        <v>19</v>
      </c>
      <c r="C12" s="5" t="n">
        <v>926446993</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4</v>
      </c>
      <c r="B1" s="2" t="s">
        <v>1</v>
      </c>
    </row>
    <row r="2" spans="1:2">
      <c r="B2" s="2" t="s">
        <v>2</v>
      </c>
    </row>
    <row r="3" spans="1:2">
      <c r="A3" s="3" t="s">
        <v>180</v>
      </c>
    </row>
    <row r="4" spans="1:2">
      <c r="A4" s="4" t="s">
        <v>84</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6</v>
      </c>
      <c r="B1" s="2" t="s">
        <v>1</v>
      </c>
    </row>
    <row r="2" spans="1:2">
      <c r="B2" s="2" t="s">
        <v>2</v>
      </c>
    </row>
    <row r="3" spans="1:2">
      <c r="A3" s="3" t="s">
        <v>182</v>
      </c>
    </row>
    <row r="4" spans="1:2">
      <c r="A4" s="4" t="s">
        <v>76</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v>
      </c>
      <c r="B1" s="2" t="s">
        <v>1</v>
      </c>
    </row>
    <row r="2" spans="1:2">
      <c r="B2" s="2" t="s">
        <v>2</v>
      </c>
    </row>
    <row r="3" spans="1:2">
      <c r="A3" s="3" t="s">
        <v>193</v>
      </c>
    </row>
    <row r="4" spans="1:2">
      <c r="A4" s="4" t="s">
        <v>44</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1069</v>
      </c>
      <c r="C4" s="6" t="n">
        <v>11811</v>
      </c>
      <c r="D4" s="6" t="n">
        <v>12669</v>
      </c>
    </row>
    <row r="5" spans="1:4">
      <c r="A5" s="3" t="s">
        <v>34</v>
      </c>
    </row>
    <row r="6" spans="1:4">
      <c r="A6" s="4" t="s">
        <v>35</v>
      </c>
      <c r="B6" s="5" t="n">
        <v>3159</v>
      </c>
      <c r="C6" s="5" t="n">
        <v>3290</v>
      </c>
      <c r="D6" s="5" t="n">
        <v>3377</v>
      </c>
    </row>
    <row r="7" spans="1:4">
      <c r="A7" s="4" t="s">
        <v>36</v>
      </c>
      <c r="B7" s="5" t="n">
        <v>2069</v>
      </c>
      <c r="C7" s="5" t="n">
        <v>2336</v>
      </c>
      <c r="D7" s="5" t="n">
        <v>2484</v>
      </c>
    </row>
    <row r="8" spans="1:4">
      <c r="A8" s="4" t="s">
        <v>37</v>
      </c>
      <c r="B8" s="5" t="n">
        <v>713</v>
      </c>
      <c r="C8" s="5" t="n">
        <v>957</v>
      </c>
      <c r="D8" s="5" t="n">
        <v>1616</v>
      </c>
    </row>
    <row r="9" spans="1:4">
      <c r="A9" s="4" t="s">
        <v>38</v>
      </c>
      <c r="B9" s="5" t="n">
        <v>1301</v>
      </c>
      <c r="C9" s="5" t="n">
        <v>1208</v>
      </c>
      <c r="D9" s="5" t="n">
        <v>1151</v>
      </c>
    </row>
    <row r="10" spans="1:4">
      <c r="A10" s="4" t="s">
        <v>39</v>
      </c>
      <c r="B10" s="5" t="n">
        <v>438</v>
      </c>
      <c r="C10" s="5" t="n">
        <v>436</v>
      </c>
      <c r="D10" s="5" t="n">
        <v>428</v>
      </c>
    </row>
    <row r="11" spans="1:4">
      <c r="A11" s="4" t="s">
        <v>40</v>
      </c>
      <c r="B11" s="5" t="n">
        <v>7680</v>
      </c>
      <c r="C11" s="5" t="n">
        <v>8227</v>
      </c>
      <c r="D11" s="5" t="n">
        <v>9056</v>
      </c>
    </row>
    <row r="12" spans="1:4">
      <c r="A12" s="4" t="s">
        <v>41</v>
      </c>
      <c r="B12" s="5" t="n">
        <v>3389</v>
      </c>
      <c r="C12" s="5" t="n">
        <v>3584</v>
      </c>
      <c r="D12" s="5" t="n">
        <v>3613</v>
      </c>
    </row>
    <row r="13" spans="1:4">
      <c r="A13" s="4" t="s">
        <v>42</v>
      </c>
      <c r="B13" s="5" t="n">
        <v>-579</v>
      </c>
      <c r="C13" s="5" t="n">
        <v>-544</v>
      </c>
      <c r="D13" s="5" t="n">
        <v>-545</v>
      </c>
    </row>
    <row r="14" spans="1:4">
      <c r="A14" s="4" t="s">
        <v>43</v>
      </c>
      <c r="B14" s="5" t="n">
        <v>-115</v>
      </c>
      <c r="C14" s="5" t="n">
        <v>0</v>
      </c>
      <c r="D14" s="5" t="n">
        <v>-16</v>
      </c>
    </row>
    <row r="15" spans="1:4">
      <c r="A15" s="4" t="s">
        <v>44</v>
      </c>
      <c r="B15" s="5" t="n">
        <v>46</v>
      </c>
      <c r="C15" s="5" t="n">
        <v>98</v>
      </c>
      <c r="D15" s="5" t="n">
        <v>-8</v>
      </c>
    </row>
    <row r="16" spans="1:4">
      <c r="A16" s="4" t="s">
        <v>45</v>
      </c>
      <c r="B16" s="5" t="n">
        <v>2741</v>
      </c>
      <c r="C16" s="5" t="n">
        <v>3138</v>
      </c>
      <c r="D16" s="5" t="n">
        <v>3044</v>
      </c>
    </row>
    <row r="17" spans="1:4">
      <c r="A17" s="4" t="s">
        <v>46</v>
      </c>
      <c r="B17" s="5" t="n">
        <v>-1027</v>
      </c>
      <c r="C17" s="5" t="n">
        <v>-1170</v>
      </c>
      <c r="D17" s="5" t="n">
        <v>-1117</v>
      </c>
    </row>
    <row r="18" spans="1:4">
      <c r="A18" s="4" t="s">
        <v>47</v>
      </c>
      <c r="B18" s="6" t="n">
        <v>1714</v>
      </c>
      <c r="C18" s="6" t="n">
        <v>1968</v>
      </c>
      <c r="D18" s="6" t="n">
        <v>1927</v>
      </c>
    </row>
    <row r="19" spans="1:4">
      <c r="A19" s="3" t="s">
        <v>48</v>
      </c>
    </row>
    <row r="20" spans="1:4">
      <c r="A20" s="4" t="s">
        <v>49</v>
      </c>
      <c r="B20" s="7" t="n">
        <v>1.81</v>
      </c>
      <c r="C20" s="6" t="n">
        <v>2</v>
      </c>
      <c r="D20" s="7" t="n">
        <v>1.93</v>
      </c>
    </row>
    <row r="21" spans="1:4">
      <c r="A21" s="4" t="s">
        <v>50</v>
      </c>
      <c r="B21" s="7" t="n">
        <v>1.81</v>
      </c>
      <c r="C21" s="6" t="n">
        <v>2</v>
      </c>
      <c r="D21" s="7" t="n">
        <v>1.92</v>
      </c>
    </row>
    <row r="22" spans="1:4">
      <c r="A22" s="3" t="s">
        <v>51</v>
      </c>
    </row>
    <row r="23" spans="1:4">
      <c r="A23" s="4" t="s">
        <v>52</v>
      </c>
      <c r="B23" s="5" t="n">
        <v>947</v>
      </c>
      <c r="C23" s="5" t="n">
        <v>983</v>
      </c>
      <c r="D23" s="5" t="n">
        <v>1001</v>
      </c>
    </row>
    <row r="24" spans="1:4">
      <c r="A24" s="4" t="s">
        <v>53</v>
      </c>
      <c r="B24" s="5" t="n">
        <v>948</v>
      </c>
      <c r="C24" s="5" t="n">
        <v>984</v>
      </c>
      <c r="D24" s="5" t="n">
        <v>1002</v>
      </c>
    </row>
    <row r="25" spans="1:4">
      <c r="A25" s="4" t="s">
        <v>54</v>
      </c>
      <c r="B25" s="7" t="n">
        <v>0.72</v>
      </c>
      <c r="C25" s="7" t="n">
        <v>0.7</v>
      </c>
      <c r="D25" s="7" t="n">
        <v>0.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72</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171</v>
      </c>
      <c r="B16" s="4" t="s">
        <v>237</v>
      </c>
    </row>
    <row r="17" spans="1:2">
      <c r="A17" s="4" t="s">
        <v>238</v>
      </c>
      <c r="B17" s="4" t="s">
        <v>239</v>
      </c>
    </row>
    <row r="18" spans="1:2">
      <c r="A18" s="4" t="s">
        <v>240</v>
      </c>
      <c r="B18" s="4" t="s">
        <v>241</v>
      </c>
    </row>
    <row r="19" spans="1:2">
      <c r="A19" s="4" t="s">
        <v>242</v>
      </c>
      <c r="B19" s="4" t="s">
        <v>243</v>
      </c>
    </row>
    <row r="20" spans="1:2">
      <c r="A20" s="4" t="s">
        <v>244</v>
      </c>
      <c r="B20"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72</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175</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8</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80</v>
      </c>
    </row>
    <row r="4" spans="1:2">
      <c r="A4" s="4" t="s">
        <v>268</v>
      </c>
      <c r="B4" s="4" t="s">
        <v>269</v>
      </c>
    </row>
    <row r="5" spans="1:2">
      <c r="A5" s="4" t="s">
        <v>84</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v>
      </c>
      <c r="B1" s="2" t="s">
        <v>56</v>
      </c>
      <c r="J1" s="2" t="s">
        <v>1</v>
      </c>
    </row>
    <row r="2" spans="1:12">
      <c r="B2" s="2" t="s">
        <v>2</v>
      </c>
      <c r="C2" s="2" t="s">
        <v>57</v>
      </c>
      <c r="D2" s="2" t="s">
        <v>4</v>
      </c>
      <c r="E2" s="2" t="s">
        <v>58</v>
      </c>
      <c r="F2" s="2" t="s">
        <v>30</v>
      </c>
      <c r="G2" s="2" t="s">
        <v>59</v>
      </c>
      <c r="H2" s="2" t="s">
        <v>60</v>
      </c>
      <c r="I2" s="2" t="s">
        <v>61</v>
      </c>
      <c r="J2" s="2" t="s">
        <v>2</v>
      </c>
      <c r="K2" s="2" t="s">
        <v>30</v>
      </c>
      <c r="L2" s="2" t="s">
        <v>31</v>
      </c>
    </row>
    <row r="3" spans="1:12">
      <c r="A3" s="4" t="s">
        <v>47</v>
      </c>
      <c r="B3" s="6" t="n">
        <v>458</v>
      </c>
      <c r="C3" s="6" t="n">
        <v>455</v>
      </c>
      <c r="D3" s="6" t="n">
        <v>445</v>
      </c>
      <c r="E3" s="6" t="n">
        <v>356</v>
      </c>
      <c r="F3" s="6" t="n">
        <v>466</v>
      </c>
      <c r="G3" s="6" t="n">
        <v>507</v>
      </c>
      <c r="H3" s="6" t="n">
        <v>553</v>
      </c>
      <c r="I3" s="6" t="n">
        <v>442</v>
      </c>
      <c r="J3" s="6" t="n">
        <v>1714</v>
      </c>
      <c r="K3" s="6" t="n">
        <v>1968</v>
      </c>
      <c r="L3" s="6" t="n">
        <v>1927</v>
      </c>
    </row>
    <row r="4" spans="1:12">
      <c r="A4" s="4" t="s">
        <v>62</v>
      </c>
      <c r="J4" s="5" t="n">
        <v>25</v>
      </c>
      <c r="K4" s="5" t="n">
        <v>1</v>
      </c>
      <c r="L4" s="5" t="n">
        <v>-143</v>
      </c>
    </row>
    <row r="5" spans="1:12">
      <c r="A5" s="4" t="s">
        <v>63</v>
      </c>
      <c r="J5" s="5" t="n">
        <v>1739</v>
      </c>
      <c r="K5" s="5" t="n">
        <v>1969</v>
      </c>
      <c r="L5" s="5" t="n">
        <v>1784</v>
      </c>
    </row>
    <row r="6" spans="1:12">
      <c r="A6" s="4" t="s">
        <v>64</v>
      </c>
    </row>
    <row r="7" spans="1:12">
      <c r="A7" s="4" t="s">
        <v>62</v>
      </c>
      <c r="J7" s="5" t="n">
        <v>21</v>
      </c>
      <c r="K7" s="5" t="n">
        <v>10</v>
      </c>
      <c r="L7" s="5" t="n">
        <v>-149</v>
      </c>
    </row>
    <row r="8" spans="1:12">
      <c r="A8" s="4" t="s">
        <v>65</v>
      </c>
    </row>
    <row r="9" spans="1:12">
      <c r="A9" s="4" t="s">
        <v>62</v>
      </c>
      <c r="J9" s="6" t="n">
        <v>4</v>
      </c>
      <c r="K9" s="6" t="n">
        <v>-9</v>
      </c>
      <c r="L9" s="6" t="n">
        <v>6</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82</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5</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19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193</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6</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322</v>
      </c>
    </row>
    <row r="4" spans="1:2">
      <c r="A4" s="4" t="s">
        <v>277</v>
      </c>
      <c r="B4" s="4" t="s">
        <v>278</v>
      </c>
    </row>
    <row r="5" spans="1:2">
      <c r="A5" s="4" t="s">
        <v>323</v>
      </c>
    </row>
    <row r="6" spans="1:2">
      <c r="A6" s="3" t="s">
        <v>322</v>
      </c>
    </row>
    <row r="7" spans="1:2">
      <c r="A7" s="4" t="s">
        <v>277</v>
      </c>
      <c r="B7" s="4" t="s">
        <v>324</v>
      </c>
    </row>
    <row r="8" spans="1:2">
      <c r="A8" s="4" t="s">
        <v>325</v>
      </c>
      <c r="B8" s="4" t="s">
        <v>326</v>
      </c>
    </row>
    <row r="9" spans="1:2">
      <c r="A9" s="4" t="s">
        <v>327</v>
      </c>
      <c r="B9" s="4" t="s">
        <v>328</v>
      </c>
    </row>
    <row r="10" spans="1:2">
      <c r="A10" s="4" t="s">
        <v>329</v>
      </c>
    </row>
    <row r="11" spans="1:2">
      <c r="A11" s="3" t="s">
        <v>322</v>
      </c>
    </row>
    <row r="12" spans="1:2">
      <c r="A12" s="4" t="s">
        <v>325</v>
      </c>
      <c r="B12" s="4" t="s">
        <v>330</v>
      </c>
    </row>
    <row r="13" spans="1:2">
      <c r="A13" s="4" t="s">
        <v>327</v>
      </c>
      <c r="B13"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02</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2</v>
      </c>
    </row>
    <row r="3" spans="1:2">
      <c r="A3" s="3" t="s">
        <v>205</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08</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66</v>
      </c>
      <c r="B1" s="2" t="s">
        <v>2</v>
      </c>
      <c r="C1" s="2" t="s">
        <v>30</v>
      </c>
      <c r="D1" s="2" t="s">
        <v>31</v>
      </c>
      <c r="E1" s="2" t="s">
        <v>67</v>
      </c>
    </row>
    <row r="2" spans="1:5">
      <c r="A2" s="3" t="s">
        <v>68</v>
      </c>
    </row>
    <row r="3" spans="1:5">
      <c r="A3" s="4" t="s">
        <v>69</v>
      </c>
      <c r="B3" s="6" t="n">
        <v>603</v>
      </c>
      <c r="C3" s="6" t="n">
        <v>628</v>
      </c>
      <c r="D3" s="6" t="n">
        <v>669</v>
      </c>
      <c r="E3" s="6" t="n">
        <v>592</v>
      </c>
    </row>
    <row r="4" spans="1:5">
      <c r="A4" s="4" t="s">
        <v>70</v>
      </c>
      <c r="B4" s="5" t="n">
        <v>417</v>
      </c>
      <c r="C4" s="5" t="n">
        <v>810</v>
      </c>
    </row>
    <row r="5" spans="1:5">
      <c r="A5" s="4" t="s">
        <v>71</v>
      </c>
      <c r="B5" s="5" t="n">
        <v>938</v>
      </c>
      <c r="C5" s="5" t="n">
        <v>982</v>
      </c>
    </row>
    <row r="6" spans="1:5">
      <c r="A6" s="4" t="s">
        <v>72</v>
      </c>
      <c r="B6" s="5" t="n">
        <v>407</v>
      </c>
      <c r="C6" s="5" t="n">
        <v>350</v>
      </c>
    </row>
    <row r="7" spans="1:5">
      <c r="A7" s="4" t="s">
        <v>73</v>
      </c>
      <c r="B7" s="5" t="n">
        <v>122</v>
      </c>
      <c r="C7" s="5" t="n">
        <v>70</v>
      </c>
    </row>
    <row r="8" spans="1:5">
      <c r="A8" s="4" t="s">
        <v>74</v>
      </c>
      <c r="B8" s="5" t="n">
        <v>2487</v>
      </c>
      <c r="C8" s="5" t="n">
        <v>2840</v>
      </c>
    </row>
    <row r="9" spans="1:5">
      <c r="A9" s="3" t="s">
        <v>75</v>
      </c>
    </row>
    <row r="10" spans="1:5">
      <c r="A10" s="4" t="s">
        <v>76</v>
      </c>
      <c r="B10" s="5" t="n">
        <v>43227</v>
      </c>
      <c r="C10" s="5" t="n">
        <v>41574</v>
      </c>
    </row>
    <row r="11" spans="1:5">
      <c r="A11" s="4" t="s">
        <v>77</v>
      </c>
      <c r="B11" s="5" t="n">
        <v>-12077</v>
      </c>
      <c r="C11" s="5" t="n">
        <v>-11400</v>
      </c>
    </row>
    <row r="12" spans="1:5">
      <c r="A12" s="4" t="s">
        <v>78</v>
      </c>
      <c r="B12" s="5" t="n">
        <v>31150</v>
      </c>
      <c r="C12" s="5" t="n">
        <v>30174</v>
      </c>
    </row>
    <row r="13" spans="1:5">
      <c r="A13" s="4" t="s">
        <v>79</v>
      </c>
      <c r="B13" s="5" t="n">
        <v>318</v>
      </c>
      <c r="C13" s="5" t="n">
        <v>337</v>
      </c>
    </row>
    <row r="14" spans="1:5">
      <c r="A14" s="4" t="s">
        <v>80</v>
      </c>
      <c r="B14" s="5" t="n">
        <v>35414</v>
      </c>
      <c r="C14" s="5" t="n">
        <v>34745</v>
      </c>
    </row>
    <row r="15" spans="1:5">
      <c r="A15" s="3" t="s">
        <v>81</v>
      </c>
    </row>
    <row r="16" spans="1:5">
      <c r="A16" s="4" t="s">
        <v>82</v>
      </c>
      <c r="B16" s="5" t="n">
        <v>806</v>
      </c>
      <c r="C16" s="5" t="n">
        <v>764</v>
      </c>
    </row>
    <row r="17" spans="1:5">
      <c r="A17" s="4" t="s">
        <v>83</v>
      </c>
      <c r="B17" s="5" t="n">
        <v>545</v>
      </c>
      <c r="C17" s="5" t="n">
        <v>490</v>
      </c>
    </row>
    <row r="18" spans="1:5">
      <c r="A18" s="4" t="s">
        <v>84</v>
      </c>
      <c r="B18" s="5" t="n">
        <v>115</v>
      </c>
      <c r="C18" s="5" t="n">
        <v>131</v>
      </c>
    </row>
    <row r="19" spans="1:5">
      <c r="A19" s="4" t="s">
        <v>85</v>
      </c>
      <c r="B19" s="5" t="n">
        <v>331</v>
      </c>
      <c r="C19" s="5" t="n">
        <v>20</v>
      </c>
    </row>
    <row r="20" spans="1:5">
      <c r="A20" s="4" t="s">
        <v>86</v>
      </c>
      <c r="B20" s="5" t="n">
        <v>129</v>
      </c>
      <c r="C20" s="5" t="n">
        <v>108</v>
      </c>
    </row>
    <row r="21" spans="1:5">
      <c r="A21" s="4" t="s">
        <v>87</v>
      </c>
      <c r="B21" s="5" t="n">
        <v>114</v>
      </c>
      <c r="C21" s="5" t="n">
        <v>439</v>
      </c>
    </row>
    <row r="22" spans="1:5">
      <c r="A22" s="4" t="s">
        <v>88</v>
      </c>
      <c r="B22" s="5" t="n">
        <v>2040</v>
      </c>
      <c r="C22" s="5" t="n">
        <v>1952</v>
      </c>
    </row>
    <row r="23" spans="1:5">
      <c r="A23" s="3" t="s">
        <v>89</v>
      </c>
    </row>
    <row r="24" spans="1:5">
      <c r="A24" s="4" t="s">
        <v>84</v>
      </c>
      <c r="B24" s="5" t="n">
        <v>259</v>
      </c>
      <c r="C24" s="5" t="n">
        <v>269</v>
      </c>
    </row>
    <row r="25" spans="1:5">
      <c r="A25" s="4" t="s">
        <v>90</v>
      </c>
      <c r="B25" s="5" t="n">
        <v>10962</v>
      </c>
      <c r="C25" s="5" t="n">
        <v>10515</v>
      </c>
    </row>
    <row r="26" spans="1:5">
      <c r="A26" s="4" t="s">
        <v>91</v>
      </c>
      <c r="B26" s="5" t="n">
        <v>9596</v>
      </c>
      <c r="C26" s="5" t="n">
        <v>9179</v>
      </c>
    </row>
    <row r="27" spans="1:5">
      <c r="A27" s="4" t="s">
        <v>92</v>
      </c>
      <c r="B27" s="5" t="n">
        <v>863</v>
      </c>
      <c r="C27" s="5" t="n">
        <v>1162</v>
      </c>
    </row>
    <row r="28" spans="1:5">
      <c r="A28" s="4" t="s">
        <v>93</v>
      </c>
      <c r="B28" s="5" t="n">
        <v>23720</v>
      </c>
      <c r="C28" s="5" t="n">
        <v>23077</v>
      </c>
    </row>
    <row r="29" spans="1:5">
      <c r="A29" s="3" t="s">
        <v>94</v>
      </c>
    </row>
    <row r="30" spans="1:5">
      <c r="A30" s="4" t="s">
        <v>95</v>
      </c>
      <c r="B30" s="5" t="n">
        <v>928</v>
      </c>
      <c r="C30" s="5" t="n">
        <v>966</v>
      </c>
    </row>
    <row r="31" spans="1:5">
      <c r="A31" s="4" t="s">
        <v>96</v>
      </c>
      <c r="B31" s="5" t="n">
        <v>138</v>
      </c>
      <c r="C31" s="5" t="n">
        <v>113</v>
      </c>
    </row>
    <row r="32" spans="1:5">
      <c r="A32" s="4" t="s">
        <v>97</v>
      </c>
      <c r="B32" s="5" t="n">
        <v>11253</v>
      </c>
      <c r="C32" s="5" t="n">
        <v>11238</v>
      </c>
    </row>
    <row r="33" spans="1:5">
      <c r="A33" s="4" t="s">
        <v>98</v>
      </c>
      <c r="B33" s="5" t="n">
        <v>-640</v>
      </c>
      <c r="C33" s="5" t="n">
        <v>-665</v>
      </c>
      <c r="D33" s="5" t="n">
        <v>-666</v>
      </c>
      <c r="E33" s="5" t="n">
        <v>-523</v>
      </c>
    </row>
    <row r="34" spans="1:5">
      <c r="A34" s="4" t="s">
        <v>99</v>
      </c>
      <c r="B34" s="5" t="n">
        <v>15</v>
      </c>
      <c r="C34" s="5" t="n">
        <v>16</v>
      </c>
    </row>
    <row r="35" spans="1:5">
      <c r="A35" s="4" t="s">
        <v>100</v>
      </c>
      <c r="B35" s="5" t="n">
        <v>11694</v>
      </c>
      <c r="C35" s="5" t="n">
        <v>11668</v>
      </c>
      <c r="D35" s="6" t="n">
        <v>11176</v>
      </c>
      <c r="E35" s="6" t="n">
        <v>10504</v>
      </c>
    </row>
    <row r="36" spans="1:5">
      <c r="A36" s="4" t="s">
        <v>101</v>
      </c>
      <c r="B36" s="5" t="n">
        <v>35414</v>
      </c>
      <c r="C36" s="5" t="n">
        <v>34745</v>
      </c>
    </row>
    <row r="37" spans="1:5">
      <c r="A37" s="4" t="s">
        <v>102</v>
      </c>
    </row>
    <row r="38" spans="1:5">
      <c r="A38" s="3" t="s">
        <v>75</v>
      </c>
    </row>
    <row r="39" spans="1:5">
      <c r="A39" s="4" t="s">
        <v>103</v>
      </c>
      <c r="B39" s="5" t="n">
        <v>840</v>
      </c>
      <c r="C39" s="5" t="n">
        <v>803</v>
      </c>
    </row>
    <row r="40" spans="1:5">
      <c r="A40" s="4" t="s">
        <v>104</v>
      </c>
    </row>
    <row r="41" spans="1:5">
      <c r="A41" s="3" t="s">
        <v>75</v>
      </c>
    </row>
    <row r="42" spans="1:5">
      <c r="A42" s="4" t="s">
        <v>103</v>
      </c>
      <c r="B42" s="6" t="n">
        <v>619</v>
      </c>
      <c r="C42" s="6" t="n">
        <v>5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v>
      </c>
    </row>
    <row r="3" spans="1:2">
      <c r="A3" s="3" t="s">
        <v>21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6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78"/>
    <col customWidth="1" max="13" min="13" width="27"/>
    <col customWidth="1" max="14" min="14" width="35"/>
    <col customWidth="1" max="15" min="15" width="21"/>
  </cols>
  <sheetData>
    <row r="1" spans="1:15">
      <c r="A1" s="1" t="s">
        <v>354</v>
      </c>
      <c r="B1" s="2" t="s">
        <v>355</v>
      </c>
      <c r="D1" s="2" t="s">
        <v>56</v>
      </c>
      <c r="L1" s="2" t="s">
        <v>1</v>
      </c>
    </row>
    <row r="2" spans="1:15">
      <c r="B2" s="2" t="s">
        <v>356</v>
      </c>
      <c r="C2" s="2" t="s">
        <v>357</v>
      </c>
      <c r="D2" s="2" t="s">
        <v>358</v>
      </c>
      <c r="E2" s="2" t="s">
        <v>359</v>
      </c>
      <c r="F2" s="2" t="s">
        <v>360</v>
      </c>
      <c r="G2" s="2" t="s">
        <v>361</v>
      </c>
      <c r="H2" s="2" t="s">
        <v>362</v>
      </c>
      <c r="I2" s="2" t="s">
        <v>363</v>
      </c>
      <c r="J2" s="2" t="s">
        <v>364</v>
      </c>
      <c r="K2" s="2" t="s">
        <v>365</v>
      </c>
      <c r="L2" s="2" t="s">
        <v>366</v>
      </c>
      <c r="M2" s="2" t="s">
        <v>367</v>
      </c>
      <c r="N2" s="2" t="s">
        <v>368</v>
      </c>
      <c r="O2" s="2" t="s">
        <v>369</v>
      </c>
    </row>
    <row r="3" spans="1:15">
      <c r="A3" s="3" t="s">
        <v>370</v>
      </c>
    </row>
    <row r="4" spans="1:15">
      <c r="A4" s="4" t="s">
        <v>371</v>
      </c>
      <c r="D4" s="5" t="n">
        <v>27000</v>
      </c>
      <c r="L4" s="5" t="n">
        <v>27000</v>
      </c>
    </row>
    <row r="5" spans="1:15">
      <c r="A5" s="4" t="s">
        <v>372</v>
      </c>
      <c r="L5" s="5" t="n">
        <v>22000</v>
      </c>
    </row>
    <row r="6" spans="1:15">
      <c r="A6" s="4" t="s">
        <v>373</v>
      </c>
      <c r="D6" s="5" t="n">
        <v>21</v>
      </c>
      <c r="L6" s="5" t="n">
        <v>21</v>
      </c>
    </row>
    <row r="7" spans="1:15">
      <c r="A7" s="4" t="s">
        <v>374</v>
      </c>
      <c r="D7" s="5" t="n">
        <v>23</v>
      </c>
      <c r="L7" s="5" t="n">
        <v>23</v>
      </c>
    </row>
    <row r="8" spans="1:15">
      <c r="A8" s="4" t="s">
        <v>375</v>
      </c>
      <c r="D8" s="5" t="n">
        <v>240</v>
      </c>
      <c r="L8" s="5" t="n">
        <v>240</v>
      </c>
    </row>
    <row r="9" spans="1:15">
      <c r="A9" s="4" t="s">
        <v>33</v>
      </c>
      <c r="D9" s="6" t="n">
        <v>3037000000</v>
      </c>
      <c r="E9" s="6" t="n">
        <v>2710000000</v>
      </c>
      <c r="F9" s="6" t="n">
        <v>2704000000</v>
      </c>
      <c r="G9" s="6" t="n">
        <v>2618000000</v>
      </c>
      <c r="H9" s="6" t="n">
        <v>2781000000</v>
      </c>
      <c r="I9" s="6" t="n">
        <v>2939000000</v>
      </c>
      <c r="J9" s="6" t="n">
        <v>3064000000</v>
      </c>
      <c r="K9" s="6" t="n">
        <v>3027000000</v>
      </c>
      <c r="L9" s="6" t="n">
        <v>11069000000</v>
      </c>
      <c r="M9" s="6" t="n">
        <v>11811000000</v>
      </c>
      <c r="N9" s="6" t="n">
        <v>12669000000</v>
      </c>
    </row>
    <row r="10" spans="1:15">
      <c r="A10" s="4" t="s">
        <v>376</v>
      </c>
      <c r="L10" s="4" t="s">
        <v>377</v>
      </c>
    </row>
    <row r="11" spans="1:15">
      <c r="A11" s="4" t="s">
        <v>378</v>
      </c>
      <c r="L11" s="4" t="s">
        <v>379</v>
      </c>
    </row>
    <row r="12" spans="1:15">
      <c r="A12" s="4" t="s">
        <v>380</v>
      </c>
      <c r="L12" s="4" t="s">
        <v>379</v>
      </c>
    </row>
    <row r="13" spans="1:15">
      <c r="A13" s="4" t="s">
        <v>381</v>
      </c>
      <c r="L13" s="4" t="s">
        <v>382</v>
      </c>
    </row>
    <row r="14" spans="1:15">
      <c r="A14" s="4" t="s">
        <v>383</v>
      </c>
      <c r="D14" s="5" t="n">
        <v>33000000</v>
      </c>
      <c r="H14" s="5" t="n">
        <v>37000000</v>
      </c>
      <c r="L14" s="6" t="n">
        <v>33000000</v>
      </c>
      <c r="M14" s="5" t="n">
        <v>37000000</v>
      </c>
    </row>
    <row r="15" spans="1:15">
      <c r="A15" s="4" t="s">
        <v>227</v>
      </c>
      <c r="D15" s="6" t="n">
        <v>63000000</v>
      </c>
      <c r="H15" s="5" t="n">
        <v>63000000</v>
      </c>
      <c r="L15" s="5" t="n">
        <v>63000000</v>
      </c>
      <c r="M15" s="5" t="n">
        <v>63000000</v>
      </c>
    </row>
    <row r="16" spans="1:15">
      <c r="A16" s="4" t="s">
        <v>384</v>
      </c>
      <c r="O16" s="6" t="n">
        <v>2000000000</v>
      </c>
    </row>
    <row r="17" spans="1:15">
      <c r="A17" s="4" t="s">
        <v>385</v>
      </c>
      <c r="L17" s="6" t="n">
        <v>1056000000</v>
      </c>
      <c r="M17" s="6" t="n">
        <v>804000000</v>
      </c>
      <c r="N17" s="6" t="n">
        <v>517000000</v>
      </c>
    </row>
    <row r="18" spans="1:15">
      <c r="A18" s="4" t="s">
        <v>386</v>
      </c>
      <c r="L18" s="5" t="n">
        <v>38</v>
      </c>
      <c r="M18" s="5" t="n">
        <v>26</v>
      </c>
      <c r="N18" s="5" t="n">
        <v>17</v>
      </c>
    </row>
    <row r="19" spans="1:15">
      <c r="A19" s="4" t="s">
        <v>387</v>
      </c>
      <c r="M19" s="6" t="n">
        <v>51000000</v>
      </c>
      <c r="N19" s="6" t="n">
        <v>39000000</v>
      </c>
    </row>
    <row r="20" spans="1:15">
      <c r="A20" s="4" t="s">
        <v>388</v>
      </c>
    </row>
    <row r="21" spans="1:15">
      <c r="A21" s="3" t="s">
        <v>370</v>
      </c>
    </row>
    <row r="22" spans="1:15">
      <c r="A22" s="4" t="s">
        <v>389</v>
      </c>
      <c r="B22" s="5" t="n">
        <v>300</v>
      </c>
    </row>
    <row r="23" spans="1:15">
      <c r="A23" s="4" t="s">
        <v>390</v>
      </c>
    </row>
    <row r="24" spans="1:15">
      <c r="A24" s="3" t="s">
        <v>370</v>
      </c>
    </row>
    <row r="25" spans="1:15">
      <c r="A25" s="4" t="s">
        <v>389</v>
      </c>
      <c r="C25" s="5" t="n">
        <v>500</v>
      </c>
    </row>
    <row r="26" spans="1:15">
      <c r="A26" s="4" t="s">
        <v>391</v>
      </c>
    </row>
    <row r="27" spans="1:15">
      <c r="A27" s="3" t="s">
        <v>370</v>
      </c>
    </row>
    <row r="28" spans="1:15">
      <c r="A28" s="4" t="s">
        <v>389</v>
      </c>
      <c r="N28" s="5" t="n">
        <v>300</v>
      </c>
    </row>
    <row r="29" spans="1:15">
      <c r="A29" s="4" t="s">
        <v>392</v>
      </c>
    </row>
    <row r="30" spans="1:15">
      <c r="A30" s="3" t="s">
        <v>370</v>
      </c>
    </row>
    <row r="31" spans="1:15">
      <c r="A31" s="4" t="s">
        <v>393</v>
      </c>
      <c r="D31" s="5" t="n">
        <v>70</v>
      </c>
      <c r="L31" s="5" t="n">
        <v>70</v>
      </c>
    </row>
    <row r="32" spans="1:15">
      <c r="A32" s="4" t="s">
        <v>394</v>
      </c>
    </row>
    <row r="33" spans="1:15">
      <c r="A33" s="3" t="s">
        <v>370</v>
      </c>
    </row>
    <row r="34" spans="1:15">
      <c r="A34" s="4" t="s">
        <v>395</v>
      </c>
      <c r="L34" s="5" t="n">
        <v>2800</v>
      </c>
    </row>
    <row r="35" spans="1:15">
      <c r="A35" s="4" t="s">
        <v>396</v>
      </c>
      <c r="L35" s="4" t="s">
        <v>397</v>
      </c>
    </row>
    <row r="36" spans="1:15">
      <c r="A36" s="4" t="s">
        <v>398</v>
      </c>
      <c r="L36" s="4" t="s">
        <v>399</v>
      </c>
    </row>
    <row r="37" spans="1:15">
      <c r="A37" s="4" t="s">
        <v>400</v>
      </c>
    </row>
    <row r="38" spans="1:15">
      <c r="A38" s="3" t="s">
        <v>370</v>
      </c>
    </row>
    <row r="39" spans="1:15">
      <c r="A39" s="4" t="s">
        <v>395</v>
      </c>
      <c r="L39" s="5" t="n">
        <v>838</v>
      </c>
    </row>
    <row r="40" spans="1:15">
      <c r="A40" s="4" t="s">
        <v>396</v>
      </c>
      <c r="L40" s="4" t="s">
        <v>401</v>
      </c>
    </row>
    <row r="41" spans="1:15">
      <c r="A41" s="4" t="s">
        <v>398</v>
      </c>
      <c r="L41" s="4" t="s">
        <v>402</v>
      </c>
    </row>
    <row r="42" spans="1:15">
      <c r="A42" s="4" t="s">
        <v>403</v>
      </c>
    </row>
    <row r="43" spans="1:15">
      <c r="A43" s="3" t="s">
        <v>370</v>
      </c>
    </row>
    <row r="44" spans="1:15">
      <c r="A44" s="4" t="s">
        <v>396</v>
      </c>
      <c r="L44" s="4" t="s">
        <v>404</v>
      </c>
    </row>
    <row r="45" spans="1:15">
      <c r="A45" s="4" t="s">
        <v>398</v>
      </c>
      <c r="L45" s="4" t="s">
        <v>405</v>
      </c>
    </row>
    <row r="46" spans="1:15">
      <c r="A46" s="4" t="s">
        <v>406</v>
      </c>
      <c r="D46" s="5" t="n">
        <v>50</v>
      </c>
      <c r="L46" s="5" t="n">
        <v>50</v>
      </c>
    </row>
    <row r="47" spans="1:15">
      <c r="A47" s="4" t="s">
        <v>407</v>
      </c>
    </row>
    <row r="48" spans="1:15">
      <c r="A48" s="3" t="s">
        <v>370</v>
      </c>
    </row>
    <row r="49" spans="1:15">
      <c r="A49" s="4" t="s">
        <v>396</v>
      </c>
      <c r="L49" s="4" t="s">
        <v>408</v>
      </c>
    </row>
    <row r="50" spans="1:15">
      <c r="A50" s="4" t="s">
        <v>409</v>
      </c>
    </row>
    <row r="51" spans="1:15">
      <c r="A51" s="3" t="s">
        <v>370</v>
      </c>
    </row>
    <row r="52" spans="1:15">
      <c r="A52" s="4" t="s">
        <v>410</v>
      </c>
      <c r="H52" s="5" t="n">
        <v>126000000</v>
      </c>
      <c r="M52" s="5" t="n">
        <v>126000000</v>
      </c>
    </row>
    <row r="53" spans="1:15">
      <c r="A53" s="4" t="s">
        <v>411</v>
      </c>
      <c r="H53" s="6" t="n">
        <v>126000000</v>
      </c>
      <c r="M53" s="6" t="n">
        <v>126000000</v>
      </c>
    </row>
  </sheetData>
  <mergeCells count="4">
    <mergeCell ref="A1:A2"/>
    <mergeCell ref="B1:C1"/>
    <mergeCell ref="D1:K1"/>
    <mergeCell ref="L1:N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56</v>
      </c>
      <c r="J1" s="2" t="s">
        <v>1</v>
      </c>
    </row>
    <row r="2" spans="1:12">
      <c r="B2" s="2" t="s">
        <v>2</v>
      </c>
      <c r="C2" s="2" t="s">
        <v>57</v>
      </c>
      <c r="D2" s="2" t="s">
        <v>4</v>
      </c>
      <c r="E2" s="2" t="s">
        <v>58</v>
      </c>
      <c r="F2" s="2" t="s">
        <v>30</v>
      </c>
      <c r="G2" s="2" t="s">
        <v>59</v>
      </c>
      <c r="H2" s="2" t="s">
        <v>60</v>
      </c>
      <c r="I2" s="2" t="s">
        <v>61</v>
      </c>
      <c r="J2" s="2" t="s">
        <v>2</v>
      </c>
      <c r="K2" s="2" t="s">
        <v>30</v>
      </c>
      <c r="L2" s="2" t="s">
        <v>31</v>
      </c>
    </row>
    <row r="3" spans="1:12">
      <c r="A3" s="3" t="s">
        <v>413</v>
      </c>
    </row>
    <row r="4" spans="1:12">
      <c r="A4" s="4" t="s">
        <v>47</v>
      </c>
      <c r="B4" s="6" t="n">
        <v>458</v>
      </c>
      <c r="C4" s="6" t="n">
        <v>455</v>
      </c>
      <c r="D4" s="6" t="n">
        <v>445</v>
      </c>
      <c r="E4" s="6" t="n">
        <v>356</v>
      </c>
      <c r="F4" s="6" t="n">
        <v>466</v>
      </c>
      <c r="G4" s="6" t="n">
        <v>507</v>
      </c>
      <c r="H4" s="6" t="n">
        <v>553</v>
      </c>
      <c r="I4" s="6" t="n">
        <v>442</v>
      </c>
      <c r="J4" s="6" t="n">
        <v>1714</v>
      </c>
      <c r="K4" s="6" t="n">
        <v>1968</v>
      </c>
      <c r="L4" s="6" t="n">
        <v>1927</v>
      </c>
    </row>
    <row r="5" spans="1:12">
      <c r="A5" s="4" t="s">
        <v>414</v>
      </c>
      <c r="J5" s="5" t="n">
        <v>-1</v>
      </c>
      <c r="K5" s="5" t="n">
        <v>-1</v>
      </c>
      <c r="L5" s="5" t="n">
        <v>-1</v>
      </c>
    </row>
    <row r="6" spans="1:12">
      <c r="A6" s="4" t="s">
        <v>415</v>
      </c>
      <c r="J6" s="6" t="n">
        <v>1713</v>
      </c>
      <c r="K6" s="6" t="n">
        <v>1967</v>
      </c>
      <c r="L6" s="6" t="n">
        <v>1926</v>
      </c>
    </row>
    <row r="7" spans="1:12">
      <c r="A7" s="3" t="s">
        <v>416</v>
      </c>
    </row>
    <row r="8" spans="1:12">
      <c r="A8" s="4" t="s">
        <v>417</v>
      </c>
      <c r="J8" s="5" t="n">
        <v>947</v>
      </c>
      <c r="K8" s="5" t="n">
        <v>983</v>
      </c>
      <c r="L8" s="5" t="n">
        <v>1001</v>
      </c>
    </row>
    <row r="9" spans="1:12">
      <c r="A9" s="4" t="s">
        <v>418</v>
      </c>
      <c r="J9" s="5" t="n">
        <v>1</v>
      </c>
      <c r="K9" s="5" t="n">
        <v>1</v>
      </c>
      <c r="L9" s="5" t="n">
        <v>1</v>
      </c>
    </row>
    <row r="10" spans="1:12">
      <c r="A10" s="4" t="s">
        <v>419</v>
      </c>
      <c r="J10" s="5" t="n">
        <v>948</v>
      </c>
      <c r="K10" s="5" t="n">
        <v>984</v>
      </c>
      <c r="L10" s="5" t="n">
        <v>1002</v>
      </c>
    </row>
    <row r="11" spans="1:12">
      <c r="A11" s="4" t="s">
        <v>49</v>
      </c>
      <c r="B11" s="7" t="n">
        <v>0.49</v>
      </c>
      <c r="C11" s="7" t="n">
        <v>0.48</v>
      </c>
      <c r="D11" s="7" t="n">
        <v>0.47</v>
      </c>
      <c r="E11" s="7" t="n">
        <v>0.37</v>
      </c>
      <c r="F11" s="7" t="n">
        <v>0.48</v>
      </c>
      <c r="G11" s="7" t="n">
        <v>0.52</v>
      </c>
      <c r="H11" s="7" t="n">
        <v>0.5600000000000001</v>
      </c>
      <c r="I11" s="7" t="n">
        <v>0.45</v>
      </c>
      <c r="J11" s="7" t="n">
        <v>1.81</v>
      </c>
      <c r="K11" s="6" t="n">
        <v>2</v>
      </c>
      <c r="L11" s="7" t="n">
        <v>1.93</v>
      </c>
    </row>
    <row r="12" spans="1:12">
      <c r="A12" s="4" t="s">
        <v>50</v>
      </c>
      <c r="B12" s="7" t="n">
        <v>0.49</v>
      </c>
      <c r="C12" s="7" t="n">
        <v>0.48</v>
      </c>
      <c r="D12" s="7" t="n">
        <v>0.47</v>
      </c>
      <c r="E12" s="7" t="n">
        <v>0.37</v>
      </c>
      <c r="F12" s="7" t="n">
        <v>0.48</v>
      </c>
      <c r="G12" s="7" t="n">
        <v>0.52</v>
      </c>
      <c r="H12" s="7" t="n">
        <v>0.5600000000000001</v>
      </c>
      <c r="I12" s="7" t="n">
        <v>0.45</v>
      </c>
      <c r="J12" s="7" t="n">
        <v>1.81</v>
      </c>
      <c r="K12" s="6" t="n">
        <v>2</v>
      </c>
      <c r="L12" s="7" t="n">
        <v>1.9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0</v>
      </c>
      <c r="D2" s="2" t="s">
        <v>31</v>
      </c>
    </row>
    <row r="3" spans="1:4">
      <c r="A3" s="4" t="s">
        <v>421</v>
      </c>
    </row>
    <row r="4" spans="1:4">
      <c r="A4" s="3" t="s">
        <v>422</v>
      </c>
    </row>
    <row r="5" spans="1:4">
      <c r="A5" s="4" t="s">
        <v>423</v>
      </c>
      <c r="B5" s="5" t="n">
        <v>2800000</v>
      </c>
      <c r="C5" s="5" t="n">
        <v>2500000</v>
      </c>
      <c r="D5"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4</v>
      </c>
      <c r="B1" s="2" t="s">
        <v>2</v>
      </c>
      <c r="C1" s="2" t="s">
        <v>30</v>
      </c>
    </row>
    <row r="2" spans="1:3">
      <c r="A2" s="3" t="s">
        <v>425</v>
      </c>
    </row>
    <row r="3" spans="1:3">
      <c r="A3" s="4" t="s">
        <v>107</v>
      </c>
      <c r="B3" s="6" t="n">
        <v>1</v>
      </c>
      <c r="C3" s="6" t="n">
        <v>1</v>
      </c>
    </row>
    <row r="4" spans="1:3">
      <c r="A4" s="4" t="s">
        <v>426</v>
      </c>
    </row>
    <row r="5" spans="1:3">
      <c r="A5" s="3" t="s">
        <v>425</v>
      </c>
    </row>
    <row r="6" spans="1:3">
      <c r="A6" s="4" t="s">
        <v>427</v>
      </c>
      <c r="B6" s="5" t="n">
        <v>1800000000</v>
      </c>
    </row>
    <row r="7" spans="1:3">
      <c r="A7" s="4" t="s">
        <v>428</v>
      </c>
      <c r="B7" s="5" t="n">
        <v>928000000</v>
      </c>
    </row>
    <row r="8" spans="1:3">
      <c r="A8" s="4" t="s">
        <v>429</v>
      </c>
      <c r="B8" s="5" t="n">
        <v>928000000</v>
      </c>
    </row>
    <row r="9" spans="1:3">
      <c r="A9" s="4" t="s">
        <v>430</v>
      </c>
    </row>
    <row r="10" spans="1:3">
      <c r="A10" s="3" t="s">
        <v>425</v>
      </c>
    </row>
    <row r="11" spans="1:3">
      <c r="A11" s="4" t="s">
        <v>431</v>
      </c>
      <c r="B11" s="5" t="n">
        <v>25000000</v>
      </c>
    </row>
    <row r="12" spans="1:3">
      <c r="A12" s="4" t="s">
        <v>432</v>
      </c>
      <c r="B12" s="5" t="n">
        <v>0</v>
      </c>
    </row>
    <row r="13" spans="1:3">
      <c r="A13" s="4" t="s">
        <v>433</v>
      </c>
      <c r="B13"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31</v>
      </c>
    </row>
    <row r="3" spans="1:4">
      <c r="A3" s="3" t="s">
        <v>435</v>
      </c>
    </row>
    <row r="4" spans="1:4">
      <c r="A4" s="4" t="s">
        <v>436</v>
      </c>
      <c r="B4" s="6" t="n">
        <v>37</v>
      </c>
      <c r="C4" s="6" t="n">
        <v>12</v>
      </c>
      <c r="D4" s="6" t="n">
        <v>33</v>
      </c>
    </row>
    <row r="5" spans="1:4">
      <c r="A5" s="4" t="s">
        <v>437</v>
      </c>
      <c r="B5" s="5" t="n">
        <v>14</v>
      </c>
      <c r="C5" s="5" t="n">
        <v>4</v>
      </c>
      <c r="D5" s="5" t="n">
        <v>13</v>
      </c>
    </row>
    <row r="6" spans="1:4">
      <c r="A6" s="4" t="s">
        <v>438</v>
      </c>
    </row>
    <row r="7" spans="1:4">
      <c r="A7" s="3" t="s">
        <v>435</v>
      </c>
    </row>
    <row r="8" spans="1:4">
      <c r="A8" s="4" t="s">
        <v>436</v>
      </c>
      <c r="B8" s="5" t="n">
        <v>17</v>
      </c>
      <c r="C8" s="5" t="n">
        <v>-1</v>
      </c>
      <c r="D8" s="5" t="n">
        <v>20</v>
      </c>
    </row>
    <row r="9" spans="1:4">
      <c r="A9" s="4" t="s">
        <v>439</v>
      </c>
    </row>
    <row r="10" spans="1:4">
      <c r="A10" s="3" t="s">
        <v>435</v>
      </c>
    </row>
    <row r="11" spans="1:4">
      <c r="A11" s="4" t="s">
        <v>436</v>
      </c>
      <c r="B11" s="5" t="n">
        <v>11</v>
      </c>
      <c r="C11" s="5" t="n">
        <v>11</v>
      </c>
      <c r="D11" s="5" t="n">
        <v>11</v>
      </c>
    </row>
    <row r="12" spans="1:4">
      <c r="A12" s="4" t="s">
        <v>421</v>
      </c>
    </row>
    <row r="13" spans="1:4">
      <c r="A13" s="3" t="s">
        <v>435</v>
      </c>
    </row>
    <row r="14" spans="1:4">
      <c r="A14" s="4" t="s">
        <v>436</v>
      </c>
      <c r="B14" s="5" t="n">
        <v>7</v>
      </c>
      <c r="C14" s="5" t="n">
        <v>0</v>
      </c>
      <c r="D14" s="5" t="n">
        <v>0</v>
      </c>
    </row>
    <row r="15" spans="1:4">
      <c r="A15" s="4" t="s">
        <v>440</v>
      </c>
    </row>
    <row r="16" spans="1:4">
      <c r="A16" s="3" t="s">
        <v>435</v>
      </c>
    </row>
    <row r="17" spans="1:4">
      <c r="A17" s="4" t="s">
        <v>436</v>
      </c>
      <c r="B17" s="6" t="n">
        <v>2</v>
      </c>
      <c r="C17" s="6" t="n">
        <v>2</v>
      </c>
      <c r="D17" s="6" t="n">
        <v>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31"/>
    <col customWidth="1" max="3" min="3" width="17"/>
    <col customWidth="1" max="4" min="4" width="20"/>
  </cols>
  <sheetData>
    <row r="1" spans="1:4">
      <c r="A1" s="1" t="s">
        <v>441</v>
      </c>
      <c r="B1" s="2" t="s">
        <v>1</v>
      </c>
    </row>
    <row r="2" spans="1:4">
      <c r="B2" s="2" t="s">
        <v>442</v>
      </c>
      <c r="C2" s="2" t="s">
        <v>30</v>
      </c>
      <c r="D2" s="2" t="s">
        <v>443</v>
      </c>
    </row>
    <row r="3" spans="1:4">
      <c r="A3" s="4" t="s">
        <v>439</v>
      </c>
    </row>
    <row r="4" spans="1:4">
      <c r="A4" s="3" t="s">
        <v>435</v>
      </c>
    </row>
    <row r="5" spans="1:4">
      <c r="A5" s="4" t="s">
        <v>444</v>
      </c>
      <c r="B5" s="4" t="s">
        <v>445</v>
      </c>
    </row>
    <row r="6" spans="1:4">
      <c r="A6" s="4" t="s">
        <v>438</v>
      </c>
    </row>
    <row r="7" spans="1:4">
      <c r="A7" s="3" t="s">
        <v>435</v>
      </c>
    </row>
    <row r="8" spans="1:4">
      <c r="A8" s="4" t="s">
        <v>446</v>
      </c>
      <c r="B8" s="6" t="n">
        <v>18000000</v>
      </c>
    </row>
    <row r="9" spans="1:4">
      <c r="A9" s="4" t="s">
        <v>447</v>
      </c>
      <c r="B9" s="4" t="s">
        <v>448</v>
      </c>
    </row>
    <row r="10" spans="1:4">
      <c r="A10" s="4" t="s">
        <v>449</v>
      </c>
    </row>
    <row r="11" spans="1:4">
      <c r="A11" s="3" t="s">
        <v>435</v>
      </c>
    </row>
    <row r="12" spans="1:4">
      <c r="A12" s="4" t="s">
        <v>444</v>
      </c>
      <c r="B12" s="4" t="s">
        <v>450</v>
      </c>
    </row>
    <row r="13" spans="1:4">
      <c r="A13" s="4" t="s">
        <v>446</v>
      </c>
      <c r="B13" s="6" t="n">
        <v>13000000</v>
      </c>
    </row>
    <row r="14" spans="1:4">
      <c r="A14" s="4" t="s">
        <v>447</v>
      </c>
      <c r="B14" s="4" t="s">
        <v>448</v>
      </c>
    </row>
    <row r="15" spans="1:4">
      <c r="A15" s="4" t="s">
        <v>421</v>
      </c>
    </row>
    <row r="16" spans="1:4">
      <c r="A16" s="3" t="s">
        <v>435</v>
      </c>
    </row>
    <row r="17" spans="1:4">
      <c r="A17" s="4" t="s">
        <v>446</v>
      </c>
      <c r="B17" s="6" t="n">
        <v>15000000</v>
      </c>
    </row>
    <row r="18" spans="1:4">
      <c r="A18" s="4" t="s">
        <v>447</v>
      </c>
      <c r="B18" s="4" t="s">
        <v>448</v>
      </c>
    </row>
    <row r="19" spans="1:4">
      <c r="A19" s="4" t="s">
        <v>451</v>
      </c>
      <c r="B19" s="5" t="n">
        <v>2383000</v>
      </c>
    </row>
    <row r="20" spans="1:4">
      <c r="A20" s="4" t="s">
        <v>452</v>
      </c>
      <c r="B20" s="4" t="s">
        <v>453</v>
      </c>
      <c r="C20" s="4" t="s">
        <v>453</v>
      </c>
    </row>
    <row r="21" spans="1:4">
      <c r="A21" s="4" t="s">
        <v>454</v>
      </c>
    </row>
    <row r="22" spans="1:4">
      <c r="A22" s="3" t="s">
        <v>435</v>
      </c>
    </row>
    <row r="23" spans="1:4">
      <c r="A23" s="4" t="s">
        <v>455</v>
      </c>
      <c r="B23" s="4" t="s">
        <v>456</v>
      </c>
    </row>
    <row r="24" spans="1:4">
      <c r="A24" s="4" t="s">
        <v>457</v>
      </c>
    </row>
    <row r="25" spans="1:4">
      <c r="A25" s="3" t="s">
        <v>435</v>
      </c>
    </row>
    <row r="26" spans="1:4">
      <c r="A26" s="4" t="s">
        <v>455</v>
      </c>
      <c r="B26" s="4" t="s">
        <v>458</v>
      </c>
    </row>
    <row r="27" spans="1:4">
      <c r="A27" s="4" t="s">
        <v>459</v>
      </c>
    </row>
    <row r="28" spans="1:4">
      <c r="A28" s="3" t="s">
        <v>435</v>
      </c>
    </row>
    <row r="29" spans="1:4">
      <c r="A29" s="4" t="s">
        <v>460</v>
      </c>
      <c r="B29" s="5" t="n">
        <v>1</v>
      </c>
    </row>
    <row r="30" spans="1:4">
      <c r="A30" s="4" t="s">
        <v>461</v>
      </c>
      <c r="B30" s="5" t="n">
        <v>3</v>
      </c>
    </row>
    <row r="31" spans="1:4">
      <c r="A31" s="4" t="s">
        <v>462</v>
      </c>
      <c r="B31" s="4" t="s">
        <v>445</v>
      </c>
    </row>
    <row r="32" spans="1:4">
      <c r="A32" s="4" t="s">
        <v>463</v>
      </c>
      <c r="B32" s="4" t="s">
        <v>464</v>
      </c>
    </row>
    <row r="33" spans="1:4">
      <c r="A33" s="4" t="s">
        <v>465</v>
      </c>
      <c r="B33" s="4" t="s">
        <v>464</v>
      </c>
    </row>
    <row r="34" spans="1:4">
      <c r="A34" s="4" t="s">
        <v>466</v>
      </c>
      <c r="B34" s="4" t="s">
        <v>467</v>
      </c>
    </row>
    <row r="35" spans="1:4">
      <c r="A35" s="4" t="s">
        <v>468</v>
      </c>
    </row>
    <row r="36" spans="1:4">
      <c r="A36" s="3" t="s">
        <v>435</v>
      </c>
    </row>
    <row r="37" spans="1:4">
      <c r="A37" s="4" t="s">
        <v>451</v>
      </c>
      <c r="D37" s="5" t="n">
        <v>0</v>
      </c>
    </row>
    <row r="38" spans="1:4">
      <c r="A38" s="4" t="s">
        <v>469</v>
      </c>
      <c r="B38" s="4" t="s">
        <v>470</v>
      </c>
    </row>
    <row r="39" spans="1:4">
      <c r="A39" s="4" t="s">
        <v>471</v>
      </c>
      <c r="B39" s="4" t="s">
        <v>445</v>
      </c>
    </row>
    <row r="40" spans="1:4">
      <c r="A40" s="4" t="s">
        <v>472</v>
      </c>
    </row>
    <row r="41" spans="1:4">
      <c r="A41" s="3" t="s">
        <v>435</v>
      </c>
    </row>
    <row r="42" spans="1:4">
      <c r="A42" s="4" t="s">
        <v>444</v>
      </c>
      <c r="B42" s="4" t="s">
        <v>445</v>
      </c>
    </row>
    <row r="43" spans="1:4">
      <c r="A43" s="4" t="s">
        <v>473</v>
      </c>
    </row>
    <row r="44" spans="1:4">
      <c r="A44" s="3" t="s">
        <v>435</v>
      </c>
    </row>
    <row r="45" spans="1:4">
      <c r="A45" s="4" t="s">
        <v>444</v>
      </c>
      <c r="B45" s="4" t="s">
        <v>445</v>
      </c>
    </row>
    <row r="46" spans="1:4">
      <c r="A46" s="4" t="s">
        <v>474</v>
      </c>
    </row>
    <row r="47" spans="1:4">
      <c r="A47" s="3" t="s">
        <v>435</v>
      </c>
    </row>
    <row r="48" spans="1:4">
      <c r="A48" s="4" t="s">
        <v>444</v>
      </c>
      <c r="B48" s="4" t="s">
        <v>445</v>
      </c>
    </row>
    <row r="49" spans="1:4">
      <c r="A49" s="4" t="s">
        <v>475</v>
      </c>
    </row>
    <row r="50" spans="1:4">
      <c r="A50" s="3" t="s">
        <v>435</v>
      </c>
    </row>
    <row r="51" spans="1:4">
      <c r="A51" s="4" t="s">
        <v>476</v>
      </c>
      <c r="B51" s="6" t="n">
        <v>90000</v>
      </c>
    </row>
    <row r="52" spans="1:4">
      <c r="A52" s="4" t="s">
        <v>477</v>
      </c>
      <c r="B52" s="6" t="n">
        <v>150000</v>
      </c>
    </row>
    <row r="53" spans="1:4">
      <c r="A53" s="4" t="s">
        <v>478</v>
      </c>
    </row>
    <row r="54" spans="1:4">
      <c r="A54" s="3" t="s">
        <v>435</v>
      </c>
    </row>
    <row r="55" spans="1:4">
      <c r="A55" s="4" t="s">
        <v>455</v>
      </c>
      <c r="B55" s="4" t="s">
        <v>456</v>
      </c>
    </row>
    <row r="56" spans="1:4">
      <c r="A56" s="4" t="s">
        <v>479</v>
      </c>
    </row>
    <row r="57" spans="1:4">
      <c r="A57" s="3" t="s">
        <v>435</v>
      </c>
    </row>
    <row r="58" spans="1:4">
      <c r="A58" s="4" t="s">
        <v>455</v>
      </c>
      <c r="B58" s="4" t="s">
        <v>458</v>
      </c>
    </row>
    <row r="59" spans="1:4">
      <c r="A59" s="4" t="s">
        <v>480</v>
      </c>
    </row>
    <row r="60" spans="1:4">
      <c r="A60" s="3" t="s">
        <v>435</v>
      </c>
    </row>
    <row r="61" spans="1:4">
      <c r="A61" s="4" t="s">
        <v>455</v>
      </c>
      <c r="B61" s="4" t="s">
        <v>456</v>
      </c>
    </row>
    <row r="62" spans="1:4">
      <c r="A62" s="4" t="s">
        <v>481</v>
      </c>
    </row>
    <row r="63" spans="1:4">
      <c r="A63" s="3" t="s">
        <v>435</v>
      </c>
    </row>
    <row r="64" spans="1:4">
      <c r="A64" s="4" t="s">
        <v>455</v>
      </c>
      <c r="B64" s="4" t="s">
        <v>458</v>
      </c>
    </row>
    <row r="65" spans="1:4">
      <c r="A65" s="4" t="s">
        <v>482</v>
      </c>
    </row>
    <row r="66" spans="1:4">
      <c r="A66" s="3" t="s">
        <v>435</v>
      </c>
    </row>
    <row r="67" spans="1:4">
      <c r="A67" s="4" t="s">
        <v>455</v>
      </c>
      <c r="B67" s="4" t="s">
        <v>456</v>
      </c>
    </row>
    <row r="68" spans="1:4">
      <c r="A68" s="4" t="s">
        <v>483</v>
      </c>
    </row>
    <row r="69" spans="1:4">
      <c r="A69" s="3" t="s">
        <v>435</v>
      </c>
    </row>
    <row r="70" spans="1:4">
      <c r="A70" s="4" t="s">
        <v>455</v>
      </c>
      <c r="B70" s="4" t="s">
        <v>4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31</v>
      </c>
    </row>
    <row r="3" spans="1:4">
      <c r="A3" s="3" t="s">
        <v>435</v>
      </c>
    </row>
    <row r="4" spans="1:4">
      <c r="A4" s="4" t="s">
        <v>485</v>
      </c>
      <c r="B4" s="7" t="n">
        <v>24.17</v>
      </c>
      <c r="C4" s="7" t="n">
        <v>35.45</v>
      </c>
      <c r="D4" s="7" t="n">
        <v>28.13</v>
      </c>
    </row>
    <row r="5" spans="1:4">
      <c r="A5" s="4" t="s">
        <v>486</v>
      </c>
      <c r="B5" s="6" t="n">
        <v>31</v>
      </c>
      <c r="C5" s="6" t="n">
        <v>34</v>
      </c>
      <c r="D5"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88</v>
      </c>
    </row>
    <row r="3" spans="1:2">
      <c r="A3" s="3" t="s">
        <v>489</v>
      </c>
    </row>
    <row r="4" spans="1:2">
      <c r="A4" s="4" t="s">
        <v>490</v>
      </c>
      <c r="B4" s="7" t="n">
        <v>35.45</v>
      </c>
    </row>
    <row r="5" spans="1:2">
      <c r="A5" s="4" t="s">
        <v>491</v>
      </c>
      <c r="B5" s="7" t="n">
        <v>24.17</v>
      </c>
    </row>
    <row r="6" spans="1:2">
      <c r="A6" s="4" t="s">
        <v>492</v>
      </c>
    </row>
    <row r="7" spans="1:2">
      <c r="A7" s="3" t="s">
        <v>493</v>
      </c>
    </row>
    <row r="8" spans="1:2">
      <c r="A8" s="4" t="s">
        <v>494</v>
      </c>
      <c r="B8" s="5" t="n">
        <v>1941</v>
      </c>
    </row>
    <row r="9" spans="1:2">
      <c r="A9" s="4" t="s">
        <v>495</v>
      </c>
      <c r="B9" s="5" t="n">
        <v>852</v>
      </c>
    </row>
    <row r="10" spans="1:2">
      <c r="A10" s="4" t="s">
        <v>496</v>
      </c>
      <c r="B10" s="5" t="n">
        <v>-118</v>
      </c>
    </row>
    <row r="11" spans="1:2">
      <c r="A11" s="4" t="s">
        <v>497</v>
      </c>
      <c r="B11" s="5" t="n">
        <v>-1094</v>
      </c>
    </row>
    <row r="12" spans="1:2">
      <c r="A12" s="4" t="s">
        <v>498</v>
      </c>
      <c r="B12" s="5" t="n">
        <v>1581</v>
      </c>
    </row>
    <row r="13" spans="1:2">
      <c r="A13" s="3" t="s">
        <v>489</v>
      </c>
    </row>
    <row r="14" spans="1:2">
      <c r="A14" s="4" t="s">
        <v>490</v>
      </c>
      <c r="B14" s="7" t="n">
        <v>31.73</v>
      </c>
    </row>
    <row r="15" spans="1:2">
      <c r="A15" s="4" t="s">
        <v>499</v>
      </c>
      <c r="B15" s="8" t="n">
        <v>24.17</v>
      </c>
    </row>
    <row r="16" spans="1:2">
      <c r="A16" s="4" t="s">
        <v>500</v>
      </c>
      <c r="B16" s="8" t="n">
        <v>29.22</v>
      </c>
    </row>
    <row r="17" spans="1:2">
      <c r="A17" s="4" t="s">
        <v>501</v>
      </c>
      <c r="B17" s="8" t="n">
        <v>28.6</v>
      </c>
    </row>
    <row r="18" spans="1:2">
      <c r="A18" s="4" t="s">
        <v>491</v>
      </c>
      <c r="B18" s="6" t="n">
        <v>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31</v>
      </c>
    </row>
    <row r="3" spans="1:4">
      <c r="A3" s="3" t="s">
        <v>435</v>
      </c>
    </row>
    <row r="4" spans="1:4">
      <c r="A4" s="4" t="s">
        <v>485</v>
      </c>
      <c r="B4" s="7" t="n">
        <v>24.21</v>
      </c>
      <c r="C4" s="7" t="n">
        <v>35.94</v>
      </c>
      <c r="D4" s="7" t="n">
        <v>28.08</v>
      </c>
    </row>
    <row r="5" spans="1:4">
      <c r="A5" s="4" t="s">
        <v>486</v>
      </c>
      <c r="B5" s="6" t="n">
        <v>14</v>
      </c>
      <c r="C5" s="6" t="n">
        <v>9</v>
      </c>
      <c r="D5" s="6" t="n">
        <v>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30</v>
      </c>
    </row>
    <row r="2" spans="1:3">
      <c r="A2" s="3" t="s">
        <v>106</v>
      </c>
    </row>
    <row r="3" spans="1:3">
      <c r="A3" s="4" t="s">
        <v>107</v>
      </c>
      <c r="B3" s="6" t="n">
        <v>1</v>
      </c>
      <c r="C3"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488</v>
      </c>
    </row>
    <row r="3" spans="1:2">
      <c r="A3" s="3" t="s">
        <v>493</v>
      </c>
    </row>
    <row r="4" spans="1:2">
      <c r="A4" s="4" t="s">
        <v>494</v>
      </c>
      <c r="B4" s="5" t="n">
        <v>1157</v>
      </c>
    </row>
    <row r="5" spans="1:2">
      <c r="A5" s="4" t="s">
        <v>495</v>
      </c>
      <c r="B5" s="5" t="n">
        <v>509</v>
      </c>
    </row>
    <row r="6" spans="1:2">
      <c r="A6" s="4" t="s">
        <v>496</v>
      </c>
      <c r="B6" s="5" t="n">
        <v>-52</v>
      </c>
    </row>
    <row r="7" spans="1:2">
      <c r="A7" s="4" t="s">
        <v>497</v>
      </c>
      <c r="B7" s="5" t="n">
        <v>-538</v>
      </c>
    </row>
    <row r="8" spans="1:2">
      <c r="A8" s="4" t="s">
        <v>498</v>
      </c>
      <c r="B8" s="5" t="n">
        <v>1076</v>
      </c>
    </row>
    <row r="9" spans="1:2">
      <c r="A9" s="3" t="s">
        <v>489</v>
      </c>
    </row>
    <row r="10" spans="1:2">
      <c r="A10" s="4" t="s">
        <v>504</v>
      </c>
      <c r="B10" s="7" t="n">
        <v>28.66</v>
      </c>
    </row>
    <row r="11" spans="1:2">
      <c r="A11" s="4" t="s">
        <v>505</v>
      </c>
      <c r="B11" s="8" t="n">
        <v>24.21</v>
      </c>
    </row>
    <row r="12" spans="1:2">
      <c r="A12" s="4" t="s">
        <v>506</v>
      </c>
      <c r="B12" s="8" t="n">
        <v>28.19</v>
      </c>
    </row>
    <row r="13" spans="1:2">
      <c r="A13" s="4" t="s">
        <v>507</v>
      </c>
      <c r="B13" s="8" t="n">
        <v>25.44</v>
      </c>
    </row>
    <row r="14" spans="1:2">
      <c r="A14" s="4" t="s">
        <v>508</v>
      </c>
      <c r="B14" s="7" t="n">
        <v>28.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9</v>
      </c>
      <c r="B1" s="2" t="s">
        <v>1</v>
      </c>
    </row>
    <row r="2" spans="1:3">
      <c r="B2" s="2" t="s">
        <v>2</v>
      </c>
      <c r="C2" s="2" t="s">
        <v>30</v>
      </c>
    </row>
    <row r="3" spans="1:3">
      <c r="A3" s="3" t="s">
        <v>435</v>
      </c>
    </row>
    <row r="4" spans="1:3">
      <c r="A4" s="4" t="s">
        <v>510</v>
      </c>
      <c r="B4" s="7" t="n">
        <v>4.68</v>
      </c>
      <c r="C4" s="7" t="n">
        <v>5.31</v>
      </c>
    </row>
    <row r="5" spans="1:3">
      <c r="A5" s="4" t="s">
        <v>511</v>
      </c>
      <c r="B5" s="4" t="s">
        <v>408</v>
      </c>
      <c r="C5" s="4" t="s">
        <v>408</v>
      </c>
    </row>
    <row r="6" spans="1:3">
      <c r="A6" s="4" t="s">
        <v>512</v>
      </c>
      <c r="B6" s="4" t="s">
        <v>513</v>
      </c>
      <c r="C6" s="4" t="s">
        <v>514</v>
      </c>
    </row>
    <row r="7" spans="1:3">
      <c r="A7" s="4" t="s">
        <v>515</v>
      </c>
      <c r="B7" s="4" t="s">
        <v>516</v>
      </c>
      <c r="C7" s="4" t="s">
        <v>517</v>
      </c>
    </row>
    <row r="8" spans="1:3">
      <c r="A8" s="4" t="s">
        <v>452</v>
      </c>
      <c r="B8" s="4" t="s">
        <v>453</v>
      </c>
      <c r="C8" s="4" t="s">
        <v>453</v>
      </c>
    </row>
    <row r="9" spans="1:3">
      <c r="A9" s="4" t="s">
        <v>518</v>
      </c>
      <c r="B9" s="7" t="n">
        <v>24.13</v>
      </c>
      <c r="C9" s="7" t="n">
        <v>24.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488</v>
      </c>
    </row>
    <row r="3" spans="1:2">
      <c r="A3" s="3" t="s">
        <v>520</v>
      </c>
    </row>
    <row r="4" spans="1:2">
      <c r="A4" s="4" t="s">
        <v>521</v>
      </c>
      <c r="B4" s="5" t="n">
        <v>2514000</v>
      </c>
    </row>
    <row r="5" spans="1:2">
      <c r="A5" s="4" t="s">
        <v>495</v>
      </c>
      <c r="B5" s="5" t="n">
        <v>2383000</v>
      </c>
    </row>
    <row r="6" spans="1:2">
      <c r="A6" s="4" t="s">
        <v>496</v>
      </c>
      <c r="B6" s="5" t="n">
        <v>-316000</v>
      </c>
    </row>
    <row r="7" spans="1:2">
      <c r="A7" s="4" t="s">
        <v>522</v>
      </c>
      <c r="B7" s="5" t="n">
        <v>4582000</v>
      </c>
    </row>
    <row r="8" spans="1:2">
      <c r="A8" s="4" t="s">
        <v>523</v>
      </c>
      <c r="B8" s="5" t="n">
        <v>0</v>
      </c>
    </row>
    <row r="9" spans="1:2">
      <c r="A9" s="3" t="s">
        <v>524</v>
      </c>
    </row>
    <row r="10" spans="1:2">
      <c r="A10" s="4" t="s">
        <v>525</v>
      </c>
      <c r="B10" s="7" t="n">
        <v>24.99</v>
      </c>
    </row>
    <row r="11" spans="1:2">
      <c r="A11" s="4" t="s">
        <v>505</v>
      </c>
      <c r="B11" s="8" t="n">
        <v>24.13</v>
      </c>
    </row>
    <row r="12" spans="1:2">
      <c r="A12" s="4" t="s">
        <v>506</v>
      </c>
      <c r="B12" s="8" t="n">
        <v>24.63</v>
      </c>
    </row>
    <row r="13" spans="1:2">
      <c r="A13" s="4" t="s">
        <v>526</v>
      </c>
      <c r="B13" s="8" t="n">
        <v>24.57</v>
      </c>
    </row>
    <row r="14" spans="1:2">
      <c r="A14" s="4" t="s">
        <v>527</v>
      </c>
      <c r="B14"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31</v>
      </c>
    </row>
    <row r="3" spans="1:4">
      <c r="A3" s="4" t="s">
        <v>529</v>
      </c>
    </row>
    <row r="4" spans="1:4">
      <c r="A4" s="3" t="s">
        <v>530</v>
      </c>
    </row>
    <row r="5" spans="1:4">
      <c r="A5" s="4" t="s">
        <v>531</v>
      </c>
      <c r="B5" s="6" t="n">
        <v>400</v>
      </c>
      <c r="C5" s="6" t="n">
        <v>418</v>
      </c>
      <c r="D5" s="6" t="n">
        <v>451</v>
      </c>
    </row>
    <row r="6" spans="1:4">
      <c r="A6" s="4" t="s">
        <v>532</v>
      </c>
      <c r="B6" s="5" t="n">
        <v>128</v>
      </c>
      <c r="C6" s="5" t="n">
        <v>142</v>
      </c>
      <c r="D6" s="5" t="n">
        <v>176</v>
      </c>
    </row>
    <row r="7" spans="1:4">
      <c r="A7" s="4" t="s">
        <v>533</v>
      </c>
      <c r="B7" s="5" t="n">
        <v>-28</v>
      </c>
    </row>
    <row r="8" spans="1:4">
      <c r="A8" s="4" t="s">
        <v>534</v>
      </c>
      <c r="B8" s="5" t="n">
        <v>-126</v>
      </c>
      <c r="C8" s="5" t="n">
        <v>-160</v>
      </c>
      <c r="D8" s="5" t="n">
        <v>-209</v>
      </c>
    </row>
    <row r="9" spans="1:4">
      <c r="A9" s="4" t="s">
        <v>535</v>
      </c>
      <c r="B9" s="5" t="n">
        <v>374</v>
      </c>
      <c r="C9" s="5" t="n">
        <v>400</v>
      </c>
      <c r="D9" s="5" t="n">
        <v>418</v>
      </c>
    </row>
    <row r="10" spans="1:4">
      <c r="A10" s="4" t="s">
        <v>238</v>
      </c>
    </row>
    <row r="11" spans="1:4">
      <c r="A11" s="3" t="s">
        <v>530</v>
      </c>
    </row>
    <row r="12" spans="1:4">
      <c r="A12" s="4" t="s">
        <v>531</v>
      </c>
      <c r="B12" s="5" t="n">
        <v>269</v>
      </c>
      <c r="C12" s="5" t="n">
        <v>265</v>
      </c>
      <c r="D12" s="5" t="n">
        <v>280</v>
      </c>
    </row>
    <row r="13" spans="1:4">
      <c r="A13" s="4" t="s">
        <v>532</v>
      </c>
      <c r="B13" s="5" t="n">
        <v>52</v>
      </c>
      <c r="C13" s="5" t="n">
        <v>60</v>
      </c>
      <c r="D13" s="5" t="n">
        <v>89</v>
      </c>
    </row>
    <row r="14" spans="1:4">
      <c r="A14" s="4" t="s">
        <v>533</v>
      </c>
      <c r="B14" s="5" t="n">
        <v>-28</v>
      </c>
    </row>
    <row r="15" spans="1:4">
      <c r="A15" s="4" t="s">
        <v>534</v>
      </c>
      <c r="B15" s="5" t="n">
        <v>-64</v>
      </c>
      <c r="C15" s="5" t="n">
        <v>-56</v>
      </c>
      <c r="D15" s="5" t="n">
        <v>-104</v>
      </c>
    </row>
    <row r="16" spans="1:4">
      <c r="A16" s="4" t="s">
        <v>535</v>
      </c>
      <c r="B16" s="5" t="n">
        <v>229</v>
      </c>
      <c r="C16" s="5" t="n">
        <v>269</v>
      </c>
      <c r="D16" s="5" t="n">
        <v>265</v>
      </c>
    </row>
    <row r="17" spans="1:4">
      <c r="A17" s="4" t="s">
        <v>536</v>
      </c>
    </row>
    <row r="18" spans="1:4">
      <c r="A18" s="3" t="s">
        <v>530</v>
      </c>
    </row>
    <row r="19" spans="1:4">
      <c r="A19" s="4" t="s">
        <v>531</v>
      </c>
      <c r="B19" s="5" t="n">
        <v>82</v>
      </c>
      <c r="C19" s="5" t="n">
        <v>94</v>
      </c>
      <c r="D19" s="5" t="n">
        <v>100</v>
      </c>
    </row>
    <row r="20" spans="1:4">
      <c r="A20" s="4" t="s">
        <v>532</v>
      </c>
      <c r="B20" s="5" t="n">
        <v>46</v>
      </c>
      <c r="C20" s="5" t="n">
        <v>45</v>
      </c>
      <c r="D20" s="5" t="n">
        <v>57</v>
      </c>
    </row>
    <row r="21" spans="1:4">
      <c r="A21" s="4" t="s">
        <v>533</v>
      </c>
      <c r="B21" s="5" t="n">
        <v>0</v>
      </c>
    </row>
    <row r="22" spans="1:4">
      <c r="A22" s="4" t="s">
        <v>534</v>
      </c>
      <c r="B22" s="5" t="n">
        <v>-33</v>
      </c>
      <c r="C22" s="5" t="n">
        <v>-57</v>
      </c>
      <c r="D22" s="5" t="n">
        <v>-63</v>
      </c>
    </row>
    <row r="23" spans="1:4">
      <c r="A23" s="4" t="s">
        <v>535</v>
      </c>
      <c r="B23" s="5" t="n">
        <v>95</v>
      </c>
      <c r="C23" s="5" t="n">
        <v>82</v>
      </c>
      <c r="D23" s="5" t="n">
        <v>94</v>
      </c>
    </row>
    <row r="24" spans="1:4">
      <c r="A24" s="4" t="s">
        <v>537</v>
      </c>
    </row>
    <row r="25" spans="1:4">
      <c r="A25" s="3" t="s">
        <v>530</v>
      </c>
    </row>
    <row r="26" spans="1:4">
      <c r="A26" s="4" t="s">
        <v>531</v>
      </c>
      <c r="B26" s="5" t="n">
        <v>49</v>
      </c>
      <c r="C26" s="5" t="n">
        <v>59</v>
      </c>
      <c r="D26" s="5" t="n">
        <v>71</v>
      </c>
    </row>
    <row r="27" spans="1:4">
      <c r="A27" s="4" t="s">
        <v>532</v>
      </c>
      <c r="B27" s="5" t="n">
        <v>30</v>
      </c>
      <c r="C27" s="5" t="n">
        <v>37</v>
      </c>
      <c r="D27" s="5" t="n">
        <v>30</v>
      </c>
    </row>
    <row r="28" spans="1:4">
      <c r="A28" s="4" t="s">
        <v>533</v>
      </c>
      <c r="B28" s="5" t="n">
        <v>0</v>
      </c>
    </row>
    <row r="29" spans="1:4">
      <c r="A29" s="4" t="s">
        <v>534</v>
      </c>
      <c r="B29" s="5" t="n">
        <v>-29</v>
      </c>
      <c r="C29" s="5" t="n">
        <v>-47</v>
      </c>
      <c r="D29" s="5" t="n">
        <v>-42</v>
      </c>
    </row>
    <row r="30" spans="1:4">
      <c r="A30" s="4" t="s">
        <v>535</v>
      </c>
      <c r="B30" s="6" t="n">
        <v>50</v>
      </c>
      <c r="C30" s="6" t="n">
        <v>49</v>
      </c>
      <c r="D30" s="6" t="n">
        <v>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30</v>
      </c>
      <c r="D1" s="2" t="s">
        <v>31</v>
      </c>
      <c r="E1" s="2" t="s">
        <v>67</v>
      </c>
    </row>
    <row r="2" spans="1:5">
      <c r="A2" s="3" t="s">
        <v>539</v>
      </c>
    </row>
    <row r="3" spans="1:5">
      <c r="A3" s="4" t="s">
        <v>540</v>
      </c>
      <c r="B3" s="6" t="n">
        <v>115</v>
      </c>
      <c r="C3" s="6" t="n">
        <v>131</v>
      </c>
    </row>
    <row r="4" spans="1:5">
      <c r="A4" s="4" t="s">
        <v>541</v>
      </c>
      <c r="B4" s="5" t="n">
        <v>259</v>
      </c>
      <c r="C4" s="5" t="n">
        <v>269</v>
      </c>
    </row>
    <row r="5" spans="1:5">
      <c r="A5" s="4" t="s">
        <v>529</v>
      </c>
    </row>
    <row r="6" spans="1:5">
      <c r="A6" s="3" t="s">
        <v>539</v>
      </c>
    </row>
    <row r="7" spans="1:5">
      <c r="A7" s="4" t="s">
        <v>540</v>
      </c>
      <c r="B7" s="5" t="n">
        <v>115</v>
      </c>
      <c r="C7" s="5" t="n">
        <v>131</v>
      </c>
    </row>
    <row r="8" spans="1:5">
      <c r="A8" s="4" t="s">
        <v>541</v>
      </c>
      <c r="B8" s="5" t="n">
        <v>259</v>
      </c>
      <c r="C8" s="5" t="n">
        <v>269</v>
      </c>
    </row>
    <row r="9" spans="1:5">
      <c r="A9" s="4" t="s">
        <v>141</v>
      </c>
      <c r="B9" s="5" t="n">
        <v>374</v>
      </c>
      <c r="C9" s="5" t="n">
        <v>400</v>
      </c>
      <c r="D9" s="6" t="n">
        <v>418</v>
      </c>
      <c r="E9" s="6" t="n">
        <v>451</v>
      </c>
    </row>
    <row r="10" spans="1:5">
      <c r="A10" s="4" t="s">
        <v>238</v>
      </c>
    </row>
    <row r="11" spans="1:5">
      <c r="A11" s="3" t="s">
        <v>539</v>
      </c>
    </row>
    <row r="12" spans="1:5">
      <c r="A12" s="4" t="s">
        <v>540</v>
      </c>
      <c r="B12" s="5" t="n">
        <v>53</v>
      </c>
      <c r="C12" s="5" t="n">
        <v>69</v>
      </c>
    </row>
    <row r="13" spans="1:5">
      <c r="A13" s="4" t="s">
        <v>541</v>
      </c>
      <c r="B13" s="5" t="n">
        <v>176</v>
      </c>
      <c r="C13" s="5" t="n">
        <v>200</v>
      </c>
    </row>
    <row r="14" spans="1:5">
      <c r="A14" s="4" t="s">
        <v>141</v>
      </c>
      <c r="B14" s="5" t="n">
        <v>229</v>
      </c>
      <c r="C14" s="5" t="n">
        <v>269</v>
      </c>
      <c r="D14" s="5" t="n">
        <v>265</v>
      </c>
      <c r="E14" s="5" t="n">
        <v>280</v>
      </c>
    </row>
    <row r="15" spans="1:5">
      <c r="A15" s="4" t="s">
        <v>542</v>
      </c>
    </row>
    <row r="16" spans="1:5">
      <c r="A16" s="3" t="s">
        <v>539</v>
      </c>
    </row>
    <row r="17" spans="1:5">
      <c r="A17" s="4" t="s">
        <v>540</v>
      </c>
      <c r="B17" s="5" t="n">
        <v>46</v>
      </c>
      <c r="C17" s="5" t="n">
        <v>57</v>
      </c>
    </row>
    <row r="18" spans="1:5">
      <c r="A18" s="4" t="s">
        <v>541</v>
      </c>
      <c r="B18" s="5" t="n">
        <v>124</v>
      </c>
      <c r="C18" s="5" t="n">
        <v>147</v>
      </c>
    </row>
    <row r="19" spans="1:5">
      <c r="A19" s="4" t="s">
        <v>141</v>
      </c>
      <c r="B19" s="5" t="n">
        <v>170</v>
      </c>
      <c r="C19" s="5" t="n">
        <v>204</v>
      </c>
    </row>
    <row r="20" spans="1:5">
      <c r="A20" s="4" t="s">
        <v>543</v>
      </c>
    </row>
    <row r="21" spans="1:5">
      <c r="A21" s="3" t="s">
        <v>539</v>
      </c>
    </row>
    <row r="22" spans="1:5">
      <c r="A22" s="4" t="s">
        <v>540</v>
      </c>
      <c r="B22" s="5" t="n">
        <v>7</v>
      </c>
      <c r="C22" s="5" t="n">
        <v>12</v>
      </c>
    </row>
    <row r="23" spans="1:5">
      <c r="A23" s="4" t="s">
        <v>541</v>
      </c>
      <c r="B23" s="5" t="n">
        <v>52</v>
      </c>
      <c r="C23" s="5" t="n">
        <v>53</v>
      </c>
    </row>
    <row r="24" spans="1:5">
      <c r="A24" s="4" t="s">
        <v>141</v>
      </c>
      <c r="B24" s="5" t="n">
        <v>59</v>
      </c>
      <c r="C24" s="5" t="n">
        <v>65</v>
      </c>
    </row>
    <row r="25" spans="1:5">
      <c r="A25" s="4" t="s">
        <v>544</v>
      </c>
    </row>
    <row r="26" spans="1:5">
      <c r="A26" s="3" t="s">
        <v>539</v>
      </c>
    </row>
    <row r="27" spans="1:5">
      <c r="A27" s="4" t="s">
        <v>540</v>
      </c>
      <c r="B27" s="5" t="n">
        <v>42</v>
      </c>
      <c r="C27" s="5" t="n">
        <v>42</v>
      </c>
    </row>
    <row r="28" spans="1:5">
      <c r="A28" s="4" t="s">
        <v>541</v>
      </c>
      <c r="B28" s="5" t="n">
        <v>53</v>
      </c>
      <c r="C28" s="5" t="n">
        <v>40</v>
      </c>
    </row>
    <row r="29" spans="1:5">
      <c r="A29" s="4" t="s">
        <v>141</v>
      </c>
      <c r="B29" s="5" t="n">
        <v>95</v>
      </c>
      <c r="C29" s="5" t="n">
        <v>82</v>
      </c>
      <c r="D29" s="5" t="n">
        <v>94</v>
      </c>
      <c r="E29" s="5" t="n">
        <v>100</v>
      </c>
    </row>
    <row r="30" spans="1:5">
      <c r="A30" s="4" t="s">
        <v>537</v>
      </c>
    </row>
    <row r="31" spans="1:5">
      <c r="A31" s="3" t="s">
        <v>539</v>
      </c>
    </row>
    <row r="32" spans="1:5">
      <c r="A32" s="4" t="s">
        <v>540</v>
      </c>
      <c r="B32" s="5" t="n">
        <v>20</v>
      </c>
      <c r="C32" s="5" t="n">
        <v>20</v>
      </c>
    </row>
    <row r="33" spans="1:5">
      <c r="A33" s="4" t="s">
        <v>541</v>
      </c>
      <c r="B33" s="5" t="n">
        <v>30</v>
      </c>
      <c r="C33" s="5" t="n">
        <v>29</v>
      </c>
    </row>
    <row r="34" spans="1:5">
      <c r="A34" s="4" t="s">
        <v>141</v>
      </c>
      <c r="B34" s="6" t="n">
        <v>50</v>
      </c>
      <c r="C34" s="6" t="n">
        <v>49</v>
      </c>
      <c r="D34" s="6" t="n">
        <v>59</v>
      </c>
      <c r="E34" s="6" t="n">
        <v>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75"/>
    <col customWidth="1" max="2" min="2" width="40"/>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40"/>
    <col customWidth="1" max="11" min="11" width="31"/>
    <col customWidth="1" max="12" min="12" width="31"/>
    <col customWidth="1" max="13" min="13" width="21"/>
  </cols>
  <sheetData>
    <row r="1" spans="1:13">
      <c r="A1" s="1" t="s">
        <v>545</v>
      </c>
      <c r="B1" s="2" t="s">
        <v>56</v>
      </c>
      <c r="J1" s="2" t="s">
        <v>1</v>
      </c>
    </row>
    <row r="2" spans="1:13">
      <c r="B2" s="2" t="s">
        <v>546</v>
      </c>
      <c r="C2" s="2" t="s">
        <v>547</v>
      </c>
      <c r="D2" s="2" t="s">
        <v>548</v>
      </c>
      <c r="E2" s="2" t="s">
        <v>549</v>
      </c>
      <c r="F2" s="2" t="s">
        <v>550</v>
      </c>
      <c r="G2" s="2" t="s">
        <v>551</v>
      </c>
      <c r="H2" s="2" t="s">
        <v>552</v>
      </c>
      <c r="I2" s="2" t="s">
        <v>553</v>
      </c>
      <c r="J2" s="2" t="s">
        <v>546</v>
      </c>
      <c r="K2" s="2" t="s">
        <v>550</v>
      </c>
      <c r="L2" s="2" t="s">
        <v>554</v>
      </c>
      <c r="M2" s="2" t="s">
        <v>555</v>
      </c>
    </row>
    <row r="3" spans="1:13">
      <c r="A3" s="3" t="s">
        <v>556</v>
      </c>
    </row>
    <row r="4" spans="1:13">
      <c r="A4" s="4" t="s">
        <v>557</v>
      </c>
      <c r="B4" s="7" t="n">
        <v>0.49</v>
      </c>
      <c r="C4" s="7" t="n">
        <v>0.48</v>
      </c>
      <c r="D4" s="7" t="n">
        <v>0.47</v>
      </c>
      <c r="E4" s="7" t="n">
        <v>0.37</v>
      </c>
      <c r="F4" s="7" t="n">
        <v>0.48</v>
      </c>
      <c r="G4" s="7" t="n">
        <v>0.52</v>
      </c>
      <c r="H4" s="7" t="n">
        <v>0.5600000000000001</v>
      </c>
      <c r="I4" s="7" t="n">
        <v>0.45</v>
      </c>
      <c r="J4" s="7" t="n">
        <v>1.81</v>
      </c>
      <c r="K4" s="6" t="n">
        <v>2</v>
      </c>
      <c r="L4" s="7" t="n">
        <v>1.93</v>
      </c>
    </row>
    <row r="5" spans="1:13">
      <c r="A5" s="4" t="s">
        <v>238</v>
      </c>
    </row>
    <row r="6" spans="1:13">
      <c r="A6" s="3" t="s">
        <v>556</v>
      </c>
    </row>
    <row r="7" spans="1:13">
      <c r="A7" s="4" t="s">
        <v>558</v>
      </c>
      <c r="B7" s="6" t="n">
        <v>229000000</v>
      </c>
      <c r="F7" s="6" t="n">
        <v>269000000</v>
      </c>
      <c r="J7" s="6" t="n">
        <v>229000000</v>
      </c>
      <c r="K7" s="6" t="n">
        <v>269000000</v>
      </c>
      <c r="L7" s="6" t="n">
        <v>265000000</v>
      </c>
      <c r="M7" s="6" t="n">
        <v>280000000</v>
      </c>
    </row>
    <row r="8" spans="1:13">
      <c r="A8" s="4" t="s">
        <v>559</v>
      </c>
      <c r="J8" s="6" t="n">
        <v>50000000</v>
      </c>
    </row>
    <row r="9" spans="1:13">
      <c r="A9" s="4" t="s">
        <v>560</v>
      </c>
      <c r="B9" s="5" t="n">
        <v>0</v>
      </c>
      <c r="J9" s="5" t="n">
        <v>0</v>
      </c>
    </row>
    <row r="10" spans="1:13">
      <c r="A10" s="4" t="s">
        <v>533</v>
      </c>
      <c r="J10" s="6" t="n">
        <v>-28000000</v>
      </c>
    </row>
    <row r="11" spans="1:13">
      <c r="A11" s="4" t="s">
        <v>561</v>
      </c>
      <c r="J11" s="6" t="n">
        <v>18000000</v>
      </c>
    </row>
    <row r="12" spans="1:13">
      <c r="A12" s="4" t="s">
        <v>557</v>
      </c>
      <c r="J12" s="7" t="n">
        <v>0.02</v>
      </c>
    </row>
    <row r="13" spans="1:13">
      <c r="A13" s="4" t="s">
        <v>562</v>
      </c>
      <c r="K13" s="5" t="n">
        <v>0</v>
      </c>
      <c r="L13" s="5" t="n">
        <v>0</v>
      </c>
    </row>
    <row r="14" spans="1:13">
      <c r="A14" s="4" t="s">
        <v>544</v>
      </c>
    </row>
    <row r="15" spans="1:13">
      <c r="A15" s="3" t="s">
        <v>556</v>
      </c>
    </row>
    <row r="16" spans="1:13">
      <c r="A16" s="4" t="s">
        <v>558</v>
      </c>
      <c r="B16" s="6" t="n">
        <v>95000000</v>
      </c>
      <c r="F16" s="5" t="n">
        <v>82000000</v>
      </c>
      <c r="J16" s="6" t="n">
        <v>95000000</v>
      </c>
      <c r="K16" s="5" t="n">
        <v>82000000</v>
      </c>
      <c r="L16" s="5" t="n">
        <v>94000000</v>
      </c>
      <c r="M16" s="5" t="n">
        <v>100000000</v>
      </c>
    </row>
    <row r="17" spans="1:13">
      <c r="A17" s="4" t="s">
        <v>533</v>
      </c>
      <c r="J17" s="6" t="n">
        <v>0</v>
      </c>
    </row>
    <row r="18" spans="1:13">
      <c r="A18" s="4" t="s">
        <v>563</v>
      </c>
      <c r="B18" s="5" t="n">
        <v>222</v>
      </c>
      <c r="J18" s="5" t="n">
        <v>222</v>
      </c>
    </row>
    <row r="19" spans="1:13">
      <c r="A19" s="4" t="s">
        <v>537</v>
      </c>
    </row>
    <row r="20" spans="1:13">
      <c r="A20" s="3" t="s">
        <v>556</v>
      </c>
    </row>
    <row r="21" spans="1:13">
      <c r="A21" s="4" t="s">
        <v>558</v>
      </c>
      <c r="B21" s="6" t="n">
        <v>50000000</v>
      </c>
      <c r="F21" s="6" t="n">
        <v>49000000</v>
      </c>
      <c r="J21" s="6" t="n">
        <v>50000000</v>
      </c>
      <c r="K21" s="6" t="n">
        <v>49000000</v>
      </c>
      <c r="L21" s="6" t="n">
        <v>59000000</v>
      </c>
      <c r="M21" s="6" t="n">
        <v>71000000</v>
      </c>
    </row>
    <row r="22" spans="1:13">
      <c r="A22" s="4" t="s">
        <v>533</v>
      </c>
      <c r="J22" s="6" t="n">
        <v>0</v>
      </c>
    </row>
    <row r="23" spans="1:13">
      <c r="A23" s="4" t="s">
        <v>564</v>
      </c>
    </row>
    <row r="24" spans="1:13">
      <c r="A24" s="3" t="s">
        <v>556</v>
      </c>
    </row>
    <row r="25" spans="1:13">
      <c r="A25" s="4" t="s">
        <v>565</v>
      </c>
      <c r="J25" s="4" t="s">
        <v>470</v>
      </c>
    </row>
    <row r="26" spans="1:13">
      <c r="A26" s="4" t="s">
        <v>566</v>
      </c>
    </row>
    <row r="27" spans="1:13">
      <c r="A27" s="3" t="s">
        <v>556</v>
      </c>
    </row>
    <row r="28" spans="1:13">
      <c r="A28" s="4" t="s">
        <v>565</v>
      </c>
      <c r="J28" s="4" t="s">
        <v>56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8</v>
      </c>
      <c r="B1" s="2" t="s">
        <v>1</v>
      </c>
    </row>
    <row r="2" spans="1:3">
      <c r="B2" s="2" t="s">
        <v>2</v>
      </c>
      <c r="C2" s="2" t="s">
        <v>30</v>
      </c>
    </row>
    <row r="3" spans="1:3">
      <c r="A3" s="3" t="s">
        <v>569</v>
      </c>
    </row>
    <row r="4" spans="1:3">
      <c r="A4" s="4" t="s">
        <v>570</v>
      </c>
      <c r="B4" s="6" t="n">
        <v>43227</v>
      </c>
      <c r="C4" s="6" t="n">
        <v>41574</v>
      </c>
    </row>
    <row r="5" spans="1:3">
      <c r="A5" s="4" t="s">
        <v>77</v>
      </c>
      <c r="B5" s="5" t="n">
        <v>-12077</v>
      </c>
      <c r="C5" s="5" t="n">
        <v>-11400</v>
      </c>
    </row>
    <row r="6" spans="1:3">
      <c r="A6" s="4" t="s">
        <v>78</v>
      </c>
      <c r="B6" s="5" t="n">
        <v>31150</v>
      </c>
      <c r="C6" s="5" t="n">
        <v>30174</v>
      </c>
    </row>
    <row r="7" spans="1:3">
      <c r="A7" s="4" t="s">
        <v>571</v>
      </c>
    </row>
    <row r="8" spans="1:3">
      <c r="A8" s="3" t="s">
        <v>569</v>
      </c>
    </row>
    <row r="9" spans="1:3">
      <c r="A9" s="4" t="s">
        <v>570</v>
      </c>
      <c r="B9" s="5" t="n">
        <v>28824</v>
      </c>
      <c r="C9" s="5" t="n">
        <v>27564</v>
      </c>
    </row>
    <row r="10" spans="1:3">
      <c r="A10" s="4" t="s">
        <v>77</v>
      </c>
      <c r="B10" s="5" t="n">
        <v>-7324</v>
      </c>
      <c r="C10" s="5" t="n">
        <v>-6758</v>
      </c>
    </row>
    <row r="11" spans="1:3">
      <c r="A11" s="4" t="s">
        <v>78</v>
      </c>
      <c r="B11" s="5" t="n">
        <v>21500</v>
      </c>
      <c r="C11" s="5" t="n">
        <v>20806</v>
      </c>
    </row>
    <row r="12" spans="1:3">
      <c r="A12" s="4" t="s">
        <v>572</v>
      </c>
    </row>
    <row r="13" spans="1:3">
      <c r="A13" s="3" t="s">
        <v>569</v>
      </c>
    </row>
    <row r="14" spans="1:3">
      <c r="A14" s="4" t="s">
        <v>570</v>
      </c>
      <c r="B14" s="5" t="n">
        <v>7326</v>
      </c>
      <c r="C14" s="5" t="n">
        <v>7150</v>
      </c>
    </row>
    <row r="15" spans="1:3">
      <c r="A15" s="4" t="s">
        <v>77</v>
      </c>
      <c r="B15" s="5" t="n">
        <v>-1493</v>
      </c>
      <c r="C15" s="5" t="n">
        <v>-1414</v>
      </c>
    </row>
    <row r="16" spans="1:3">
      <c r="A16" s="4" t="s">
        <v>78</v>
      </c>
      <c r="B16" s="6" t="n">
        <v>5833</v>
      </c>
      <c r="C16" s="6" t="n">
        <v>5736</v>
      </c>
    </row>
    <row r="17" spans="1:3">
      <c r="A17" s="4" t="s">
        <v>573</v>
      </c>
      <c r="B17" s="4" t="s">
        <v>574</v>
      </c>
      <c r="C17" s="4" t="s">
        <v>574</v>
      </c>
    </row>
    <row r="18" spans="1:3">
      <c r="A18" s="4" t="s">
        <v>575</v>
      </c>
      <c r="B18" s="4" t="s">
        <v>567</v>
      </c>
      <c r="C18" s="4" t="s">
        <v>567</v>
      </c>
    </row>
    <row r="19" spans="1:3">
      <c r="A19" s="4" t="s">
        <v>576</v>
      </c>
    </row>
    <row r="20" spans="1:3">
      <c r="A20" s="3" t="s">
        <v>569</v>
      </c>
    </row>
    <row r="21" spans="1:3">
      <c r="A21" s="4" t="s">
        <v>570</v>
      </c>
      <c r="B21" s="6" t="n">
        <v>5368</v>
      </c>
      <c r="C21" s="6" t="n">
        <v>5077</v>
      </c>
    </row>
    <row r="22" spans="1:3">
      <c r="A22" s="4" t="s">
        <v>77</v>
      </c>
      <c r="B22" s="5" t="n">
        <v>-1292</v>
      </c>
      <c r="C22" s="5" t="n">
        <v>-1147</v>
      </c>
    </row>
    <row r="23" spans="1:3">
      <c r="A23" s="4" t="s">
        <v>78</v>
      </c>
      <c r="B23" s="6" t="n">
        <v>4076</v>
      </c>
      <c r="C23" s="6" t="n">
        <v>3930</v>
      </c>
    </row>
    <row r="24" spans="1:3">
      <c r="A24" s="4" t="s">
        <v>573</v>
      </c>
      <c r="B24" s="4" t="s">
        <v>577</v>
      </c>
      <c r="C24" s="4" t="s">
        <v>577</v>
      </c>
    </row>
    <row r="25" spans="1:3">
      <c r="A25" s="4" t="s">
        <v>575</v>
      </c>
      <c r="B25" s="4" t="s">
        <v>578</v>
      </c>
      <c r="C25" s="4" t="s">
        <v>578</v>
      </c>
    </row>
    <row r="26" spans="1:3">
      <c r="A26" s="4" t="s">
        <v>579</v>
      </c>
    </row>
    <row r="27" spans="1:3">
      <c r="A27" s="3" t="s">
        <v>569</v>
      </c>
    </row>
    <row r="28" spans="1:3">
      <c r="A28" s="4" t="s">
        <v>570</v>
      </c>
      <c r="B28" s="6" t="n">
        <v>2600</v>
      </c>
      <c r="C28" s="6" t="n">
        <v>2533</v>
      </c>
    </row>
    <row r="29" spans="1:3">
      <c r="A29" s="4" t="s">
        <v>77</v>
      </c>
      <c r="B29" s="5" t="n">
        <v>-514</v>
      </c>
      <c r="C29" s="5" t="n">
        <v>-479</v>
      </c>
    </row>
    <row r="30" spans="1:3">
      <c r="A30" s="4" t="s">
        <v>78</v>
      </c>
      <c r="B30" s="6" t="n">
        <v>2086</v>
      </c>
      <c r="C30" s="6" t="n">
        <v>2054</v>
      </c>
    </row>
    <row r="31" spans="1:3">
      <c r="A31" s="4" t="s">
        <v>573</v>
      </c>
      <c r="B31" s="4" t="s">
        <v>580</v>
      </c>
      <c r="C31" s="4" t="s">
        <v>580</v>
      </c>
    </row>
    <row r="32" spans="1:3">
      <c r="A32" s="4" t="s">
        <v>575</v>
      </c>
      <c r="B32" s="4" t="s">
        <v>581</v>
      </c>
      <c r="C32" s="4" t="s">
        <v>581</v>
      </c>
    </row>
    <row r="33" spans="1:3">
      <c r="A33" s="4" t="s">
        <v>582</v>
      </c>
    </row>
    <row r="34" spans="1:3">
      <c r="A34" s="3" t="s">
        <v>569</v>
      </c>
    </row>
    <row r="35" spans="1:3">
      <c r="A35" s="4" t="s">
        <v>570</v>
      </c>
      <c r="B35" s="6" t="n">
        <v>2897</v>
      </c>
      <c r="C35" s="6" t="n">
        <v>2793</v>
      </c>
    </row>
    <row r="36" spans="1:3">
      <c r="A36" s="4" t="s">
        <v>77</v>
      </c>
      <c r="B36" s="5" t="n">
        <v>-860</v>
      </c>
      <c r="C36" s="5" t="n">
        <v>-802</v>
      </c>
    </row>
    <row r="37" spans="1:3">
      <c r="A37" s="4" t="s">
        <v>78</v>
      </c>
      <c r="B37" s="6" t="n">
        <v>2037</v>
      </c>
      <c r="C37" s="6" t="n">
        <v>1991</v>
      </c>
    </row>
    <row r="38" spans="1:3">
      <c r="A38" s="4" t="s">
        <v>573</v>
      </c>
      <c r="B38" s="4" t="s">
        <v>583</v>
      </c>
      <c r="C38" s="4" t="s">
        <v>583</v>
      </c>
    </row>
    <row r="39" spans="1:3">
      <c r="A39" s="4" t="s">
        <v>575</v>
      </c>
      <c r="B39" s="4" t="s">
        <v>584</v>
      </c>
      <c r="C39" s="4" t="s">
        <v>584</v>
      </c>
    </row>
    <row r="40" spans="1:3">
      <c r="A40" s="4" t="s">
        <v>585</v>
      </c>
    </row>
    <row r="41" spans="1:3">
      <c r="A41" s="3" t="s">
        <v>569</v>
      </c>
    </row>
    <row r="42" spans="1:3">
      <c r="A42" s="4" t="s">
        <v>570</v>
      </c>
      <c r="B42" s="6" t="n">
        <v>2306</v>
      </c>
      <c r="C42" s="6" t="n">
        <v>2238</v>
      </c>
    </row>
    <row r="43" spans="1:3">
      <c r="A43" s="4" t="s">
        <v>77</v>
      </c>
      <c r="B43" s="5" t="n">
        <v>-317</v>
      </c>
      <c r="C43" s="5" t="n">
        <v>-283</v>
      </c>
    </row>
    <row r="44" spans="1:3">
      <c r="A44" s="4" t="s">
        <v>78</v>
      </c>
      <c r="B44" s="6" t="n">
        <v>1989</v>
      </c>
      <c r="C44" s="6" t="n">
        <v>1955</v>
      </c>
    </row>
    <row r="45" spans="1:3">
      <c r="A45" s="4" t="s">
        <v>573</v>
      </c>
      <c r="B45" s="4" t="s">
        <v>586</v>
      </c>
      <c r="C45" s="4" t="s">
        <v>586</v>
      </c>
    </row>
    <row r="46" spans="1:3">
      <c r="A46" s="4" t="s">
        <v>575</v>
      </c>
      <c r="B46" s="4" t="s">
        <v>587</v>
      </c>
      <c r="C46" s="4" t="s">
        <v>587</v>
      </c>
    </row>
    <row r="47" spans="1:3">
      <c r="A47" s="4" t="s">
        <v>588</v>
      </c>
    </row>
    <row r="48" spans="1:3">
      <c r="A48" s="3" t="s">
        <v>569</v>
      </c>
    </row>
    <row r="49" spans="1:3">
      <c r="A49" s="4" t="s">
        <v>570</v>
      </c>
      <c r="B49" s="6" t="n">
        <v>2523</v>
      </c>
      <c r="C49" s="6" t="n">
        <v>2315</v>
      </c>
    </row>
    <row r="50" spans="1:3">
      <c r="A50" s="4" t="s">
        <v>77</v>
      </c>
      <c r="B50" s="5" t="n">
        <v>-496</v>
      </c>
      <c r="C50" s="5" t="n">
        <v>-416</v>
      </c>
    </row>
    <row r="51" spans="1:3">
      <c r="A51" s="4" t="s">
        <v>78</v>
      </c>
      <c r="B51" s="6" t="n">
        <v>2027</v>
      </c>
      <c r="C51" s="6" t="n">
        <v>1899</v>
      </c>
    </row>
    <row r="52" spans="1:3">
      <c r="A52" s="4" t="s">
        <v>573</v>
      </c>
      <c r="B52" s="4" t="s">
        <v>589</v>
      </c>
      <c r="C52" s="4" t="s">
        <v>589</v>
      </c>
    </row>
    <row r="53" spans="1:3">
      <c r="A53" s="4" t="s">
        <v>575</v>
      </c>
      <c r="B53" s="4" t="s">
        <v>590</v>
      </c>
      <c r="C53" s="4" t="s">
        <v>590</v>
      </c>
    </row>
    <row r="54" spans="1:3">
      <c r="A54" s="4" t="s">
        <v>591</v>
      </c>
    </row>
    <row r="55" spans="1:3">
      <c r="A55" s="3" t="s">
        <v>569</v>
      </c>
    </row>
    <row r="56" spans="1:3">
      <c r="A56" s="4" t="s">
        <v>570</v>
      </c>
      <c r="B56" s="6" t="n">
        <v>1238</v>
      </c>
      <c r="C56" s="6" t="n">
        <v>1152</v>
      </c>
    </row>
    <row r="57" spans="1:3">
      <c r="A57" s="4" t="s">
        <v>77</v>
      </c>
      <c r="B57" s="5" t="n">
        <v>-447</v>
      </c>
      <c r="C57" s="5" t="n">
        <v>-424</v>
      </c>
    </row>
    <row r="58" spans="1:3">
      <c r="A58" s="4" t="s">
        <v>78</v>
      </c>
      <c r="B58" s="6" t="n">
        <v>791</v>
      </c>
      <c r="C58" s="6" t="n">
        <v>728</v>
      </c>
    </row>
    <row r="59" spans="1:3">
      <c r="A59" s="4" t="s">
        <v>573</v>
      </c>
      <c r="B59" s="4" t="s">
        <v>574</v>
      </c>
      <c r="C59" s="4" t="s">
        <v>574</v>
      </c>
    </row>
    <row r="60" spans="1:3">
      <c r="A60" s="4" t="s">
        <v>575</v>
      </c>
      <c r="B60" s="4" t="s">
        <v>567</v>
      </c>
      <c r="C60" s="4" t="s">
        <v>567</v>
      </c>
    </row>
    <row r="61" spans="1:3">
      <c r="A61" s="4" t="s">
        <v>65</v>
      </c>
    </row>
    <row r="62" spans="1:3">
      <c r="A62" s="3" t="s">
        <v>569</v>
      </c>
    </row>
    <row r="63" spans="1:3">
      <c r="A63" s="4" t="s">
        <v>570</v>
      </c>
      <c r="B63" s="6" t="n">
        <v>4566</v>
      </c>
      <c r="C63" s="6" t="n">
        <v>4306</v>
      </c>
    </row>
    <row r="64" spans="1:3">
      <c r="A64" s="4" t="s">
        <v>77</v>
      </c>
      <c r="B64" s="5" t="n">
        <v>-1905</v>
      </c>
      <c r="C64" s="5" t="n">
        <v>-1793</v>
      </c>
    </row>
    <row r="65" spans="1:3">
      <c r="A65" s="4" t="s">
        <v>78</v>
      </c>
      <c r="B65" s="6" t="n">
        <v>2661</v>
      </c>
      <c r="C65" s="6" t="n">
        <v>2513</v>
      </c>
    </row>
    <row r="66" spans="1:3">
      <c r="A66" s="4" t="s">
        <v>573</v>
      </c>
      <c r="B66" s="4" t="s">
        <v>592</v>
      </c>
      <c r="C66" s="4" t="s">
        <v>592</v>
      </c>
    </row>
    <row r="67" spans="1:3">
      <c r="A67" s="4" t="s">
        <v>575</v>
      </c>
      <c r="B67" s="4" t="s">
        <v>593</v>
      </c>
      <c r="C67" s="4" t="s">
        <v>593</v>
      </c>
    </row>
    <row r="68" spans="1:3">
      <c r="A68" s="4" t="s">
        <v>594</v>
      </c>
    </row>
    <row r="69" spans="1:3">
      <c r="A69" s="3" t="s">
        <v>569</v>
      </c>
    </row>
    <row r="70" spans="1:3">
      <c r="A70" s="4" t="s">
        <v>570</v>
      </c>
      <c r="B70" s="6" t="n">
        <v>11604</v>
      </c>
      <c r="C70" s="6" t="n">
        <v>11108</v>
      </c>
    </row>
    <row r="71" spans="1:3">
      <c r="A71" s="4" t="s">
        <v>77</v>
      </c>
      <c r="B71" s="5" t="n">
        <v>-4740</v>
      </c>
      <c r="C71" s="5" t="n">
        <v>-4633</v>
      </c>
    </row>
    <row r="72" spans="1:3">
      <c r="A72" s="4" t="s">
        <v>78</v>
      </c>
      <c r="B72" s="5" t="n">
        <v>6864</v>
      </c>
      <c r="C72" s="5" t="n">
        <v>6475</v>
      </c>
    </row>
    <row r="73" spans="1:3">
      <c r="A73" s="4" t="s">
        <v>595</v>
      </c>
    </row>
    <row r="74" spans="1:3">
      <c r="A74" s="3" t="s">
        <v>569</v>
      </c>
    </row>
    <row r="75" spans="1:3">
      <c r="A75" s="4" t="s">
        <v>570</v>
      </c>
      <c r="B75" s="5" t="n">
        <v>6110</v>
      </c>
      <c r="C75" s="5" t="n">
        <v>5673</v>
      </c>
    </row>
    <row r="76" spans="1:3">
      <c r="A76" s="4" t="s">
        <v>77</v>
      </c>
      <c r="B76" s="5" t="n">
        <v>-2504</v>
      </c>
      <c r="C76" s="5" t="n">
        <v>-2461</v>
      </c>
    </row>
    <row r="77" spans="1:3">
      <c r="A77" s="4" t="s">
        <v>78</v>
      </c>
      <c r="B77" s="6" t="n">
        <v>3606</v>
      </c>
      <c r="C77" s="6" t="n">
        <v>3212</v>
      </c>
    </row>
    <row r="78" spans="1:3">
      <c r="A78" s="4" t="s">
        <v>573</v>
      </c>
      <c r="B78" s="4" t="s">
        <v>596</v>
      </c>
      <c r="C78" s="4" t="s">
        <v>597</v>
      </c>
    </row>
    <row r="79" spans="1:3">
      <c r="A79" s="4" t="s">
        <v>575</v>
      </c>
      <c r="B79" s="4" t="s">
        <v>598</v>
      </c>
      <c r="C79" s="4" t="s">
        <v>599</v>
      </c>
    </row>
    <row r="80" spans="1:3">
      <c r="A80" s="4" t="s">
        <v>600</v>
      </c>
    </row>
    <row r="81" spans="1:3">
      <c r="A81" s="3" t="s">
        <v>569</v>
      </c>
    </row>
    <row r="82" spans="1:3">
      <c r="A82" s="4" t="s">
        <v>570</v>
      </c>
      <c r="B82" s="6" t="n">
        <v>3386</v>
      </c>
      <c r="C82" s="6" t="n">
        <v>3362</v>
      </c>
    </row>
    <row r="83" spans="1:3">
      <c r="A83" s="4" t="s">
        <v>77</v>
      </c>
      <c r="B83" s="5" t="n">
        <v>-1046</v>
      </c>
      <c r="C83" s="5" t="n">
        <v>-1018</v>
      </c>
    </row>
    <row r="84" spans="1:3">
      <c r="A84" s="4" t="s">
        <v>78</v>
      </c>
      <c r="B84" s="6" t="n">
        <v>2340</v>
      </c>
      <c r="C84" s="6" t="n">
        <v>2344</v>
      </c>
    </row>
    <row r="85" spans="1:3">
      <c r="A85" s="4" t="s">
        <v>573</v>
      </c>
      <c r="B85" s="4" t="s">
        <v>601</v>
      </c>
      <c r="C85" s="4" t="s">
        <v>602</v>
      </c>
    </row>
    <row r="86" spans="1:3">
      <c r="A86" s="4" t="s">
        <v>575</v>
      </c>
      <c r="B86" s="4" t="s">
        <v>603</v>
      </c>
      <c r="C86" s="4" t="s">
        <v>604</v>
      </c>
    </row>
    <row r="87" spans="1:3">
      <c r="A87" s="4" t="s">
        <v>605</v>
      </c>
    </row>
    <row r="88" spans="1:3">
      <c r="A88" s="3" t="s">
        <v>569</v>
      </c>
    </row>
    <row r="89" spans="1:3">
      <c r="A89" s="4" t="s">
        <v>570</v>
      </c>
      <c r="B89" s="6" t="n">
        <v>2108</v>
      </c>
      <c r="C89" s="6" t="n">
        <v>2073</v>
      </c>
    </row>
    <row r="90" spans="1:3">
      <c r="A90" s="4" t="s">
        <v>77</v>
      </c>
      <c r="B90" s="5" t="n">
        <v>-1190</v>
      </c>
      <c r="C90" s="5" t="n">
        <v>-1154</v>
      </c>
    </row>
    <row r="91" spans="1:3">
      <c r="A91" s="4" t="s">
        <v>78</v>
      </c>
      <c r="B91" s="6" t="n">
        <v>918</v>
      </c>
      <c r="C91" s="6" t="n">
        <v>919</v>
      </c>
    </row>
    <row r="92" spans="1:3">
      <c r="A92" s="4" t="s">
        <v>573</v>
      </c>
      <c r="B92" s="4" t="s">
        <v>606</v>
      </c>
      <c r="C92" s="4" t="s">
        <v>607</v>
      </c>
    </row>
    <row r="93" spans="1:3">
      <c r="A93" s="4" t="s">
        <v>575</v>
      </c>
      <c r="B93" s="4" t="s">
        <v>608</v>
      </c>
      <c r="C93" s="4" t="s">
        <v>609</v>
      </c>
    </row>
    <row r="94" spans="1:3">
      <c r="A94" s="4" t="s">
        <v>610</v>
      </c>
    </row>
    <row r="95" spans="1:3">
      <c r="A95" s="3" t="s">
        <v>569</v>
      </c>
    </row>
    <row r="96" spans="1:3">
      <c r="A96" s="4" t="s">
        <v>570</v>
      </c>
      <c r="B96" s="6" t="n">
        <v>1833</v>
      </c>
      <c r="C96" s="6" t="n">
        <v>1858</v>
      </c>
    </row>
    <row r="97" spans="1:3">
      <c r="A97" s="4" t="s">
        <v>78</v>
      </c>
      <c r="B97" s="5" t="n">
        <v>1833</v>
      </c>
      <c r="C97" s="5" t="n">
        <v>1858</v>
      </c>
    </row>
    <row r="98" spans="1:3">
      <c r="A98" s="4" t="s">
        <v>611</v>
      </c>
    </row>
    <row r="99" spans="1:3">
      <c r="A99" s="3" t="s">
        <v>569</v>
      </c>
    </row>
    <row r="100" spans="1:3">
      <c r="A100" s="4" t="s">
        <v>570</v>
      </c>
      <c r="B100" s="5" t="n">
        <v>913</v>
      </c>
      <c r="C100" s="5" t="n">
        <v>1003</v>
      </c>
    </row>
    <row r="101" spans="1:3">
      <c r="A101" s="4" t="s">
        <v>78</v>
      </c>
      <c r="B101" s="5" t="n">
        <v>913</v>
      </c>
      <c r="C101" s="5" t="n">
        <v>1003</v>
      </c>
    </row>
    <row r="102" spans="1:3">
      <c r="A102" s="4" t="s">
        <v>65</v>
      </c>
    </row>
    <row r="103" spans="1:3">
      <c r="A103" s="3" t="s">
        <v>569</v>
      </c>
    </row>
    <row r="104" spans="1:3">
      <c r="A104" s="4" t="s">
        <v>570</v>
      </c>
      <c r="B104" s="5" t="n">
        <v>53</v>
      </c>
      <c r="C104" s="5" t="n">
        <v>41</v>
      </c>
    </row>
    <row r="105" spans="1:3">
      <c r="A105" s="4" t="s">
        <v>77</v>
      </c>
      <c r="B105" s="5" t="n">
        <v>-13</v>
      </c>
      <c r="C105" s="5" t="n">
        <v>-9</v>
      </c>
    </row>
    <row r="106" spans="1:3">
      <c r="A106" s="4" t="s">
        <v>78</v>
      </c>
      <c r="B106" s="6" t="n">
        <v>40</v>
      </c>
      <c r="C106" s="6" t="n">
        <v>32</v>
      </c>
    </row>
    <row r="107" spans="1:3">
      <c r="A107" s="4" t="s">
        <v>575</v>
      </c>
      <c r="B107" s="4" t="s">
        <v>612</v>
      </c>
      <c r="C107" s="4" t="s">
        <v>612</v>
      </c>
    </row>
    <row r="108" spans="1:3">
      <c r="A108" s="4" t="s">
        <v>613</v>
      </c>
    </row>
    <row r="109" spans="1:3">
      <c r="A109" s="3" t="s">
        <v>569</v>
      </c>
    </row>
    <row r="110" spans="1:3">
      <c r="A110" s="4" t="s">
        <v>575</v>
      </c>
      <c r="B110" s="4" t="s">
        <v>614</v>
      </c>
    </row>
    <row r="111" spans="1:3">
      <c r="A111" s="4" t="s">
        <v>615</v>
      </c>
    </row>
    <row r="112" spans="1:3">
      <c r="A112" s="3" t="s">
        <v>569</v>
      </c>
    </row>
    <row r="113" spans="1:3">
      <c r="A113" s="4" t="s">
        <v>575</v>
      </c>
      <c r="B113" s="4" t="s">
        <v>581</v>
      </c>
    </row>
    <row r="114" spans="1:3">
      <c r="A114" s="4" t="s">
        <v>616</v>
      </c>
    </row>
    <row r="115" spans="1:3">
      <c r="A115" s="3" t="s">
        <v>569</v>
      </c>
    </row>
    <row r="116" spans="1:3">
      <c r="A116" s="4" t="s">
        <v>575</v>
      </c>
      <c r="B116" s="4" t="s">
        <v>5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1"/>
  </cols>
  <sheetData>
    <row r="1" spans="1:5">
      <c r="A1" s="1" t="s">
        <v>617</v>
      </c>
      <c r="B1" s="2" t="s">
        <v>1</v>
      </c>
    </row>
    <row r="2" spans="1:5">
      <c r="B2" s="2" t="s">
        <v>618</v>
      </c>
      <c r="C2" s="2" t="s">
        <v>362</v>
      </c>
      <c r="D2" s="2" t="s">
        <v>619</v>
      </c>
      <c r="E2" s="2" t="s">
        <v>555</v>
      </c>
    </row>
    <row r="3" spans="1:5">
      <c r="A3" s="3" t="s">
        <v>620</v>
      </c>
    </row>
    <row r="4" spans="1:5">
      <c r="A4" s="4" t="s">
        <v>621</v>
      </c>
      <c r="B4" s="4" t="s">
        <v>622</v>
      </c>
    </row>
    <row r="5" spans="1:5">
      <c r="A5" s="4" t="s">
        <v>623</v>
      </c>
      <c r="B5" s="6" t="n">
        <v>43227000000</v>
      </c>
      <c r="C5" s="6" t="n">
        <v>41574000000</v>
      </c>
    </row>
    <row r="6" spans="1:5">
      <c r="A6" s="4" t="s">
        <v>624</v>
      </c>
      <c r="B6" s="5" t="n">
        <v>115000000</v>
      </c>
    </row>
    <row r="7" spans="1:5">
      <c r="A7" s="4" t="s">
        <v>625</v>
      </c>
      <c r="B7" s="6" t="n">
        <v>1301000000</v>
      </c>
      <c r="C7" s="5" t="n">
        <v>1208000000</v>
      </c>
      <c r="D7" s="6" t="n">
        <v>1151000000</v>
      </c>
    </row>
    <row r="8" spans="1:5">
      <c r="A8" s="3" t="s">
        <v>626</v>
      </c>
    </row>
    <row r="9" spans="1:5">
      <c r="A9" s="4" t="s">
        <v>627</v>
      </c>
      <c r="B9" s="4" t="s">
        <v>377</v>
      </c>
    </row>
    <row r="10" spans="1:5">
      <c r="A10" s="4" t="s">
        <v>628</v>
      </c>
      <c r="B10" s="4" t="s">
        <v>629</v>
      </c>
    </row>
    <row r="11" spans="1:5">
      <c r="A11" s="4" t="s">
        <v>392</v>
      </c>
    </row>
    <row r="12" spans="1:5">
      <c r="A12" s="3" t="s">
        <v>620</v>
      </c>
    </row>
    <row r="13" spans="1:5">
      <c r="A13" s="4" t="s">
        <v>630</v>
      </c>
      <c r="B13" s="5" t="n">
        <v>130</v>
      </c>
    </row>
    <row r="14" spans="1:5">
      <c r="A14" s="4" t="s">
        <v>576</v>
      </c>
    </row>
    <row r="15" spans="1:5">
      <c r="A15" s="3" t="s">
        <v>620</v>
      </c>
    </row>
    <row r="16" spans="1:5">
      <c r="A16" s="4" t="s">
        <v>623</v>
      </c>
      <c r="B16" s="6" t="n">
        <v>5368000000</v>
      </c>
      <c r="C16" s="6" t="n">
        <v>5077000000</v>
      </c>
    </row>
    <row r="17" spans="1:5">
      <c r="A17" s="4" t="s">
        <v>630</v>
      </c>
      <c r="B17" s="5" t="n">
        <v>18</v>
      </c>
    </row>
    <row r="18" spans="1:5">
      <c r="A18" s="4" t="s">
        <v>575</v>
      </c>
      <c r="B18" s="4" t="s">
        <v>578</v>
      </c>
      <c r="C18" s="4" t="s">
        <v>578</v>
      </c>
    </row>
    <row r="19" spans="1:5">
      <c r="A19" s="4" t="s">
        <v>594</v>
      </c>
    </row>
    <row r="20" spans="1:5">
      <c r="A20" s="3" t="s">
        <v>620</v>
      </c>
    </row>
    <row r="21" spans="1:5">
      <c r="A21" s="4" t="s">
        <v>623</v>
      </c>
      <c r="B21" s="6" t="n">
        <v>11604000000</v>
      </c>
      <c r="C21" s="6" t="n">
        <v>11108000000</v>
      </c>
    </row>
    <row r="22" spans="1:5">
      <c r="A22" s="4" t="s">
        <v>631</v>
      </c>
      <c r="B22" s="4" t="s">
        <v>445</v>
      </c>
    </row>
    <row r="23" spans="1:5">
      <c r="A23" s="4" t="s">
        <v>571</v>
      </c>
    </row>
    <row r="24" spans="1:5">
      <c r="A24" s="3" t="s">
        <v>620</v>
      </c>
    </row>
    <row r="25" spans="1:5">
      <c r="A25" s="4" t="s">
        <v>623</v>
      </c>
      <c r="B25" s="6" t="n">
        <v>28824000000</v>
      </c>
      <c r="C25" s="5" t="n">
        <v>27564000000</v>
      </c>
    </row>
    <row r="26" spans="1:5">
      <c r="A26" s="4" t="s">
        <v>631</v>
      </c>
      <c r="B26" s="4" t="s">
        <v>632</v>
      </c>
    </row>
    <row r="27" spans="1:5">
      <c r="A27" s="4" t="s">
        <v>633</v>
      </c>
    </row>
    <row r="28" spans="1:5">
      <c r="A28" s="3" t="s">
        <v>620</v>
      </c>
    </row>
    <row r="29" spans="1:5">
      <c r="A29" s="4" t="s">
        <v>575</v>
      </c>
      <c r="B29" s="4" t="s">
        <v>634</v>
      </c>
    </row>
    <row r="30" spans="1:5">
      <c r="A30" s="4" t="s">
        <v>635</v>
      </c>
    </row>
    <row r="31" spans="1:5">
      <c r="A31" s="3" t="s">
        <v>620</v>
      </c>
    </row>
    <row r="32" spans="1:5">
      <c r="A32" s="4" t="s">
        <v>624</v>
      </c>
      <c r="B32" s="6" t="n">
        <v>110000000</v>
      </c>
      <c r="D32" s="6" t="n">
        <v>23000000</v>
      </c>
      <c r="E32" s="6" t="n">
        <v>0</v>
      </c>
    </row>
    <row r="33" spans="1:5">
      <c r="A33" s="4" t="s">
        <v>636</v>
      </c>
    </row>
    <row r="34" spans="1:5">
      <c r="A34" s="3" t="s">
        <v>620</v>
      </c>
    </row>
    <row r="35" spans="1:5">
      <c r="A35" s="4" t="s">
        <v>624</v>
      </c>
      <c r="B35" s="6" t="n">
        <v>5000000</v>
      </c>
    </row>
    <row r="36" spans="1:5">
      <c r="A36" s="4" t="s">
        <v>637</v>
      </c>
    </row>
    <row r="37" spans="1:5">
      <c r="A37" s="3" t="s">
        <v>620</v>
      </c>
    </row>
    <row r="38" spans="1:5">
      <c r="A38" s="4" t="s">
        <v>624</v>
      </c>
      <c r="C38" s="6" t="n">
        <v>59000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9"/>
    <col customWidth="1" max="4" min="4" width="23"/>
  </cols>
  <sheetData>
    <row r="1" spans="1:4">
      <c r="A1" s="1" t="s">
        <v>638</v>
      </c>
      <c r="B1" s="2" t="s">
        <v>355</v>
      </c>
      <c r="D1" s="2" t="s">
        <v>1</v>
      </c>
    </row>
    <row r="2" spans="1:4">
      <c r="B2" s="2" t="s">
        <v>639</v>
      </c>
      <c r="C2" s="2" t="s">
        <v>640</v>
      </c>
      <c r="D2" s="2" t="s">
        <v>641</v>
      </c>
    </row>
    <row r="3" spans="1:4">
      <c r="A3" s="3" t="s">
        <v>642</v>
      </c>
    </row>
    <row r="4" spans="1:4">
      <c r="A4" s="4" t="s">
        <v>643</v>
      </c>
      <c r="D4" s="4" t="s">
        <v>644</v>
      </c>
    </row>
    <row r="5" spans="1:4">
      <c r="A5" s="4" t="s">
        <v>645</v>
      </c>
      <c r="D5" s="4" t="s">
        <v>464</v>
      </c>
    </row>
    <row r="6" spans="1:4">
      <c r="A6" s="4" t="s">
        <v>646</v>
      </c>
      <c r="D6" s="6" t="n">
        <v>25000000</v>
      </c>
    </row>
    <row r="7" spans="1:4">
      <c r="A7" s="4" t="s">
        <v>647</v>
      </c>
      <c r="D7" s="5" t="n">
        <v>50000000</v>
      </c>
    </row>
    <row r="8" spans="1:4">
      <c r="A8" s="4" t="s">
        <v>648</v>
      </c>
    </row>
    <row r="9" spans="1:4">
      <c r="A9" s="3" t="s">
        <v>642</v>
      </c>
    </row>
    <row r="10" spans="1:4">
      <c r="A10" s="4" t="s">
        <v>649</v>
      </c>
      <c r="D10" s="5" t="n">
        <v>6000000</v>
      </c>
    </row>
    <row r="11" spans="1:4">
      <c r="A11" s="4" t="s">
        <v>650</v>
      </c>
    </row>
    <row r="12" spans="1:4">
      <c r="A12" s="3" t="s">
        <v>642</v>
      </c>
    </row>
    <row r="13" spans="1:4">
      <c r="A13" s="4" t="s">
        <v>649</v>
      </c>
      <c r="D13" s="6" t="n">
        <v>126000000</v>
      </c>
    </row>
    <row r="14" spans="1:4">
      <c r="A14" s="4" t="s">
        <v>651</v>
      </c>
    </row>
    <row r="15" spans="1:4">
      <c r="A15" s="3" t="s">
        <v>642</v>
      </c>
    </row>
    <row r="16" spans="1:4">
      <c r="A16" s="4" t="s">
        <v>652</v>
      </c>
      <c r="C16" s="5" t="n">
        <v>3</v>
      </c>
    </row>
    <row r="17" spans="1:4">
      <c r="A17" s="4" t="s">
        <v>653</v>
      </c>
    </row>
    <row r="18" spans="1:4">
      <c r="A18" s="3" t="s">
        <v>642</v>
      </c>
    </row>
    <row r="19" spans="1:4">
      <c r="A19" s="4" t="s">
        <v>654</v>
      </c>
      <c r="D19" s="5" t="n">
        <v>17</v>
      </c>
    </row>
    <row r="20" spans="1:4">
      <c r="A20" s="4" t="s">
        <v>655</v>
      </c>
      <c r="B20" s="5" t="n">
        <v>8</v>
      </c>
    </row>
    <row r="21" spans="1:4">
      <c r="A21" s="4" t="s">
        <v>656</v>
      </c>
      <c r="D21" s="4" t="s">
        <v>4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31</v>
      </c>
    </row>
    <row r="3" spans="1:4">
      <c r="A3" s="4" t="s">
        <v>658</v>
      </c>
    </row>
    <row r="4" spans="1:4">
      <c r="A4" s="3" t="s">
        <v>642</v>
      </c>
    </row>
    <row r="5" spans="1:4">
      <c r="A5" s="4" t="s">
        <v>658</v>
      </c>
      <c r="B5" s="6" t="n">
        <v>50</v>
      </c>
      <c r="C5" s="6" t="n">
        <v>66</v>
      </c>
      <c r="D5" s="6" t="n">
        <v>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8</v>
      </c>
      <c r="B1" s="2" t="s">
        <v>1</v>
      </c>
    </row>
    <row r="2" spans="1:4">
      <c r="B2" s="2" t="s">
        <v>2</v>
      </c>
      <c r="C2" s="2" t="s">
        <v>30</v>
      </c>
      <c r="D2" s="2" t="s">
        <v>31</v>
      </c>
    </row>
    <row r="3" spans="1:4">
      <c r="A3" s="3" t="s">
        <v>109</v>
      </c>
    </row>
    <row r="4" spans="1:4">
      <c r="A4" s="4" t="s">
        <v>47</v>
      </c>
      <c r="B4" s="6" t="n">
        <v>1714</v>
      </c>
      <c r="C4" s="6" t="n">
        <v>1968</v>
      </c>
      <c r="D4" s="6" t="n">
        <v>1927</v>
      </c>
    </row>
    <row r="5" spans="1:4">
      <c r="A5" s="3" t="s">
        <v>110</v>
      </c>
    </row>
    <row r="6" spans="1:4">
      <c r="A6" s="4" t="s">
        <v>38</v>
      </c>
      <c r="B6" s="5" t="n">
        <v>1301</v>
      </c>
      <c r="C6" s="5" t="n">
        <v>1208</v>
      </c>
      <c r="D6" s="5" t="n">
        <v>1151</v>
      </c>
    </row>
    <row r="7" spans="1:4">
      <c r="A7" s="4" t="s">
        <v>111</v>
      </c>
      <c r="B7" s="5" t="n">
        <v>405</v>
      </c>
      <c r="C7" s="5" t="n">
        <v>456</v>
      </c>
      <c r="D7" s="5" t="n">
        <v>298</v>
      </c>
    </row>
    <row r="8" spans="1:4">
      <c r="A8" s="4" t="s">
        <v>112</v>
      </c>
      <c r="B8" s="5" t="n">
        <v>-250</v>
      </c>
      <c r="C8" s="5" t="n">
        <v>0</v>
      </c>
      <c r="D8" s="5" t="n">
        <v>0</v>
      </c>
    </row>
    <row r="9" spans="1:4">
      <c r="A9" s="4" t="s">
        <v>113</v>
      </c>
      <c r="B9" s="5" t="n">
        <v>-128</v>
      </c>
      <c r="C9" s="5" t="n">
        <v>-90</v>
      </c>
      <c r="D9" s="5" t="n">
        <v>-11</v>
      </c>
    </row>
    <row r="10" spans="1:4">
      <c r="A10" s="4" t="s">
        <v>114</v>
      </c>
      <c r="B10" s="5" t="n">
        <v>-70</v>
      </c>
      <c r="C10" s="5" t="n">
        <v>22</v>
      </c>
      <c r="D10" s="5" t="n">
        <v>14</v>
      </c>
    </row>
    <row r="11" spans="1:4">
      <c r="A11" s="3" t="s">
        <v>115</v>
      </c>
    </row>
    <row r="12" spans="1:4">
      <c r="A12" s="4" t="s">
        <v>116</v>
      </c>
      <c r="B12" s="5" t="n">
        <v>84</v>
      </c>
      <c r="C12" s="5" t="n">
        <v>149</v>
      </c>
      <c r="D12" s="5" t="n">
        <v>-119</v>
      </c>
    </row>
    <row r="13" spans="1:4">
      <c r="A13" s="4" t="s">
        <v>73</v>
      </c>
      <c r="B13" s="5" t="n">
        <v>-113</v>
      </c>
      <c r="C13" s="5" t="n">
        <v>-84</v>
      </c>
      <c r="D13" s="5" t="n">
        <v>-26</v>
      </c>
    </row>
    <row r="14" spans="1:4">
      <c r="A14" s="4" t="s">
        <v>82</v>
      </c>
      <c r="B14" s="5" t="n">
        <v>40</v>
      </c>
      <c r="C14" s="5" t="n">
        <v>-79</v>
      </c>
      <c r="D14" s="5" t="n">
        <v>1</v>
      </c>
    </row>
    <row r="15" spans="1:4">
      <c r="A15" s="4" t="s">
        <v>86</v>
      </c>
      <c r="B15" s="5" t="n">
        <v>23</v>
      </c>
      <c r="C15" s="5" t="n">
        <v>-62</v>
      </c>
      <c r="D15" s="5" t="n">
        <v>74</v>
      </c>
    </row>
    <row r="16" spans="1:4">
      <c r="A16" s="4" t="s">
        <v>87</v>
      </c>
      <c r="B16" s="5" t="n">
        <v>35</v>
      </c>
      <c r="C16" s="5" t="n">
        <v>-118</v>
      </c>
      <c r="D16" s="5" t="n">
        <v>34</v>
      </c>
    </row>
    <row r="17" spans="1:4">
      <c r="A17" s="4" t="s">
        <v>117</v>
      </c>
      <c r="B17" s="5" t="n">
        <v>3041</v>
      </c>
      <c r="C17" s="5" t="n">
        <v>3370</v>
      </c>
      <c r="D17" s="5" t="n">
        <v>3343</v>
      </c>
    </row>
    <row r="18" spans="1:4">
      <c r="A18" s="3" t="s">
        <v>118</v>
      </c>
    </row>
    <row r="19" spans="1:4">
      <c r="A19" s="4" t="s">
        <v>119</v>
      </c>
      <c r="B19" s="5" t="n">
        <v>-2398</v>
      </c>
      <c r="C19" s="5" t="n">
        <v>-2562</v>
      </c>
      <c r="D19" s="5" t="n">
        <v>-2449</v>
      </c>
    </row>
    <row r="20" spans="1:4">
      <c r="A20" s="4" t="s">
        <v>120</v>
      </c>
      <c r="B20" s="5" t="n">
        <v>-929</v>
      </c>
      <c r="C20" s="5" t="n">
        <v>-1739</v>
      </c>
      <c r="D20" s="5" t="n">
        <v>-1433</v>
      </c>
    </row>
    <row r="21" spans="1:4">
      <c r="A21" s="4" t="s">
        <v>121</v>
      </c>
      <c r="B21" s="5" t="n">
        <v>1325</v>
      </c>
      <c r="C21" s="5" t="n">
        <v>1225</v>
      </c>
      <c r="D21" s="5" t="n">
        <v>1674</v>
      </c>
    </row>
    <row r="22" spans="1:4">
      <c r="A22" s="4" t="s">
        <v>122</v>
      </c>
      <c r="B22" s="5" t="n">
        <v>195</v>
      </c>
      <c r="C22" s="5" t="n">
        <v>147</v>
      </c>
      <c r="D22" s="5" t="n">
        <v>62</v>
      </c>
    </row>
    <row r="23" spans="1:4">
      <c r="A23" s="4" t="s">
        <v>123</v>
      </c>
      <c r="B23" s="5" t="n">
        <v>9</v>
      </c>
      <c r="C23" s="5" t="n">
        <v>37</v>
      </c>
      <c r="D23" s="5" t="n">
        <v>-37</v>
      </c>
    </row>
    <row r="24" spans="1:4">
      <c r="A24" s="4" t="s">
        <v>124</v>
      </c>
      <c r="B24" s="5" t="n">
        <v>-1798</v>
      </c>
      <c r="C24" s="5" t="n">
        <v>-2892</v>
      </c>
      <c r="D24" s="5" t="n">
        <v>-2183</v>
      </c>
    </row>
    <row r="25" spans="1:4">
      <c r="A25" s="3" t="s">
        <v>125</v>
      </c>
    </row>
    <row r="26" spans="1:4">
      <c r="A26" s="4" t="s">
        <v>126</v>
      </c>
      <c r="B26" s="5" t="n">
        <v>2200</v>
      </c>
      <c r="C26" s="5" t="n">
        <v>1200</v>
      </c>
      <c r="D26" s="5" t="n">
        <v>1000</v>
      </c>
    </row>
    <row r="27" spans="1:4">
      <c r="A27" s="4" t="s">
        <v>127</v>
      </c>
      <c r="B27" s="5" t="n">
        <v>-1419</v>
      </c>
      <c r="C27" s="5" t="n">
        <v>-229</v>
      </c>
      <c r="D27" s="5" t="n">
        <v>-933</v>
      </c>
    </row>
    <row r="28" spans="1:4">
      <c r="A28" s="4" t="s">
        <v>128</v>
      </c>
      <c r="B28" s="5" t="n">
        <v>-680</v>
      </c>
      <c r="C28" s="5" t="n">
        <v>-686</v>
      </c>
      <c r="D28" s="5" t="n">
        <v>-629</v>
      </c>
    </row>
    <row r="29" spans="1:4">
      <c r="A29" s="4" t="s">
        <v>129</v>
      </c>
      <c r="B29" s="5" t="n">
        <v>-1056</v>
      </c>
      <c r="C29" s="5" t="n">
        <v>-804</v>
      </c>
      <c r="D29" s="5" t="n">
        <v>-517</v>
      </c>
    </row>
    <row r="30" spans="1:4">
      <c r="A30" s="4" t="s">
        <v>130</v>
      </c>
      <c r="B30" s="5" t="n">
        <v>-313</v>
      </c>
      <c r="C30" s="5" t="n">
        <v>0</v>
      </c>
      <c r="D30" s="5" t="n">
        <v>-4</v>
      </c>
    </row>
    <row r="31" spans="1:4">
      <c r="A31" s="4" t="s">
        <v>131</v>
      </c>
      <c r="B31" s="5" t="n">
        <v>-1268</v>
      </c>
      <c r="C31" s="5" t="n">
        <v>-519</v>
      </c>
      <c r="D31" s="5" t="n">
        <v>-1083</v>
      </c>
    </row>
    <row r="32" spans="1:4">
      <c r="A32" s="4" t="s">
        <v>132</v>
      </c>
      <c r="B32" s="5" t="n">
        <v>-25</v>
      </c>
      <c r="C32" s="5" t="n">
        <v>-41</v>
      </c>
      <c r="D32" s="5" t="n">
        <v>77</v>
      </c>
    </row>
    <row r="33" spans="1:4">
      <c r="A33" s="3" t="s">
        <v>133</v>
      </c>
    </row>
    <row r="34" spans="1:4">
      <c r="A34" s="4" t="s">
        <v>134</v>
      </c>
      <c r="B34" s="5" t="n">
        <v>628</v>
      </c>
      <c r="C34" s="5" t="n">
        <v>669</v>
      </c>
      <c r="D34" s="5" t="n">
        <v>592</v>
      </c>
    </row>
    <row r="35" spans="1:4">
      <c r="A35" s="4" t="s">
        <v>135</v>
      </c>
      <c r="B35" s="5" t="n">
        <v>603</v>
      </c>
      <c r="C35" s="5" t="n">
        <v>628</v>
      </c>
      <c r="D35" s="5" t="n">
        <v>669</v>
      </c>
    </row>
    <row r="36" spans="1:4">
      <c r="A36" s="3" t="s">
        <v>136</v>
      </c>
    </row>
    <row r="37" spans="1:4">
      <c r="A37" s="4" t="s">
        <v>137</v>
      </c>
      <c r="B37" s="5" t="n">
        <v>606</v>
      </c>
      <c r="C37" s="5" t="n">
        <v>566</v>
      </c>
      <c r="D37" s="5" t="n">
        <v>575</v>
      </c>
    </row>
    <row r="38" spans="1:4">
      <c r="A38" s="4" t="s">
        <v>138</v>
      </c>
      <c r="B38" s="5" t="n">
        <v>580</v>
      </c>
      <c r="C38" s="5" t="n">
        <v>768</v>
      </c>
      <c r="D38" s="5" t="n">
        <v>741</v>
      </c>
    </row>
    <row r="39" spans="1:4">
      <c r="A39" s="4" t="s">
        <v>139</v>
      </c>
      <c r="B39" s="6" t="n">
        <v>0</v>
      </c>
      <c r="C39" s="6" t="n">
        <v>307</v>
      </c>
      <c r="D3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660</v>
      </c>
    </row>
    <row r="2" spans="1:2">
      <c r="A2" s="3" t="s">
        <v>661</v>
      </c>
    </row>
    <row r="3" spans="1:2">
      <c r="A3" s="5" t="n">
        <v>2017</v>
      </c>
      <c r="B3" s="6" t="n">
        <v>78</v>
      </c>
    </row>
    <row r="4" spans="1:2">
      <c r="A4" s="5" t="n">
        <v>2018</v>
      </c>
      <c r="B4" s="5" t="n">
        <v>66</v>
      </c>
    </row>
    <row r="5" spans="1:2">
      <c r="A5" s="5" t="n">
        <v>2019</v>
      </c>
      <c r="B5" s="5" t="n">
        <v>62</v>
      </c>
    </row>
    <row r="6" spans="1:2">
      <c r="A6" s="5" t="n">
        <v>2020</v>
      </c>
      <c r="B6" s="5" t="n">
        <v>49</v>
      </c>
    </row>
    <row r="7" spans="1:2">
      <c r="A7" s="5" t="n">
        <v>2021</v>
      </c>
      <c r="B7" s="5" t="n">
        <v>40</v>
      </c>
    </row>
    <row r="8" spans="1:2">
      <c r="A8" s="4" t="s">
        <v>662</v>
      </c>
      <c r="B8" s="5" t="n">
        <v>153</v>
      </c>
    </row>
    <row r="9" spans="1:2">
      <c r="A9" s="4" t="s">
        <v>141</v>
      </c>
      <c r="B9" s="5" t="n">
        <v>448</v>
      </c>
    </row>
    <row r="10" spans="1:2">
      <c r="A10" s="3" t="s">
        <v>663</v>
      </c>
    </row>
    <row r="11" spans="1:2">
      <c r="A11" s="5" t="n">
        <v>2017</v>
      </c>
      <c r="B11" s="5" t="n">
        <v>-3</v>
      </c>
    </row>
    <row r="12" spans="1:2">
      <c r="A12" s="5" t="n">
        <v>2018</v>
      </c>
      <c r="B12" s="5" t="n">
        <v>-3</v>
      </c>
    </row>
    <row r="13" spans="1:2">
      <c r="A13" s="5" t="n">
        <v>2019</v>
      </c>
      <c r="B13" s="5" t="n">
        <v>-3</v>
      </c>
    </row>
    <row r="14" spans="1:2">
      <c r="A14" s="5" t="n">
        <v>2020</v>
      </c>
      <c r="B14" s="5" t="n">
        <v>-3</v>
      </c>
    </row>
    <row r="15" spans="1:2">
      <c r="A15" s="5" t="n">
        <v>2021</v>
      </c>
      <c r="B15" s="5" t="n">
        <v>-3</v>
      </c>
    </row>
    <row r="16" spans="1:2">
      <c r="A16" s="4" t="s">
        <v>662</v>
      </c>
      <c r="B16" s="5" t="n">
        <v>-7</v>
      </c>
    </row>
    <row r="17" spans="1:2">
      <c r="A17" s="4" t="s">
        <v>141</v>
      </c>
      <c r="B17" s="5" t="n">
        <v>-22</v>
      </c>
    </row>
    <row r="18" spans="1:2">
      <c r="A18" s="3" t="s">
        <v>664</v>
      </c>
    </row>
    <row r="19" spans="1:2">
      <c r="A19" s="5" t="n">
        <v>2017</v>
      </c>
      <c r="B19" s="5" t="n">
        <v>75</v>
      </c>
    </row>
    <row r="20" spans="1:2">
      <c r="A20" s="5" t="n">
        <v>2018</v>
      </c>
      <c r="B20" s="5" t="n">
        <v>63</v>
      </c>
    </row>
    <row r="21" spans="1:2">
      <c r="A21" s="5" t="n">
        <v>2019</v>
      </c>
      <c r="B21" s="5" t="n">
        <v>59</v>
      </c>
    </row>
    <row r="22" spans="1:2">
      <c r="A22" s="5" t="n">
        <v>2020</v>
      </c>
      <c r="B22" s="5" t="n">
        <v>46</v>
      </c>
    </row>
    <row r="23" spans="1:2">
      <c r="A23" s="5" t="n">
        <v>2021</v>
      </c>
      <c r="B23" s="5" t="n">
        <v>37</v>
      </c>
    </row>
    <row r="24" spans="1:2">
      <c r="A24" s="4" t="s">
        <v>662</v>
      </c>
      <c r="B24" s="5" t="n">
        <v>146</v>
      </c>
    </row>
    <row r="25" spans="1:2">
      <c r="A25" s="4" t="s">
        <v>141</v>
      </c>
      <c r="B25" s="6" t="n">
        <v>4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665</v>
      </c>
      <c r="B1" s="2" t="s">
        <v>1</v>
      </c>
    </row>
    <row r="2" spans="1:4">
      <c r="B2" s="2" t="s">
        <v>666</v>
      </c>
      <c r="C2" s="2" t="s">
        <v>667</v>
      </c>
      <c r="D2" s="2" t="s">
        <v>668</v>
      </c>
    </row>
    <row r="3" spans="1:4">
      <c r="A3" s="3" t="s">
        <v>185</v>
      </c>
    </row>
    <row r="4" spans="1:4">
      <c r="A4" s="4" t="s">
        <v>669</v>
      </c>
      <c r="B4" s="6" t="n">
        <v>230</v>
      </c>
      <c r="C4" s="6" t="n">
        <v>233</v>
      </c>
      <c r="D4" s="6" t="n">
        <v>247</v>
      </c>
    </row>
    <row r="5" spans="1:4">
      <c r="A5" s="4" t="s">
        <v>670</v>
      </c>
      <c r="B5" s="5" t="n">
        <v>2243</v>
      </c>
      <c r="C5" s="5" t="n">
        <v>2310</v>
      </c>
      <c r="D5" s="5" t="n">
        <v>18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660</v>
      </c>
    </row>
    <row r="2" spans="1:2">
      <c r="A2" s="3" t="s">
        <v>672</v>
      </c>
    </row>
    <row r="3" spans="1:2">
      <c r="A3" s="5" t="n">
        <v>2017</v>
      </c>
      <c r="B3" s="6" t="n">
        <v>363</v>
      </c>
    </row>
    <row r="4" spans="1:2">
      <c r="A4" s="5" t="n">
        <v>2018</v>
      </c>
      <c r="B4" s="5" t="n">
        <v>336</v>
      </c>
    </row>
    <row r="5" spans="1:2">
      <c r="A5" s="5" t="n">
        <v>2019</v>
      </c>
      <c r="B5" s="5" t="n">
        <v>312</v>
      </c>
    </row>
    <row r="6" spans="1:2">
      <c r="A6" s="5" t="n">
        <v>2020</v>
      </c>
      <c r="B6" s="5" t="n">
        <v>316</v>
      </c>
    </row>
    <row r="7" spans="1:2">
      <c r="A7" s="5" t="n">
        <v>2021</v>
      </c>
      <c r="B7" s="5" t="n">
        <v>310</v>
      </c>
    </row>
    <row r="8" spans="1:2">
      <c r="A8" s="4" t="s">
        <v>662</v>
      </c>
      <c r="B8" s="5" t="n">
        <v>3943</v>
      </c>
    </row>
    <row r="9" spans="1:2">
      <c r="A9" s="4" t="s">
        <v>141</v>
      </c>
      <c r="B9" s="5" t="n">
        <v>5580</v>
      </c>
    </row>
    <row r="10" spans="1:2">
      <c r="A10" s="4" t="s">
        <v>673</v>
      </c>
    </row>
    <row r="11" spans="1:2">
      <c r="A11" s="3" t="s">
        <v>672</v>
      </c>
    </row>
    <row r="12" spans="1:2">
      <c r="A12" s="5" t="n">
        <v>2017</v>
      </c>
      <c r="B12" s="5" t="n">
        <v>234</v>
      </c>
    </row>
    <row r="13" spans="1:2">
      <c r="A13" s="5" t="n">
        <v>2018</v>
      </c>
      <c r="B13" s="5" t="n">
        <v>244</v>
      </c>
    </row>
    <row r="14" spans="1:2">
      <c r="A14" s="5" t="n">
        <v>2019</v>
      </c>
      <c r="B14" s="5" t="n">
        <v>260</v>
      </c>
    </row>
    <row r="15" spans="1:2">
      <c r="A15" s="5" t="n">
        <v>2020</v>
      </c>
      <c r="B15" s="5" t="n">
        <v>270</v>
      </c>
    </row>
    <row r="16" spans="1:2">
      <c r="A16" s="5" t="n">
        <v>2021</v>
      </c>
      <c r="B16" s="5" t="n">
        <v>274</v>
      </c>
    </row>
    <row r="17" spans="1:2">
      <c r="A17" s="4" t="s">
        <v>662</v>
      </c>
      <c r="B17" s="5" t="n">
        <v>3690</v>
      </c>
    </row>
    <row r="18" spans="1:2">
      <c r="A18" s="4" t="s">
        <v>141</v>
      </c>
      <c r="B18" s="5" t="n">
        <v>4972</v>
      </c>
    </row>
    <row r="19" spans="1:2">
      <c r="A19" s="4" t="s">
        <v>674</v>
      </c>
    </row>
    <row r="20" spans="1:2">
      <c r="A20" s="3" t="s">
        <v>672</v>
      </c>
    </row>
    <row r="21" spans="1:2">
      <c r="A21" s="5" t="n">
        <v>2017</v>
      </c>
      <c r="B21" s="5" t="n">
        <v>129</v>
      </c>
    </row>
    <row r="22" spans="1:2">
      <c r="A22" s="5" t="n">
        <v>2018</v>
      </c>
      <c r="B22" s="5" t="n">
        <v>92</v>
      </c>
    </row>
    <row r="23" spans="1:2">
      <c r="A23" s="5" t="n">
        <v>2019</v>
      </c>
      <c r="B23" s="5" t="n">
        <v>52</v>
      </c>
    </row>
    <row r="24" spans="1:2">
      <c r="A24" s="5" t="n">
        <v>2020</v>
      </c>
      <c r="B24" s="5" t="n">
        <v>46</v>
      </c>
    </row>
    <row r="25" spans="1:2">
      <c r="A25" s="5" t="n">
        <v>2021</v>
      </c>
      <c r="B25" s="5" t="n">
        <v>36</v>
      </c>
    </row>
    <row r="26" spans="1:2">
      <c r="A26" s="4" t="s">
        <v>662</v>
      </c>
      <c r="B26" s="5" t="n">
        <v>253</v>
      </c>
    </row>
    <row r="27" spans="1:2">
      <c r="A27" s="4" t="s">
        <v>141</v>
      </c>
      <c r="B27" s="6" t="n">
        <v>6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2"/>
  </cols>
  <sheetData>
    <row r="1" spans="1:2">
      <c r="A1" s="1" t="s">
        <v>675</v>
      </c>
      <c r="B1" s="2" t="s">
        <v>676</v>
      </c>
    </row>
    <row r="2" spans="1:2">
      <c r="A2" s="4" t="s">
        <v>677</v>
      </c>
    </row>
    <row r="3" spans="1:2">
      <c r="A3" s="3" t="s">
        <v>678</v>
      </c>
    </row>
    <row r="4" spans="1:2">
      <c r="A4" s="4" t="s">
        <v>679</v>
      </c>
      <c r="B4" s="5" t="n">
        <v>4823</v>
      </c>
    </row>
    <row r="5" spans="1:2">
      <c r="A5" s="4" t="s">
        <v>680</v>
      </c>
      <c r="B5" s="5" t="n">
        <v>12018</v>
      </c>
    </row>
    <row r="6" spans="1:2">
      <c r="A6" s="4" t="s">
        <v>65</v>
      </c>
      <c r="B6" s="5" t="n">
        <v>3853</v>
      </c>
    </row>
    <row r="7" spans="1:2">
      <c r="A7" s="4" t="s">
        <v>141</v>
      </c>
      <c r="B7" s="5" t="n">
        <v>20694</v>
      </c>
    </row>
    <row r="8" spans="1:2">
      <c r="A8" s="4" t="s">
        <v>681</v>
      </c>
    </row>
    <row r="9" spans="1:2">
      <c r="A9" s="3" t="s">
        <v>678</v>
      </c>
    </row>
    <row r="10" spans="1:2">
      <c r="A10" s="4" t="s">
        <v>679</v>
      </c>
      <c r="B10" s="5" t="n">
        <v>1139</v>
      </c>
    </row>
    <row r="11" spans="1:2">
      <c r="A11" s="4" t="s">
        <v>680</v>
      </c>
      <c r="B11" s="5" t="n">
        <v>11893</v>
      </c>
    </row>
    <row r="12" spans="1:2">
      <c r="A12" s="4" t="s">
        <v>65</v>
      </c>
      <c r="B12" s="5" t="n">
        <v>54</v>
      </c>
    </row>
    <row r="13" spans="1:2">
      <c r="A13" s="4" t="s">
        <v>141</v>
      </c>
      <c r="B13" s="5" t="n">
        <v>130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82</v>
      </c>
      <c r="B1" s="2" t="s">
        <v>1</v>
      </c>
    </row>
    <row r="2" spans="1:3">
      <c r="B2" s="2" t="s">
        <v>2</v>
      </c>
      <c r="C2" s="2" t="s">
        <v>30</v>
      </c>
    </row>
    <row r="3" spans="1:3">
      <c r="A3" s="3" t="s">
        <v>678</v>
      </c>
    </row>
    <row r="4" spans="1:3">
      <c r="A4" s="4" t="s">
        <v>683</v>
      </c>
      <c r="B4" s="6" t="n">
        <v>250000000</v>
      </c>
    </row>
    <row r="5" spans="1:3">
      <c r="A5" s="4" t="s">
        <v>684</v>
      </c>
      <c r="B5" s="5" t="n">
        <v>0</v>
      </c>
    </row>
    <row r="6" spans="1:3">
      <c r="A6" s="4" t="s">
        <v>685</v>
      </c>
      <c r="B6" s="5" t="n">
        <v>2539000000</v>
      </c>
      <c r="C6" s="6" t="n">
        <v>2309000000</v>
      </c>
    </row>
    <row r="7" spans="1:3">
      <c r="A7" s="4" t="s">
        <v>686</v>
      </c>
    </row>
    <row r="8" spans="1:3">
      <c r="A8" s="3" t="s">
        <v>678</v>
      </c>
    </row>
    <row r="9" spans="1:3">
      <c r="A9" s="4" t="s">
        <v>687</v>
      </c>
      <c r="B9" s="6" t="n">
        <v>25000000</v>
      </c>
    </row>
    <row r="10" spans="1:3">
      <c r="A10" s="4" t="s">
        <v>688</v>
      </c>
    </row>
    <row r="11" spans="1:3">
      <c r="A11" s="3" t="s">
        <v>678</v>
      </c>
    </row>
    <row r="12" spans="1:3">
      <c r="A12" s="4" t="s">
        <v>689</v>
      </c>
      <c r="B12" s="4" t="s">
        <v>690</v>
      </c>
    </row>
    <row r="13" spans="1:3">
      <c r="A13" s="4" t="s">
        <v>691</v>
      </c>
      <c r="B13" s="4" t="s">
        <v>692</v>
      </c>
    </row>
    <row r="14" spans="1:3">
      <c r="A14" s="4" t="s">
        <v>693</v>
      </c>
      <c r="B14" s="4" t="s">
        <v>517</v>
      </c>
    </row>
    <row r="15" spans="1:3">
      <c r="A15" s="4" t="s">
        <v>694</v>
      </c>
      <c r="B15" s="4" t="s">
        <v>408</v>
      </c>
    </row>
    <row r="16" spans="1:3">
      <c r="A16" s="4" t="s">
        <v>685</v>
      </c>
      <c r="B16" s="6" t="n">
        <v>1806000000</v>
      </c>
      <c r="C16" s="5" t="n">
        <v>1626000000</v>
      </c>
    </row>
    <row r="17" spans="1:3">
      <c r="A17" s="4" t="s">
        <v>695</v>
      </c>
    </row>
    <row r="18" spans="1:3">
      <c r="A18" s="3" t="s">
        <v>678</v>
      </c>
    </row>
    <row r="19" spans="1:3">
      <c r="A19" s="4" t="s">
        <v>689</v>
      </c>
      <c r="B19" s="4" t="s">
        <v>467</v>
      </c>
    </row>
    <row r="20" spans="1:3">
      <c r="A20" s="4" t="s">
        <v>685</v>
      </c>
      <c r="B20" s="6" t="n">
        <v>665000000</v>
      </c>
      <c r="C20" s="6" t="n">
        <v>641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660</v>
      </c>
    </row>
    <row r="2" spans="1:2">
      <c r="A2" s="4" t="s">
        <v>677</v>
      </c>
    </row>
    <row r="3" spans="1:2">
      <c r="A3" s="3" t="s">
        <v>697</v>
      </c>
    </row>
    <row r="4" spans="1:2">
      <c r="A4" s="5" t="n">
        <v>2017</v>
      </c>
      <c r="B4" s="6" t="n">
        <v>183</v>
      </c>
    </row>
    <row r="5" spans="1:2">
      <c r="A5" s="5" t="n">
        <v>2018</v>
      </c>
      <c r="B5" s="5" t="n">
        <v>185</v>
      </c>
    </row>
    <row r="6" spans="1:2">
      <c r="A6" s="5" t="n">
        <v>2019</v>
      </c>
      <c r="B6" s="5" t="n">
        <v>184</v>
      </c>
    </row>
    <row r="7" spans="1:2">
      <c r="A7" s="5" t="n">
        <v>2020</v>
      </c>
      <c r="B7" s="5" t="n">
        <v>182</v>
      </c>
    </row>
    <row r="8" spans="1:2">
      <c r="A8" s="5" t="n">
        <v>2021</v>
      </c>
      <c r="B8" s="5" t="n">
        <v>182</v>
      </c>
    </row>
    <row r="9" spans="1:2">
      <c r="A9" s="4" t="s">
        <v>698</v>
      </c>
      <c r="B9" s="5" t="n">
        <v>904</v>
      </c>
    </row>
    <row r="10" spans="1:2">
      <c r="A10" s="4" t="s">
        <v>141</v>
      </c>
      <c r="B10" s="5" t="n">
        <v>1820</v>
      </c>
    </row>
    <row r="11" spans="1:2">
      <c r="A11" s="4" t="s">
        <v>681</v>
      </c>
    </row>
    <row r="12" spans="1:2">
      <c r="A12" s="3" t="s">
        <v>697</v>
      </c>
    </row>
    <row r="13" spans="1:2">
      <c r="A13" s="5" t="n">
        <v>2017</v>
      </c>
      <c r="B13" s="5" t="n">
        <v>39</v>
      </c>
    </row>
    <row r="14" spans="1:2">
      <c r="A14" s="5" t="n">
        <v>2018</v>
      </c>
      <c r="B14" s="5" t="n">
        <v>28</v>
      </c>
    </row>
    <row r="15" spans="1:2">
      <c r="A15" s="5" t="n">
        <v>2019</v>
      </c>
      <c r="B15" s="5" t="n">
        <v>26</v>
      </c>
    </row>
    <row r="16" spans="1:2">
      <c r="A16" s="5" t="n">
        <v>2020</v>
      </c>
      <c r="B16" s="5" t="n">
        <v>24</v>
      </c>
    </row>
    <row r="17" spans="1:2">
      <c r="A17" s="5" t="n">
        <v>2021</v>
      </c>
      <c r="B17" s="5" t="n">
        <v>22</v>
      </c>
    </row>
    <row r="18" spans="1:2">
      <c r="A18" s="4" t="s">
        <v>698</v>
      </c>
      <c r="B18" s="5" t="n">
        <v>86</v>
      </c>
    </row>
    <row r="19" spans="1:2">
      <c r="A19" s="4" t="s">
        <v>141</v>
      </c>
      <c r="B19" s="6" t="n">
        <v>2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0</v>
      </c>
    </row>
    <row r="2" spans="1:3">
      <c r="A2" s="3" t="s">
        <v>678</v>
      </c>
    </row>
    <row r="3" spans="1:3">
      <c r="A3" s="4" t="s">
        <v>700</v>
      </c>
      <c r="B3" s="6" t="n">
        <v>2539</v>
      </c>
      <c r="C3" s="6" t="n">
        <v>2309</v>
      </c>
    </row>
    <row r="4" spans="1:3">
      <c r="A4" s="4" t="s">
        <v>701</v>
      </c>
      <c r="B4" s="4" t="s">
        <v>702</v>
      </c>
      <c r="C4" s="4" t="s">
        <v>702</v>
      </c>
    </row>
    <row r="5" spans="1:3">
      <c r="A5" s="4" t="s">
        <v>688</v>
      </c>
    </row>
    <row r="6" spans="1:3">
      <c r="A6" s="3" t="s">
        <v>678</v>
      </c>
    </row>
    <row r="7" spans="1:3">
      <c r="A7" s="4" t="s">
        <v>700</v>
      </c>
      <c r="B7" s="6" t="n">
        <v>1806</v>
      </c>
      <c r="C7" s="6" t="n">
        <v>1626</v>
      </c>
    </row>
    <row r="8" spans="1:3">
      <c r="A8" s="4" t="s">
        <v>701</v>
      </c>
      <c r="B8" s="4" t="s">
        <v>703</v>
      </c>
      <c r="C8" s="4" t="s">
        <v>690</v>
      </c>
    </row>
    <row r="9" spans="1:3">
      <c r="A9" s="4" t="s">
        <v>695</v>
      </c>
    </row>
    <row r="10" spans="1:3">
      <c r="A10" s="3" t="s">
        <v>678</v>
      </c>
    </row>
    <row r="11" spans="1:3">
      <c r="A11" s="4" t="s">
        <v>700</v>
      </c>
      <c r="B11" s="6" t="n">
        <v>665</v>
      </c>
      <c r="C11" s="6" t="n">
        <v>641</v>
      </c>
    </row>
    <row r="12" spans="1:3">
      <c r="A12" s="4" t="s">
        <v>701</v>
      </c>
      <c r="B12" s="4" t="s">
        <v>704</v>
      </c>
      <c r="C12" s="4" t="s">
        <v>517</v>
      </c>
    </row>
    <row r="13" spans="1:3">
      <c r="A13" s="4" t="s">
        <v>705</v>
      </c>
    </row>
    <row r="14" spans="1:3">
      <c r="A14" s="3" t="s">
        <v>678</v>
      </c>
    </row>
    <row r="15" spans="1:3">
      <c r="A15" s="4" t="s">
        <v>700</v>
      </c>
      <c r="B15" s="6" t="n">
        <v>68</v>
      </c>
      <c r="C15" s="6" t="n">
        <v>42</v>
      </c>
    </row>
    <row r="16" spans="1:3">
      <c r="A16" s="4" t="s">
        <v>701</v>
      </c>
      <c r="B16" s="4" t="s">
        <v>408</v>
      </c>
      <c r="C16" s="4" t="s">
        <v>5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6</v>
      </c>
      <c r="B1" s="2" t="s">
        <v>1</v>
      </c>
    </row>
    <row r="2" spans="1:6">
      <c r="B2" s="2" t="s">
        <v>2</v>
      </c>
      <c r="C2" s="2" t="s">
        <v>30</v>
      </c>
      <c r="D2" s="2" t="s">
        <v>31</v>
      </c>
      <c r="E2" s="2" t="s">
        <v>2</v>
      </c>
      <c r="F2" s="2" t="s">
        <v>30</v>
      </c>
    </row>
    <row r="3" spans="1:6">
      <c r="A3" s="3" t="s">
        <v>707</v>
      </c>
    </row>
    <row r="4" spans="1:6">
      <c r="A4" s="4" t="s">
        <v>708</v>
      </c>
      <c r="B4" s="6" t="n">
        <v>2309</v>
      </c>
    </row>
    <row r="5" spans="1:6">
      <c r="A5" s="4" t="s">
        <v>683</v>
      </c>
      <c r="B5" s="5" t="n">
        <v>250</v>
      </c>
    </row>
    <row r="6" spans="1:6">
      <c r="A6" s="4" t="s">
        <v>709</v>
      </c>
      <c r="B6" s="5" t="n">
        <v>2539</v>
      </c>
      <c r="C6" s="6" t="n">
        <v>2309</v>
      </c>
    </row>
    <row r="7" spans="1:6">
      <c r="A7" s="4" t="s">
        <v>677</v>
      </c>
    </row>
    <row r="8" spans="1:6">
      <c r="A8" s="3" t="s">
        <v>710</v>
      </c>
    </row>
    <row r="9" spans="1:6">
      <c r="A9" s="4" t="s">
        <v>711</v>
      </c>
      <c r="E9" s="6" t="n">
        <v>2717</v>
      </c>
      <c r="F9" s="6" t="n">
        <v>2672</v>
      </c>
    </row>
    <row r="10" spans="1:6">
      <c r="A10" s="4" t="s">
        <v>712</v>
      </c>
      <c r="B10" s="5" t="n">
        <v>2860</v>
      </c>
      <c r="C10" s="5" t="n">
        <v>3002</v>
      </c>
      <c r="D10" s="6" t="n">
        <v>3002</v>
      </c>
      <c r="E10" s="5" t="n">
        <v>2871</v>
      </c>
      <c r="F10" s="5" t="n">
        <v>2860</v>
      </c>
    </row>
    <row r="11" spans="1:6">
      <c r="A11" s="3" t="s">
        <v>713</v>
      </c>
    </row>
    <row r="12" spans="1:6">
      <c r="A12" s="4" t="s">
        <v>714</v>
      </c>
      <c r="B12" s="5" t="n">
        <v>2860</v>
      </c>
      <c r="C12" s="5" t="n">
        <v>3002</v>
      </c>
    </row>
    <row r="13" spans="1:6">
      <c r="A13" s="4" t="s">
        <v>715</v>
      </c>
      <c r="B13" s="5" t="n">
        <v>48</v>
      </c>
      <c r="C13" s="5" t="n">
        <v>45</v>
      </c>
      <c r="D13" s="5" t="n">
        <v>44</v>
      </c>
    </row>
    <row r="14" spans="1:6">
      <c r="A14" s="4" t="s">
        <v>716</v>
      </c>
      <c r="B14" s="5" t="n">
        <v>119</v>
      </c>
      <c r="C14" s="5" t="n">
        <v>116</v>
      </c>
      <c r="D14" s="5" t="n">
        <v>123</v>
      </c>
    </row>
    <row r="15" spans="1:6">
      <c r="A15" s="4" t="s">
        <v>717</v>
      </c>
      <c r="B15" s="5" t="n">
        <v>0</v>
      </c>
      <c r="C15" s="5" t="n">
        <v>0</v>
      </c>
    </row>
    <row r="16" spans="1:6">
      <c r="A16" s="4" t="s">
        <v>718</v>
      </c>
      <c r="B16" s="5" t="n">
        <v>0</v>
      </c>
      <c r="C16" s="5" t="n">
        <v>7</v>
      </c>
    </row>
    <row r="17" spans="1:6">
      <c r="A17" s="4" t="s">
        <v>719</v>
      </c>
      <c r="B17" s="5" t="n">
        <v>20</v>
      </c>
      <c r="C17" s="5" t="n">
        <v>-110</v>
      </c>
    </row>
    <row r="18" spans="1:6">
      <c r="A18" s="4" t="s">
        <v>720</v>
      </c>
      <c r="B18" s="5" t="n">
        <v>-176</v>
      </c>
      <c r="C18" s="5" t="n">
        <v>-200</v>
      </c>
    </row>
    <row r="19" spans="1:6">
      <c r="A19" s="4" t="s">
        <v>721</v>
      </c>
      <c r="B19" s="5" t="n">
        <v>2871</v>
      </c>
      <c r="C19" s="5" t="n">
        <v>2860</v>
      </c>
      <c r="D19" s="5" t="n">
        <v>3002</v>
      </c>
    </row>
    <row r="20" spans="1:6">
      <c r="A20" s="3" t="s">
        <v>707</v>
      </c>
    </row>
    <row r="21" spans="1:6">
      <c r="A21" s="4" t="s">
        <v>708</v>
      </c>
      <c r="B21" s="5" t="n">
        <v>2309</v>
      </c>
      <c r="C21" s="5" t="n">
        <v>2504</v>
      </c>
    </row>
    <row r="22" spans="1:6">
      <c r="A22" s="4" t="s">
        <v>722</v>
      </c>
      <c r="B22" s="5" t="n">
        <v>139</v>
      </c>
      <c r="C22" s="5" t="n">
        <v>-9</v>
      </c>
    </row>
    <row r="23" spans="1:6">
      <c r="A23" s="4" t="s">
        <v>683</v>
      </c>
      <c r="B23" s="5" t="n">
        <v>250</v>
      </c>
      <c r="C23" s="5" t="n">
        <v>0</v>
      </c>
    </row>
    <row r="24" spans="1:6">
      <c r="A24" s="4" t="s">
        <v>717</v>
      </c>
      <c r="B24" s="5" t="n">
        <v>0</v>
      </c>
      <c r="C24" s="5" t="n">
        <v>0</v>
      </c>
    </row>
    <row r="25" spans="1:6">
      <c r="A25" s="4" t="s">
        <v>720</v>
      </c>
      <c r="B25" s="5" t="n">
        <v>-176</v>
      </c>
      <c r="C25" s="5" t="n">
        <v>-200</v>
      </c>
    </row>
    <row r="26" spans="1:6">
      <c r="A26" s="4" t="s">
        <v>709</v>
      </c>
      <c r="B26" s="5" t="n">
        <v>2539</v>
      </c>
      <c r="C26" s="5" t="n">
        <v>2309</v>
      </c>
      <c r="D26" s="5" t="n">
        <v>2504</v>
      </c>
    </row>
    <row r="27" spans="1:6">
      <c r="A27" s="4" t="s">
        <v>723</v>
      </c>
      <c r="E27" s="5" t="n">
        <v>-332</v>
      </c>
      <c r="F27" s="5" t="n">
        <v>-551</v>
      </c>
    </row>
    <row r="28" spans="1:6">
      <c r="A28" s="4" t="s">
        <v>724</v>
      </c>
    </row>
    <row r="29" spans="1:6">
      <c r="A29" s="3" t="s">
        <v>707</v>
      </c>
    </row>
    <row r="30" spans="1:6">
      <c r="A30" s="4" t="s">
        <v>683</v>
      </c>
      <c r="B30" s="5" t="n">
        <v>17</v>
      </c>
      <c r="C30" s="5" t="n">
        <v>14</v>
      </c>
    </row>
    <row r="31" spans="1:6">
      <c r="A31" s="4" t="s">
        <v>681</v>
      </c>
    </row>
    <row r="32" spans="1:6">
      <c r="A32" s="3" t="s">
        <v>710</v>
      </c>
    </row>
    <row r="33" spans="1:6">
      <c r="A33" s="4" t="s">
        <v>712</v>
      </c>
      <c r="B33" s="5" t="n">
        <v>314</v>
      </c>
      <c r="C33" s="5" t="n">
        <v>340</v>
      </c>
      <c r="D33" s="5" t="n">
        <v>340</v>
      </c>
      <c r="E33" s="5" t="n">
        <v>274</v>
      </c>
      <c r="F33" s="5" t="n">
        <v>314</v>
      </c>
    </row>
    <row r="34" spans="1:6">
      <c r="A34" s="3" t="s">
        <v>713</v>
      </c>
    </row>
    <row r="35" spans="1:6">
      <c r="A35" s="4" t="s">
        <v>714</v>
      </c>
      <c r="B35" s="5" t="n">
        <v>314</v>
      </c>
      <c r="C35" s="5" t="n">
        <v>340</v>
      </c>
    </row>
    <row r="36" spans="1:6">
      <c r="A36" s="4" t="s">
        <v>715</v>
      </c>
      <c r="B36" s="5" t="n">
        <v>2</v>
      </c>
      <c r="C36" s="5" t="n">
        <v>2</v>
      </c>
      <c r="D36" s="5" t="n">
        <v>3</v>
      </c>
    </row>
    <row r="37" spans="1:6">
      <c r="A37" s="4" t="s">
        <v>716</v>
      </c>
      <c r="B37" s="5" t="n">
        <v>12</v>
      </c>
      <c r="C37" s="5" t="n">
        <v>12</v>
      </c>
      <c r="D37" s="5" t="n">
        <v>13</v>
      </c>
    </row>
    <row r="38" spans="1:6">
      <c r="A38" s="4" t="s">
        <v>717</v>
      </c>
      <c r="B38" s="5" t="n">
        <v>6</v>
      </c>
      <c r="C38" s="5" t="n">
        <v>7</v>
      </c>
    </row>
    <row r="39" spans="1:6">
      <c r="A39" s="4" t="s">
        <v>718</v>
      </c>
      <c r="B39" s="5" t="n">
        <v>0</v>
      </c>
      <c r="C39" s="5" t="n">
        <v>0</v>
      </c>
    </row>
    <row r="40" spans="1:6">
      <c r="A40" s="4" t="s">
        <v>719</v>
      </c>
      <c r="B40" s="5" t="n">
        <v>-22</v>
      </c>
      <c r="C40" s="5" t="n">
        <v>-7</v>
      </c>
    </row>
    <row r="41" spans="1:6">
      <c r="A41" s="4" t="s">
        <v>720</v>
      </c>
      <c r="B41" s="5" t="n">
        <v>-38</v>
      </c>
      <c r="C41" s="5" t="n">
        <v>-40</v>
      </c>
    </row>
    <row r="42" spans="1:6">
      <c r="A42" s="4" t="s">
        <v>721</v>
      </c>
      <c r="B42" s="5" t="n">
        <v>274</v>
      </c>
      <c r="C42" s="5" t="n">
        <v>314</v>
      </c>
      <c r="D42" s="5" t="n">
        <v>340</v>
      </c>
    </row>
    <row r="43" spans="1:6">
      <c r="A43" s="3" t="s">
        <v>707</v>
      </c>
    </row>
    <row r="44" spans="1:6">
      <c r="A44" s="4" t="s">
        <v>708</v>
      </c>
      <c r="B44" s="5" t="n">
        <v>0</v>
      </c>
      <c r="C44" s="5" t="n">
        <v>0</v>
      </c>
    </row>
    <row r="45" spans="1:6">
      <c r="A45" s="4" t="s">
        <v>722</v>
      </c>
      <c r="B45" s="5" t="n">
        <v>0</v>
      </c>
      <c r="C45" s="5" t="n">
        <v>0</v>
      </c>
    </row>
    <row r="46" spans="1:6">
      <c r="A46" s="4" t="s">
        <v>683</v>
      </c>
      <c r="B46" s="5" t="n">
        <v>0</v>
      </c>
      <c r="C46" s="5" t="n">
        <v>0</v>
      </c>
    </row>
    <row r="47" spans="1:6">
      <c r="A47" s="4" t="s">
        <v>717</v>
      </c>
      <c r="B47" s="5" t="n">
        <v>6</v>
      </c>
      <c r="C47" s="5" t="n">
        <v>7</v>
      </c>
    </row>
    <row r="48" spans="1:6">
      <c r="A48" s="4" t="s">
        <v>720</v>
      </c>
      <c r="B48" s="5" t="n">
        <v>-38</v>
      </c>
      <c r="C48" s="5" t="n">
        <v>-40</v>
      </c>
    </row>
    <row r="49" spans="1:6">
      <c r="A49" s="4" t="s">
        <v>709</v>
      </c>
      <c r="B49" s="5" t="n">
        <v>0</v>
      </c>
      <c r="C49" s="5" t="n">
        <v>0</v>
      </c>
      <c r="D49" s="6" t="n">
        <v>0</v>
      </c>
    </row>
    <row r="50" spans="1:6">
      <c r="A50" s="4" t="s">
        <v>723</v>
      </c>
      <c r="E50" s="6" t="n">
        <v>-274</v>
      </c>
      <c r="F50" s="6" t="n">
        <v>-314</v>
      </c>
    </row>
    <row r="51" spans="1:6">
      <c r="A51" s="4" t="s">
        <v>725</v>
      </c>
    </row>
    <row r="52" spans="1:6">
      <c r="A52" s="3" t="s">
        <v>707</v>
      </c>
    </row>
    <row r="53" spans="1:6">
      <c r="A53" s="4" t="s">
        <v>683</v>
      </c>
      <c r="B53" s="6" t="n">
        <v>32</v>
      </c>
      <c r="C53" s="6" t="n">
        <v>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4" t="s">
        <v>677</v>
      </c>
    </row>
    <row r="3" spans="1:3">
      <c r="A3" s="3" t="s">
        <v>727</v>
      </c>
    </row>
    <row r="4" spans="1:3">
      <c r="A4" s="4" t="s">
        <v>728</v>
      </c>
      <c r="B4" s="6" t="n">
        <v>9</v>
      </c>
      <c r="C4" s="6" t="n">
        <v>9</v>
      </c>
    </row>
    <row r="5" spans="1:3">
      <c r="A5" s="4" t="s">
        <v>729</v>
      </c>
      <c r="B5" s="5" t="n">
        <v>-15</v>
      </c>
      <c r="C5" s="5" t="n">
        <v>-15</v>
      </c>
    </row>
    <row r="6" spans="1:3">
      <c r="A6" s="4" t="s">
        <v>730</v>
      </c>
      <c r="B6" s="5" t="n">
        <v>-326</v>
      </c>
      <c r="C6" s="5" t="n">
        <v>-545</v>
      </c>
    </row>
    <row r="7" spans="1:3">
      <c r="A7" s="4" t="s">
        <v>731</v>
      </c>
      <c r="B7" s="5" t="n">
        <v>-332</v>
      </c>
      <c r="C7" s="5" t="n">
        <v>-551</v>
      </c>
    </row>
    <row r="8" spans="1:3">
      <c r="A8" s="4" t="s">
        <v>681</v>
      </c>
    </row>
    <row r="9" spans="1:3">
      <c r="A9" s="3" t="s">
        <v>727</v>
      </c>
    </row>
    <row r="10" spans="1:3">
      <c r="A10" s="4" t="s">
        <v>728</v>
      </c>
      <c r="B10" s="5" t="n">
        <v>0</v>
      </c>
      <c r="C10" s="5" t="n">
        <v>0</v>
      </c>
    </row>
    <row r="11" spans="1:3">
      <c r="A11" s="4" t="s">
        <v>729</v>
      </c>
      <c r="B11" s="5" t="n">
        <v>-39</v>
      </c>
      <c r="C11" s="5" t="n">
        <v>-36</v>
      </c>
    </row>
    <row r="12" spans="1:3">
      <c r="A12" s="4" t="s">
        <v>730</v>
      </c>
      <c r="B12" s="5" t="n">
        <v>-235</v>
      </c>
      <c r="C12" s="5" t="n">
        <v>-278</v>
      </c>
    </row>
    <row r="13" spans="1:3">
      <c r="A13" s="4" t="s">
        <v>731</v>
      </c>
      <c r="B13" s="6" t="n">
        <v>-274</v>
      </c>
      <c r="C13" s="6" t="n">
        <v>-3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660</v>
      </c>
    </row>
    <row r="2" spans="1:2">
      <c r="A2" s="3" t="s">
        <v>712</v>
      </c>
    </row>
    <row r="3" spans="1:2">
      <c r="A3" s="4" t="s">
        <v>733</v>
      </c>
      <c r="B3" s="6" t="n">
        <v>2506</v>
      </c>
    </row>
    <row r="4" spans="1:2">
      <c r="A4" s="4" t="s">
        <v>734</v>
      </c>
      <c r="B4" s="5" t="n">
        <v>-2847</v>
      </c>
    </row>
    <row r="5" spans="1:2">
      <c r="A5" s="3" t="s">
        <v>711</v>
      </c>
    </row>
    <row r="6" spans="1:2">
      <c r="A6" s="4" t="s">
        <v>733</v>
      </c>
      <c r="B6" s="5" t="n">
        <v>2506</v>
      </c>
    </row>
    <row r="7" spans="1:2">
      <c r="A7" s="4" t="s">
        <v>734</v>
      </c>
      <c r="B7" s="6" t="n">
        <v>-26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31"/>
    <col customWidth="1" max="5" min="5" width="18"/>
    <col customWidth="1" max="6" min="6" width="46"/>
    <col customWidth="1" max="7" min="7" width="4"/>
    <col customWidth="1" max="8" min="8" width="26"/>
  </cols>
  <sheetData>
    <row r="1" spans="1:8">
      <c r="A1" s="1" t="s">
        <v>140</v>
      </c>
      <c r="B1" s="2" t="s">
        <v>141</v>
      </c>
      <c r="C1" s="2" t="s">
        <v>142</v>
      </c>
      <c r="D1" s="2" t="s">
        <v>143</v>
      </c>
      <c r="E1" s="2" t="s">
        <v>144</v>
      </c>
      <c r="F1" s="2" t="s">
        <v>145</v>
      </c>
      <c r="H1" s="2" t="s">
        <v>146</v>
      </c>
    </row>
    <row r="2" spans="1:8">
      <c r="A2" s="4" t="s">
        <v>147</v>
      </c>
      <c r="F2" s="6" t="n">
        <v>354</v>
      </c>
    </row>
    <row r="3" spans="1:8">
      <c r="A3" s="4" t="s">
        <v>148</v>
      </c>
      <c r="C3" s="5" t="n">
        <v>1008860</v>
      </c>
    </row>
    <row r="4" spans="1:8">
      <c r="A4" s="4" t="s">
        <v>149</v>
      </c>
      <c r="B4" s="6" t="n">
        <v>10504</v>
      </c>
      <c r="D4" s="6" t="n">
        <v>1070</v>
      </c>
      <c r="E4" s="6" t="n">
        <v>9936</v>
      </c>
      <c r="F4" s="5" t="n">
        <v>-523</v>
      </c>
      <c r="G4" s="4" t="s">
        <v>150</v>
      </c>
      <c r="H4" s="6" t="n">
        <v>21</v>
      </c>
    </row>
    <row r="5" spans="1:8">
      <c r="A5" s="3" t="s">
        <v>151</v>
      </c>
    </row>
    <row r="6" spans="1:8">
      <c r="A6" s="4" t="s">
        <v>47</v>
      </c>
      <c r="B6" s="5" t="n">
        <v>1927</v>
      </c>
      <c r="E6" s="5" t="n">
        <v>1927</v>
      </c>
    </row>
    <row r="7" spans="1:8">
      <c r="A7" s="4" t="s">
        <v>152</v>
      </c>
      <c r="B7" s="5" t="n">
        <v>-143</v>
      </c>
      <c r="F7" s="5" t="n">
        <v>-143</v>
      </c>
      <c r="G7" s="4" t="s">
        <v>150</v>
      </c>
    </row>
    <row r="8" spans="1:8">
      <c r="A8" s="4" t="s">
        <v>63</v>
      </c>
      <c r="B8" s="5" t="n">
        <v>1784</v>
      </c>
    </row>
    <row r="9" spans="1:8">
      <c r="A9" s="4" t="s">
        <v>153</v>
      </c>
      <c r="B9" s="6" t="n">
        <v>-629</v>
      </c>
      <c r="E9" s="5" t="n">
        <v>-629</v>
      </c>
    </row>
    <row r="10" spans="1:8">
      <c r="A10" s="4" t="s">
        <v>154</v>
      </c>
      <c r="B10" s="5" t="n">
        <v>-17000</v>
      </c>
      <c r="C10" s="5" t="n">
        <v>-17010</v>
      </c>
    </row>
    <row r="11" spans="1:8">
      <c r="A11" s="4" t="s">
        <v>155</v>
      </c>
      <c r="B11" s="6" t="n">
        <v>-517</v>
      </c>
      <c r="D11" s="5" t="n">
        <v>-17</v>
      </c>
      <c r="E11" s="5" t="n">
        <v>-500</v>
      </c>
    </row>
    <row r="12" spans="1:8">
      <c r="A12" s="4" t="s">
        <v>156</v>
      </c>
      <c r="C12" s="5" t="n">
        <v>134</v>
      </c>
    </row>
    <row r="13" spans="1:8">
      <c r="A13" s="4" t="s">
        <v>157</v>
      </c>
      <c r="B13" s="5" t="n">
        <v>1</v>
      </c>
      <c r="D13" s="5" t="n">
        <v>1</v>
      </c>
    </row>
    <row r="14" spans="1:8">
      <c r="A14" s="4" t="s">
        <v>158</v>
      </c>
      <c r="C14" s="5" t="n">
        <v>-393</v>
      </c>
    </row>
    <row r="15" spans="1:8">
      <c r="A15" s="4" t="s">
        <v>65</v>
      </c>
      <c r="B15" s="5" t="n">
        <v>33</v>
      </c>
      <c r="D15" s="5" t="n">
        <v>30</v>
      </c>
      <c r="H15" s="5" t="n">
        <v>3</v>
      </c>
    </row>
    <row r="16" spans="1:8">
      <c r="A16" s="4" t="s">
        <v>159</v>
      </c>
      <c r="C16" s="5" t="n">
        <v>991591</v>
      </c>
    </row>
    <row r="17" spans="1:8">
      <c r="A17" s="4" t="s">
        <v>160</v>
      </c>
      <c r="B17" s="5" t="n">
        <v>11176</v>
      </c>
      <c r="D17" s="5" t="n">
        <v>1084</v>
      </c>
      <c r="E17" s="5" t="n">
        <v>10734</v>
      </c>
      <c r="F17" s="5" t="n">
        <v>-666</v>
      </c>
      <c r="G17" s="4" t="s">
        <v>150</v>
      </c>
      <c r="H17" s="5" t="n">
        <v>24</v>
      </c>
    </row>
    <row r="18" spans="1:8">
      <c r="A18" s="4" t="s">
        <v>147</v>
      </c>
      <c r="F18" s="5" t="n">
        <v>347</v>
      </c>
    </row>
    <row r="19" spans="1:8">
      <c r="A19" s="3" t="s">
        <v>151</v>
      </c>
    </row>
    <row r="20" spans="1:8">
      <c r="A20" s="4" t="s">
        <v>47</v>
      </c>
      <c r="B20" s="5" t="n">
        <v>1968</v>
      </c>
      <c r="E20" s="5" t="n">
        <v>1968</v>
      </c>
    </row>
    <row r="21" spans="1:8">
      <c r="A21" s="4" t="s">
        <v>152</v>
      </c>
      <c r="B21" s="5" t="n">
        <v>1</v>
      </c>
      <c r="F21" s="5" t="n">
        <v>1</v>
      </c>
      <c r="G21" s="4" t="s">
        <v>150</v>
      </c>
    </row>
    <row r="22" spans="1:8">
      <c r="A22" s="4" t="s">
        <v>63</v>
      </c>
      <c r="B22" s="5" t="n">
        <v>1969</v>
      </c>
    </row>
    <row r="23" spans="1:8">
      <c r="A23" s="4" t="s">
        <v>153</v>
      </c>
      <c r="B23" s="6" t="n">
        <v>-686</v>
      </c>
      <c r="E23" s="5" t="n">
        <v>-686</v>
      </c>
    </row>
    <row r="24" spans="1:8">
      <c r="A24" s="4" t="s">
        <v>154</v>
      </c>
      <c r="B24" s="5" t="n">
        <v>-26000</v>
      </c>
      <c r="C24" s="5" t="n">
        <v>-26359</v>
      </c>
    </row>
    <row r="25" spans="1:8">
      <c r="A25" s="4" t="s">
        <v>155</v>
      </c>
      <c r="B25" s="6" t="n">
        <v>-804</v>
      </c>
      <c r="D25" s="5" t="n">
        <v>-26</v>
      </c>
      <c r="E25" s="5" t="n">
        <v>-778</v>
      </c>
    </row>
    <row r="26" spans="1:8">
      <c r="A26" s="4" t="s">
        <v>156</v>
      </c>
      <c r="C26" s="5" t="n">
        <v>13</v>
      </c>
    </row>
    <row r="27" spans="1:8">
      <c r="A27" s="4" t="s">
        <v>158</v>
      </c>
      <c r="C27" s="5" t="n">
        <v>269</v>
      </c>
    </row>
    <row r="28" spans="1:8">
      <c r="A28" s="4" t="s">
        <v>65</v>
      </c>
      <c r="B28" s="5" t="n">
        <v>13</v>
      </c>
      <c r="D28" s="5" t="n">
        <v>21</v>
      </c>
      <c r="H28" s="5" t="n">
        <v>-8</v>
      </c>
    </row>
    <row r="29" spans="1:8">
      <c r="A29" s="4" t="s">
        <v>161</v>
      </c>
      <c r="C29" s="5" t="n">
        <v>965514</v>
      </c>
    </row>
    <row r="30" spans="1:8">
      <c r="A30" s="4" t="s">
        <v>162</v>
      </c>
      <c r="B30" s="5" t="n">
        <v>11668</v>
      </c>
      <c r="D30" s="5" t="n">
        <v>1079</v>
      </c>
      <c r="E30" s="5" t="n">
        <v>11238</v>
      </c>
      <c r="F30" s="5" t="n">
        <v>-665</v>
      </c>
      <c r="G30" s="4" t="s">
        <v>150</v>
      </c>
      <c r="H30" s="5" t="n">
        <v>16</v>
      </c>
    </row>
    <row r="31" spans="1:8">
      <c r="A31" s="4" t="s">
        <v>147</v>
      </c>
      <c r="F31" s="5" t="n">
        <v>335</v>
      </c>
    </row>
    <row r="32" spans="1:8">
      <c r="A32" s="3" t="s">
        <v>151</v>
      </c>
    </row>
    <row r="33" spans="1:8">
      <c r="A33" s="4" t="s">
        <v>47</v>
      </c>
      <c r="B33" s="5" t="n">
        <v>1714</v>
      </c>
      <c r="E33" s="5" t="n">
        <v>1714</v>
      </c>
    </row>
    <row r="34" spans="1:8">
      <c r="A34" s="4" t="s">
        <v>152</v>
      </c>
      <c r="B34" s="5" t="n">
        <v>25</v>
      </c>
      <c r="F34" s="5" t="n">
        <v>25</v>
      </c>
      <c r="G34" s="4" t="s">
        <v>150</v>
      </c>
    </row>
    <row r="35" spans="1:8">
      <c r="A35" s="4" t="s">
        <v>63</v>
      </c>
      <c r="B35" s="5" t="n">
        <v>1739</v>
      </c>
    </row>
    <row r="36" spans="1:8">
      <c r="A36" s="4" t="s">
        <v>153</v>
      </c>
      <c r="B36" s="6" t="n">
        <v>-680</v>
      </c>
      <c r="E36" s="5" t="n">
        <v>-680</v>
      </c>
    </row>
    <row r="37" spans="1:8">
      <c r="A37" s="4" t="s">
        <v>154</v>
      </c>
      <c r="B37" s="5" t="n">
        <v>-38000</v>
      </c>
      <c r="C37" s="5" t="n">
        <v>-38379</v>
      </c>
    </row>
    <row r="38" spans="1:8">
      <c r="A38" s="4" t="s">
        <v>155</v>
      </c>
      <c r="B38" s="6" t="n">
        <v>-1056</v>
      </c>
      <c r="D38" s="5" t="n">
        <v>-38</v>
      </c>
      <c r="E38" s="5" t="n">
        <v>-1018</v>
      </c>
    </row>
    <row r="39" spans="1:8">
      <c r="A39" s="4" t="s">
        <v>156</v>
      </c>
      <c r="C39" s="5" t="n">
        <v>94</v>
      </c>
    </row>
    <row r="40" spans="1:8">
      <c r="A40" s="4" t="s">
        <v>157</v>
      </c>
      <c r="B40" s="5" t="n">
        <v>1</v>
      </c>
      <c r="D40" s="5" t="n">
        <v>1</v>
      </c>
    </row>
    <row r="41" spans="1:8">
      <c r="A41" s="4" t="s">
        <v>158</v>
      </c>
      <c r="C41" s="5" t="n">
        <v>951</v>
      </c>
    </row>
    <row r="42" spans="1:8">
      <c r="A42" s="4" t="s">
        <v>65</v>
      </c>
      <c r="B42" s="5" t="n">
        <v>22</v>
      </c>
      <c r="D42" s="5" t="n">
        <v>24</v>
      </c>
      <c r="E42" s="5" t="n">
        <v>-1</v>
      </c>
      <c r="H42" s="5" t="n">
        <v>-1</v>
      </c>
    </row>
    <row r="43" spans="1:8">
      <c r="A43" s="4" t="s">
        <v>163</v>
      </c>
      <c r="C43" s="5" t="n">
        <v>928180</v>
      </c>
    </row>
    <row r="44" spans="1:8">
      <c r="A44" s="4" t="s">
        <v>164</v>
      </c>
      <c r="B44" s="6" t="n">
        <v>11694</v>
      </c>
      <c r="D44" s="6" t="n">
        <v>1066</v>
      </c>
      <c r="E44" s="6" t="n">
        <v>11253</v>
      </c>
      <c r="F44" s="6" t="n">
        <v>-640</v>
      </c>
      <c r="G44" s="4" t="s">
        <v>150</v>
      </c>
      <c r="H44" s="6" t="n">
        <v>15</v>
      </c>
    </row>
    <row r="45" spans="1:8"/>
    <row r="46" spans="1:8">
      <c r="A46" s="4" t="s">
        <v>150</v>
      </c>
      <c r="B46" s="4" t="s">
        <v>165</v>
      </c>
    </row>
  </sheetData>
  <mergeCells count="3">
    <mergeCell ref="F1:G1"/>
    <mergeCell ref="A45:H45"/>
    <mergeCell ref="B46:H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31</v>
      </c>
    </row>
    <row r="3" spans="1:4">
      <c r="A3" s="4" t="s">
        <v>677</v>
      </c>
    </row>
    <row r="4" spans="1:4">
      <c r="A4" s="3" t="s">
        <v>736</v>
      </c>
    </row>
    <row r="5" spans="1:4">
      <c r="A5" s="4" t="s">
        <v>715</v>
      </c>
      <c r="B5" s="6" t="n">
        <v>48</v>
      </c>
      <c r="C5" s="6" t="n">
        <v>45</v>
      </c>
      <c r="D5" s="6" t="n">
        <v>44</v>
      </c>
    </row>
    <row r="6" spans="1:4">
      <c r="A6" s="4" t="s">
        <v>716</v>
      </c>
      <c r="B6" s="5" t="n">
        <v>119</v>
      </c>
      <c r="C6" s="5" t="n">
        <v>116</v>
      </c>
      <c r="D6" s="5" t="n">
        <v>123</v>
      </c>
    </row>
    <row r="7" spans="1:4">
      <c r="A7" s="4" t="s">
        <v>737</v>
      </c>
      <c r="B7" s="5" t="n">
        <v>-157</v>
      </c>
      <c r="C7" s="5" t="n">
        <v>-162</v>
      </c>
      <c r="D7" s="5" t="n">
        <v>-166</v>
      </c>
    </row>
    <row r="8" spans="1:4">
      <c r="A8" s="4" t="s">
        <v>738</v>
      </c>
      <c r="B8" s="5" t="n">
        <v>48</v>
      </c>
      <c r="C8" s="5" t="n">
        <v>70</v>
      </c>
      <c r="D8" s="5" t="n">
        <v>57</v>
      </c>
    </row>
    <row r="9" spans="1:4">
      <c r="A9" s="4" t="s">
        <v>739</v>
      </c>
      <c r="B9" s="5" t="n">
        <v>0</v>
      </c>
      <c r="C9" s="5" t="n">
        <v>0</v>
      </c>
      <c r="D9" s="5" t="n">
        <v>0</v>
      </c>
    </row>
    <row r="10" spans="1:4">
      <c r="A10" s="4" t="s">
        <v>740</v>
      </c>
      <c r="B10" s="5" t="n">
        <v>58</v>
      </c>
      <c r="C10" s="5" t="n">
        <v>69</v>
      </c>
      <c r="D10" s="5" t="n">
        <v>58</v>
      </c>
    </row>
    <row r="11" spans="1:4">
      <c r="A11" s="4" t="s">
        <v>741</v>
      </c>
      <c r="B11" s="5" t="n">
        <v>0</v>
      </c>
      <c r="C11" s="5" t="n">
        <v>7</v>
      </c>
      <c r="D11" s="5" t="n">
        <v>27</v>
      </c>
    </row>
    <row r="12" spans="1:4">
      <c r="A12" s="4" t="s">
        <v>742</v>
      </c>
      <c r="B12" s="5" t="n">
        <v>-1</v>
      </c>
      <c r="C12" s="5" t="n">
        <v>-2</v>
      </c>
      <c r="D12" s="5" t="n">
        <v>-1</v>
      </c>
    </row>
    <row r="13" spans="1:4">
      <c r="A13" s="4" t="s">
        <v>40</v>
      </c>
      <c r="B13" s="5" t="n">
        <v>57</v>
      </c>
      <c r="C13" s="5" t="n">
        <v>74</v>
      </c>
      <c r="D13" s="5" t="n">
        <v>84</v>
      </c>
    </row>
    <row r="14" spans="1:4">
      <c r="A14" s="4" t="s">
        <v>681</v>
      </c>
    </row>
    <row r="15" spans="1:4">
      <c r="A15" s="3" t="s">
        <v>736</v>
      </c>
    </row>
    <row r="16" spans="1:4">
      <c r="A16" s="4" t="s">
        <v>715</v>
      </c>
      <c r="B16" s="5" t="n">
        <v>2</v>
      </c>
      <c r="C16" s="5" t="n">
        <v>2</v>
      </c>
      <c r="D16" s="5" t="n">
        <v>3</v>
      </c>
    </row>
    <row r="17" spans="1:4">
      <c r="A17" s="4" t="s">
        <v>716</v>
      </c>
      <c r="B17" s="5" t="n">
        <v>12</v>
      </c>
      <c r="C17" s="5" t="n">
        <v>12</v>
      </c>
      <c r="D17" s="5" t="n">
        <v>13</v>
      </c>
    </row>
    <row r="18" spans="1:4">
      <c r="A18" s="4" t="s">
        <v>737</v>
      </c>
      <c r="B18" s="5" t="n">
        <v>0</v>
      </c>
      <c r="C18" s="5" t="n">
        <v>0</v>
      </c>
      <c r="D18" s="5" t="n">
        <v>0</v>
      </c>
    </row>
    <row r="19" spans="1:4">
      <c r="A19" s="4" t="s">
        <v>738</v>
      </c>
      <c r="B19" s="5" t="n">
        <v>3</v>
      </c>
      <c r="C19" s="5" t="n">
        <v>4</v>
      </c>
      <c r="D19" s="5" t="n">
        <v>5</v>
      </c>
    </row>
    <row r="20" spans="1:4">
      <c r="A20" s="4" t="s">
        <v>739</v>
      </c>
      <c r="B20" s="5" t="n">
        <v>0</v>
      </c>
      <c r="C20" s="5" t="n">
        <v>-1</v>
      </c>
      <c r="D20" s="5" t="n">
        <v>-1</v>
      </c>
    </row>
    <row r="21" spans="1:4">
      <c r="A21" s="4" t="s">
        <v>740</v>
      </c>
      <c r="B21" s="5" t="n">
        <v>17</v>
      </c>
      <c r="C21" s="5" t="n">
        <v>17</v>
      </c>
      <c r="D21" s="5" t="n">
        <v>20</v>
      </c>
    </row>
    <row r="22" spans="1:4">
      <c r="A22" s="4" t="s">
        <v>741</v>
      </c>
      <c r="B22" s="5" t="n">
        <v>0</v>
      </c>
      <c r="C22" s="5" t="n">
        <v>0</v>
      </c>
      <c r="D22" s="5" t="n">
        <v>8</v>
      </c>
    </row>
    <row r="23" spans="1:4">
      <c r="A23" s="4" t="s">
        <v>742</v>
      </c>
      <c r="B23" s="5" t="n">
        <v>0</v>
      </c>
      <c r="C23" s="5" t="n">
        <v>0</v>
      </c>
      <c r="D23" s="5" t="n">
        <v>0</v>
      </c>
    </row>
    <row r="24" spans="1:4">
      <c r="A24" s="4" t="s">
        <v>40</v>
      </c>
      <c r="B24" s="6" t="n">
        <v>17</v>
      </c>
      <c r="C24" s="6" t="n">
        <v>17</v>
      </c>
      <c r="D24" s="6" t="n">
        <v>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31</v>
      </c>
    </row>
    <row r="3" spans="1:4">
      <c r="A3" s="4" t="s">
        <v>677</v>
      </c>
    </row>
    <row r="4" spans="1:4">
      <c r="A4" s="3" t="s">
        <v>744</v>
      </c>
    </row>
    <row r="5" spans="1:4">
      <c r="A5" s="4" t="s">
        <v>745</v>
      </c>
      <c r="B5" s="6" t="n">
        <v>38</v>
      </c>
      <c r="C5" s="6" t="n">
        <v>60</v>
      </c>
    </row>
    <row r="6" spans="1:4">
      <c r="A6" s="3" t="s">
        <v>746</v>
      </c>
    </row>
    <row r="7" spans="1:4">
      <c r="A7" s="4" t="s">
        <v>747</v>
      </c>
      <c r="B7" s="5" t="n">
        <v>48</v>
      </c>
      <c r="C7" s="5" t="n">
        <v>70</v>
      </c>
      <c r="D7" s="6" t="n">
        <v>57</v>
      </c>
    </row>
    <row r="8" spans="1:4">
      <c r="A8" s="4" t="s">
        <v>748</v>
      </c>
      <c r="B8" s="5" t="n">
        <v>-1</v>
      </c>
      <c r="C8" s="5" t="n">
        <v>-2</v>
      </c>
      <c r="D8" s="5" t="n">
        <v>-1</v>
      </c>
    </row>
    <row r="9" spans="1:4">
      <c r="A9" s="4" t="s">
        <v>749</v>
      </c>
      <c r="B9" s="5" t="n">
        <v>0</v>
      </c>
      <c r="C9" s="5" t="n">
        <v>0</v>
      </c>
      <c r="D9" s="5" t="n">
        <v>0</v>
      </c>
    </row>
    <row r="10" spans="1:4">
      <c r="A10" s="4" t="s">
        <v>750</v>
      </c>
      <c r="B10" s="5" t="n">
        <v>43</v>
      </c>
    </row>
    <row r="11" spans="1:4">
      <c r="A11" s="4" t="s">
        <v>681</v>
      </c>
    </row>
    <row r="12" spans="1:4">
      <c r="A12" s="3" t="s">
        <v>744</v>
      </c>
    </row>
    <row r="13" spans="1:4">
      <c r="A13" s="4" t="s">
        <v>745</v>
      </c>
      <c r="B13" s="5" t="n">
        <v>-22</v>
      </c>
      <c r="C13" s="5" t="n">
        <v>-7</v>
      </c>
    </row>
    <row r="14" spans="1:4">
      <c r="A14" s="3" t="s">
        <v>746</v>
      </c>
    </row>
    <row r="15" spans="1:4">
      <c r="A15" s="4" t="s">
        <v>747</v>
      </c>
      <c r="B15" s="5" t="n">
        <v>3</v>
      </c>
      <c r="C15" s="5" t="n">
        <v>4</v>
      </c>
      <c r="D15" s="5" t="n">
        <v>5</v>
      </c>
    </row>
    <row r="16" spans="1:4">
      <c r="A16" s="4" t="s">
        <v>748</v>
      </c>
      <c r="B16" s="5" t="n">
        <v>0</v>
      </c>
      <c r="C16" s="5" t="n">
        <v>0</v>
      </c>
      <c r="D16" s="5" t="n">
        <v>0</v>
      </c>
    </row>
    <row r="17" spans="1:4">
      <c r="A17" s="4" t="s">
        <v>749</v>
      </c>
      <c r="B17" s="6" t="n">
        <v>0</v>
      </c>
      <c r="C17" s="6" t="n">
        <v>-1</v>
      </c>
      <c r="D17" s="6"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660</v>
      </c>
    </row>
    <row r="2" spans="1:2">
      <c r="A2" s="4" t="s">
        <v>752</v>
      </c>
    </row>
    <row r="3" spans="1:2">
      <c r="A3" s="3" t="s">
        <v>678</v>
      </c>
    </row>
    <row r="4" spans="1:2">
      <c r="A4" s="4" t="s">
        <v>753</v>
      </c>
      <c r="B4" s="6" t="n">
        <v>891</v>
      </c>
    </row>
    <row r="5" spans="1:2">
      <c r="A5" s="4" t="s">
        <v>754</v>
      </c>
      <c r="B5" s="5" t="n">
        <v>0</v>
      </c>
    </row>
    <row r="6" spans="1:2">
      <c r="A6" s="4" t="s">
        <v>141</v>
      </c>
      <c r="B6" s="5" t="n">
        <v>891</v>
      </c>
    </row>
    <row r="7" spans="1:2">
      <c r="A7" s="4" t="s">
        <v>755</v>
      </c>
    </row>
    <row r="8" spans="1:2">
      <c r="A8" s="3" t="s">
        <v>678</v>
      </c>
    </row>
    <row r="9" spans="1:2">
      <c r="A9" s="4" t="s">
        <v>753</v>
      </c>
      <c r="B9" s="5" t="n">
        <v>24</v>
      </c>
    </row>
    <row r="10" spans="1:2">
      <c r="A10" s="4" t="s">
        <v>754</v>
      </c>
      <c r="B10" s="5" t="n">
        <v>0</v>
      </c>
    </row>
    <row r="11" spans="1:2">
      <c r="A11" s="4" t="s">
        <v>141</v>
      </c>
      <c r="B11" s="6" t="n">
        <v>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0</v>
      </c>
    </row>
    <row r="3" spans="1:3">
      <c r="A3" s="4" t="s">
        <v>677</v>
      </c>
    </row>
    <row r="4" spans="1:3">
      <c r="A4" s="3" t="s">
        <v>757</v>
      </c>
    </row>
    <row r="5" spans="1:3">
      <c r="A5" s="4" t="s">
        <v>758</v>
      </c>
      <c r="B5" s="4" t="s">
        <v>759</v>
      </c>
      <c r="C5" s="4" t="s">
        <v>760</v>
      </c>
    </row>
    <row r="6" spans="1:3">
      <c r="A6" s="4" t="s">
        <v>761</v>
      </c>
      <c r="B6" s="4" t="s">
        <v>762</v>
      </c>
      <c r="C6" s="4" t="s">
        <v>759</v>
      </c>
    </row>
    <row r="7" spans="1:3">
      <c r="A7" s="4" t="s">
        <v>763</v>
      </c>
      <c r="B7" s="4" t="s">
        <v>764</v>
      </c>
      <c r="C7" s="4" t="s">
        <v>589</v>
      </c>
    </row>
    <row r="8" spans="1:3">
      <c r="A8" s="4" t="s">
        <v>721</v>
      </c>
      <c r="B8" s="4" t="s">
        <v>765</v>
      </c>
      <c r="C8" s="4" t="s">
        <v>764</v>
      </c>
    </row>
    <row r="9" spans="1:3">
      <c r="A9" s="4" t="s">
        <v>766</v>
      </c>
      <c r="B9" s="4" t="s">
        <v>767</v>
      </c>
      <c r="C9" s="4" t="s">
        <v>767</v>
      </c>
    </row>
    <row r="10" spans="1:3">
      <c r="A10" s="4" t="s">
        <v>681</v>
      </c>
    </row>
    <row r="11" spans="1:3">
      <c r="A11" s="3" t="s">
        <v>757</v>
      </c>
    </row>
    <row r="12" spans="1:3">
      <c r="A12" s="4" t="s">
        <v>763</v>
      </c>
      <c r="B12" s="4" t="s">
        <v>768</v>
      </c>
      <c r="C12" s="4" t="s">
        <v>597</v>
      </c>
    </row>
    <row r="13" spans="1:3">
      <c r="A13" s="4" t="s">
        <v>721</v>
      </c>
      <c r="B13" s="4" t="s">
        <v>769</v>
      </c>
      <c r="C13" s="4" t="s">
        <v>7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31</v>
      </c>
    </row>
    <row r="3" spans="1:4">
      <c r="A3" s="3" t="s">
        <v>188</v>
      </c>
    </row>
    <row r="4" spans="1:4">
      <c r="A4" s="4" t="s">
        <v>771</v>
      </c>
      <c r="B4" s="6" t="n">
        <v>35</v>
      </c>
      <c r="C4" s="6" t="n">
        <v>32</v>
      </c>
      <c r="D4" s="6" t="n">
        <v>37</v>
      </c>
    </row>
    <row r="5" spans="1:4">
      <c r="A5" s="4" t="s">
        <v>772</v>
      </c>
      <c r="B5" s="6" t="n">
        <v>35</v>
      </c>
      <c r="C5" s="6" t="n">
        <v>36</v>
      </c>
      <c r="D5" s="6" t="n">
        <v>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0</v>
      </c>
    </row>
    <row r="3" spans="1:3">
      <c r="A3" s="3" t="s">
        <v>774</v>
      </c>
    </row>
    <row r="4" spans="1:3">
      <c r="A4" s="4" t="s">
        <v>775</v>
      </c>
      <c r="B4" s="6" t="n">
        <v>11293</v>
      </c>
      <c r="C4" s="6" t="n">
        <v>10535</v>
      </c>
    </row>
    <row r="5" spans="1:3">
      <c r="A5" s="4" t="s">
        <v>776</v>
      </c>
      <c r="B5" s="5" t="n">
        <v>-331</v>
      </c>
      <c r="C5" s="5" t="n">
        <v>-20</v>
      </c>
    </row>
    <row r="6" spans="1:3">
      <c r="A6" s="4" t="s">
        <v>777</v>
      </c>
      <c r="B6" s="6" t="n">
        <v>10962</v>
      </c>
      <c r="C6" s="5" t="n">
        <v>10515</v>
      </c>
    </row>
    <row r="7" spans="1:3">
      <c r="A7" s="4" t="s">
        <v>778</v>
      </c>
    </row>
    <row r="8" spans="1:3">
      <c r="A8" s="3" t="s">
        <v>774</v>
      </c>
    </row>
    <row r="9" spans="1:3">
      <c r="A9" s="4" t="s">
        <v>779</v>
      </c>
      <c r="B9" s="4" t="s">
        <v>780</v>
      </c>
    </row>
    <row r="10" spans="1:3">
      <c r="A10" s="4" t="s">
        <v>775</v>
      </c>
      <c r="B10" s="6" t="n">
        <v>11055</v>
      </c>
      <c r="C10" s="5" t="n">
        <v>10277</v>
      </c>
    </row>
    <row r="11" spans="1:3">
      <c r="A11" s="4" t="s">
        <v>781</v>
      </c>
    </row>
    <row r="12" spans="1:3">
      <c r="A12" s="3" t="s">
        <v>774</v>
      </c>
    </row>
    <row r="13" spans="1:3">
      <c r="A13" s="4" t="s">
        <v>779</v>
      </c>
      <c r="B13" s="4" t="s">
        <v>782</v>
      </c>
    </row>
    <row r="14" spans="1:3">
      <c r="A14" s="4" t="s">
        <v>775</v>
      </c>
      <c r="B14" s="6" t="n">
        <v>232</v>
      </c>
      <c r="C14" s="5" t="n">
        <v>250</v>
      </c>
    </row>
    <row r="15" spans="1:3">
      <c r="A15" s="4" t="s">
        <v>783</v>
      </c>
    </row>
    <row r="16" spans="1:3">
      <c r="A16" s="3" t="s">
        <v>774</v>
      </c>
    </row>
    <row r="17" spans="1:3">
      <c r="A17" s="4" t="s">
        <v>779</v>
      </c>
      <c r="B17" s="4" t="s">
        <v>784</v>
      </c>
    </row>
    <row r="18" spans="1:3">
      <c r="A18" s="4" t="s">
        <v>775</v>
      </c>
      <c r="B18" s="6" t="n">
        <v>6</v>
      </c>
      <c r="C18" s="5" t="n">
        <v>7</v>
      </c>
    </row>
    <row r="19" spans="1:3">
      <c r="A19" s="4" t="s">
        <v>785</v>
      </c>
    </row>
    <row r="20" spans="1:3">
      <c r="A20" s="3" t="s">
        <v>774</v>
      </c>
    </row>
    <row r="21" spans="1:3">
      <c r="A21" s="4" t="s">
        <v>779</v>
      </c>
      <c r="B21" s="4" t="s">
        <v>513</v>
      </c>
    </row>
    <row r="22" spans="1:3">
      <c r="A22" s="4" t="s">
        <v>775</v>
      </c>
      <c r="B22" s="6" t="n">
        <v>0</v>
      </c>
      <c r="C22" s="5" t="n">
        <v>1</v>
      </c>
    </row>
    <row r="23" spans="1:3">
      <c r="A23" s="4" t="s">
        <v>786</v>
      </c>
    </row>
    <row r="24" spans="1:3">
      <c r="A24" s="3" t="s">
        <v>774</v>
      </c>
    </row>
    <row r="25" spans="1:3">
      <c r="A25" s="4" t="s">
        <v>775</v>
      </c>
      <c r="C25" s="6" t="n">
        <v>-1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5"/>
    <col customWidth="1" max="5" min="5" width="14"/>
    <col customWidth="1" max="6" min="6" width="14"/>
  </cols>
  <sheetData>
    <row r="1" spans="1:6">
      <c r="A1" s="1" t="s">
        <v>787</v>
      </c>
      <c r="B1" s="2" t="s">
        <v>1</v>
      </c>
    </row>
    <row r="2" spans="1:6">
      <c r="B2" s="2" t="s">
        <v>2</v>
      </c>
      <c r="C2" s="2" t="s">
        <v>30</v>
      </c>
      <c r="D2" s="2" t="s">
        <v>31</v>
      </c>
      <c r="E2" s="2" t="s">
        <v>788</v>
      </c>
      <c r="F2" s="2" t="s">
        <v>789</v>
      </c>
    </row>
    <row r="3" spans="1:6">
      <c r="A3" s="3" t="s">
        <v>774</v>
      </c>
    </row>
    <row r="4" spans="1:6">
      <c r="A4" s="4" t="s">
        <v>790</v>
      </c>
      <c r="B4" s="6" t="n">
        <v>2200000000</v>
      </c>
      <c r="C4" s="6" t="n">
        <v>1200000000</v>
      </c>
      <c r="D4" s="6" t="n">
        <v>1000000000</v>
      </c>
    </row>
    <row r="5" spans="1:6">
      <c r="A5" s="4" t="s">
        <v>791</v>
      </c>
      <c r="B5" s="5" t="n">
        <v>1419000000</v>
      </c>
      <c r="C5" s="6" t="n">
        <v>229000000</v>
      </c>
      <c r="D5" s="6" t="n">
        <v>933000000</v>
      </c>
    </row>
    <row r="6" spans="1:6">
      <c r="A6" s="4" t="s">
        <v>792</v>
      </c>
      <c r="B6" s="5" t="n">
        <v>800000000</v>
      </c>
    </row>
    <row r="7" spans="1:6">
      <c r="A7" s="4" t="s">
        <v>793</v>
      </c>
      <c r="B7" s="5" t="n">
        <v>115000000</v>
      </c>
    </row>
    <row r="8" spans="1:6">
      <c r="A8" s="4" t="s">
        <v>794</v>
      </c>
      <c r="B8" s="5" t="n">
        <v>1400000000</v>
      </c>
    </row>
    <row r="9" spans="1:6">
      <c r="A9" s="4" t="s">
        <v>795</v>
      </c>
    </row>
    <row r="10" spans="1:6">
      <c r="A10" s="3" t="s">
        <v>774</v>
      </c>
    </row>
    <row r="11" spans="1:6">
      <c r="A11" s="4" t="s">
        <v>796</v>
      </c>
      <c r="B11" s="6" t="n">
        <v>700000000</v>
      </c>
    </row>
    <row r="12" spans="1:6">
      <c r="A12" s="4" t="s">
        <v>797</v>
      </c>
      <c r="B12" s="4" t="s">
        <v>798</v>
      </c>
    </row>
    <row r="13" spans="1:6">
      <c r="A13" s="4" t="s">
        <v>799</v>
      </c>
    </row>
    <row r="14" spans="1:6">
      <c r="A14" s="3" t="s">
        <v>774</v>
      </c>
    </row>
    <row r="15" spans="1:6">
      <c r="A15" s="4" t="s">
        <v>796</v>
      </c>
      <c r="B15" s="6" t="n">
        <v>800000000</v>
      </c>
    </row>
    <row r="16" spans="1:6">
      <c r="A16" s="4" t="s">
        <v>797</v>
      </c>
      <c r="B16" s="4" t="s">
        <v>800</v>
      </c>
    </row>
    <row r="17" spans="1:6">
      <c r="A17" s="4" t="s">
        <v>801</v>
      </c>
    </row>
    <row r="18" spans="1:6">
      <c r="A18" s="3" t="s">
        <v>774</v>
      </c>
    </row>
    <row r="19" spans="1:6">
      <c r="A19" s="4" t="s">
        <v>796</v>
      </c>
      <c r="B19" s="6" t="n">
        <v>700000000</v>
      </c>
    </row>
    <row r="20" spans="1:6">
      <c r="A20" s="4" t="s">
        <v>797</v>
      </c>
      <c r="B20" s="4" t="s">
        <v>802</v>
      </c>
    </row>
    <row r="21" spans="1:6">
      <c r="A21" s="4" t="s">
        <v>803</v>
      </c>
    </row>
    <row r="22" spans="1:6">
      <c r="A22" s="3" t="s">
        <v>774</v>
      </c>
    </row>
    <row r="23" spans="1:6">
      <c r="A23" s="4" t="s">
        <v>797</v>
      </c>
      <c r="B23" s="4" t="s">
        <v>804</v>
      </c>
    </row>
    <row r="24" spans="1:6">
      <c r="A24" s="4" t="s">
        <v>805</v>
      </c>
      <c r="B24" s="6" t="n">
        <v>300000000</v>
      </c>
    </row>
    <row r="25" spans="1:6">
      <c r="A25" s="4" t="s">
        <v>806</v>
      </c>
    </row>
    <row r="26" spans="1:6">
      <c r="A26" s="3" t="s">
        <v>774</v>
      </c>
    </row>
    <row r="27" spans="1:6">
      <c r="A27" s="4" t="s">
        <v>797</v>
      </c>
      <c r="B27" s="4" t="s">
        <v>807</v>
      </c>
    </row>
    <row r="28" spans="1:6">
      <c r="A28" s="4" t="s">
        <v>805</v>
      </c>
      <c r="B28" s="6" t="n">
        <v>600000000</v>
      </c>
    </row>
    <row r="29" spans="1:6">
      <c r="A29" s="4" t="s">
        <v>808</v>
      </c>
    </row>
    <row r="30" spans="1:6">
      <c r="A30" s="3" t="s">
        <v>774</v>
      </c>
    </row>
    <row r="31" spans="1:6">
      <c r="A31" s="4" t="s">
        <v>797</v>
      </c>
      <c r="B31" s="4" t="s">
        <v>809</v>
      </c>
    </row>
    <row r="32" spans="1:6">
      <c r="A32" s="4" t="s">
        <v>805</v>
      </c>
      <c r="B32" s="6" t="n">
        <v>500000000</v>
      </c>
    </row>
    <row r="33" spans="1:6">
      <c r="A33" s="4" t="s">
        <v>810</v>
      </c>
    </row>
    <row r="34" spans="1:6">
      <c r="A34" s="3" t="s">
        <v>774</v>
      </c>
    </row>
    <row r="35" spans="1:6">
      <c r="A35" s="4" t="s">
        <v>796</v>
      </c>
      <c r="B35" s="6" t="n">
        <v>600000000</v>
      </c>
    </row>
    <row r="36" spans="1:6">
      <c r="A36" s="4" t="s">
        <v>797</v>
      </c>
      <c r="B36" s="4" t="s">
        <v>811</v>
      </c>
    </row>
    <row r="37" spans="1:6">
      <c r="A37" s="4" t="s">
        <v>812</v>
      </c>
    </row>
    <row r="38" spans="1:6">
      <c r="A38" s="3" t="s">
        <v>774</v>
      </c>
    </row>
    <row r="39" spans="1:6">
      <c r="A39" s="4" t="s">
        <v>796</v>
      </c>
      <c r="B39" s="6" t="n">
        <v>600000000</v>
      </c>
    </row>
    <row r="40" spans="1:6">
      <c r="A40" s="4" t="s">
        <v>797</v>
      </c>
      <c r="B40" s="4" t="s">
        <v>813</v>
      </c>
    </row>
    <row r="41" spans="1:6">
      <c r="A41" s="4" t="s">
        <v>814</v>
      </c>
    </row>
    <row r="42" spans="1:6">
      <c r="A42" s="3" t="s">
        <v>774</v>
      </c>
    </row>
    <row r="43" spans="1:6">
      <c r="A43" s="4" t="s">
        <v>815</v>
      </c>
      <c r="B43" s="6" t="n">
        <v>0</v>
      </c>
    </row>
    <row r="44" spans="1:6">
      <c r="A44" s="4" t="s">
        <v>816</v>
      </c>
      <c r="B44" s="5" t="n">
        <v>1000000000</v>
      </c>
    </row>
    <row r="45" spans="1:6">
      <c r="A45" s="4" t="s">
        <v>817</v>
      </c>
    </row>
    <row r="46" spans="1:6">
      <c r="A46" s="3" t="s">
        <v>774</v>
      </c>
    </row>
    <row r="47" spans="1:6">
      <c r="A47" s="4" t="s">
        <v>815</v>
      </c>
      <c r="B47" s="6" t="n">
        <v>0</v>
      </c>
    </row>
    <row r="48" spans="1:6">
      <c r="A48" s="4" t="s">
        <v>818</v>
      </c>
      <c r="B48" s="4" t="s">
        <v>445</v>
      </c>
    </row>
    <row r="49" spans="1:6">
      <c r="A49" s="4" t="s">
        <v>816</v>
      </c>
      <c r="E49" s="6" t="n">
        <v>200000000</v>
      </c>
      <c r="F49" s="6" t="n">
        <v>250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0</v>
      </c>
    </row>
    <row r="2" spans="1:3">
      <c r="A2" s="3" t="s">
        <v>820</v>
      </c>
    </row>
    <row r="3" spans="1:3">
      <c r="A3" s="5" t="n">
        <v>2017</v>
      </c>
      <c r="B3" s="6" t="n">
        <v>331</v>
      </c>
      <c r="C3" s="6" t="n">
        <v>20</v>
      </c>
    </row>
    <row r="4" spans="1:3">
      <c r="A4" s="5" t="n">
        <v>2018</v>
      </c>
      <c r="B4" s="5" t="n">
        <v>20</v>
      </c>
    </row>
    <row r="5" spans="1:3">
      <c r="A5" s="5" t="n">
        <v>2019</v>
      </c>
      <c r="B5" s="5" t="n">
        <v>18</v>
      </c>
    </row>
    <row r="6" spans="1:3">
      <c r="A6" s="5" t="n">
        <v>2020</v>
      </c>
      <c r="B6" s="5" t="n">
        <v>745</v>
      </c>
    </row>
    <row r="7" spans="1:3">
      <c r="A7" s="5" t="n">
        <v>2021</v>
      </c>
      <c r="B7" s="5" t="n">
        <v>371</v>
      </c>
    </row>
    <row r="8" spans="1:3">
      <c r="A8" s="4" t="s">
        <v>662</v>
      </c>
      <c r="B8" s="5" t="n">
        <v>9808</v>
      </c>
    </row>
    <row r="9" spans="1:3">
      <c r="A9" s="4" t="s">
        <v>821</v>
      </c>
      <c r="B9" s="6" t="n">
        <v>112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22</v>
      </c>
      <c r="B1" s="2" t="s">
        <v>1</v>
      </c>
    </row>
    <row r="2" spans="1:4">
      <c r="B2" s="2" t="s">
        <v>2</v>
      </c>
      <c r="C2" s="2" t="s">
        <v>30</v>
      </c>
      <c r="D2" s="2" t="s">
        <v>31</v>
      </c>
    </row>
    <row r="3" spans="1:4">
      <c r="A3" s="3" t="s">
        <v>823</v>
      </c>
    </row>
    <row r="4" spans="1:4">
      <c r="A4" s="4" t="s">
        <v>824</v>
      </c>
      <c r="B4" s="6" t="n">
        <v>10</v>
      </c>
      <c r="C4" s="6" t="n">
        <v>6</v>
      </c>
      <c r="D4" s="6" t="n">
        <v>5</v>
      </c>
    </row>
    <row r="5" spans="1:4">
      <c r="A5" s="4" t="s">
        <v>825</v>
      </c>
      <c r="B5" s="5" t="n">
        <v>27</v>
      </c>
      <c r="C5" s="5" t="n">
        <v>83</v>
      </c>
      <c r="D5" s="5" t="n">
        <v>23</v>
      </c>
    </row>
    <row r="6" spans="1:4">
      <c r="A6" s="4" t="s">
        <v>826</v>
      </c>
      <c r="B6" s="5" t="n">
        <v>9</v>
      </c>
      <c r="C6" s="5" t="n">
        <v>9</v>
      </c>
      <c r="D6" s="5" t="n">
        <v>-36</v>
      </c>
    </row>
    <row r="7" spans="1:4">
      <c r="A7" s="4" t="s">
        <v>827</v>
      </c>
      <c r="B7" s="5" t="n">
        <v>46</v>
      </c>
      <c r="C7" s="5" t="n">
        <v>98</v>
      </c>
      <c r="D7" s="5" t="n">
        <v>-8</v>
      </c>
    </row>
    <row r="8" spans="1:4">
      <c r="A8" s="4" t="s">
        <v>828</v>
      </c>
      <c r="B8" s="5" t="n">
        <v>56</v>
      </c>
      <c r="C8" s="5" t="n">
        <v>104</v>
      </c>
      <c r="D8" s="6" t="n">
        <v>47</v>
      </c>
    </row>
    <row r="9" spans="1:4">
      <c r="A9" s="4" t="s">
        <v>829</v>
      </c>
      <c r="B9" s="6" t="n">
        <v>115</v>
      </c>
    </row>
    <row r="10" spans="1:4">
      <c r="A10" s="4" t="s">
        <v>637</v>
      </c>
    </row>
    <row r="11" spans="1:4">
      <c r="A11" s="3" t="s">
        <v>823</v>
      </c>
    </row>
    <row r="12" spans="1:4">
      <c r="A12" s="4" t="s">
        <v>829</v>
      </c>
      <c r="C12" s="6" t="n">
        <v>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0</v>
      </c>
      <c r="B1" s="2" t="s">
        <v>1</v>
      </c>
    </row>
    <row r="2" spans="1:5">
      <c r="B2" s="2" t="s">
        <v>2</v>
      </c>
      <c r="C2" s="2" t="s">
        <v>30</v>
      </c>
      <c r="D2" s="2" t="s">
        <v>31</v>
      </c>
      <c r="E2" s="2" t="s">
        <v>67</v>
      </c>
    </row>
    <row r="3" spans="1:5">
      <c r="A3" s="3" t="s">
        <v>831</v>
      </c>
    </row>
    <row r="4" spans="1:5">
      <c r="A4" s="4" t="s">
        <v>832</v>
      </c>
      <c r="B4" s="6" t="n">
        <v>2741</v>
      </c>
      <c r="C4" s="6" t="n">
        <v>3138</v>
      </c>
      <c r="D4" s="6" t="n">
        <v>3044</v>
      </c>
    </row>
    <row r="5" spans="1:5">
      <c r="A5" s="4" t="s">
        <v>833</v>
      </c>
      <c r="B5" s="5" t="n">
        <v>-83</v>
      </c>
      <c r="C5" s="5" t="n">
        <v>-86</v>
      </c>
      <c r="D5" s="5" t="n">
        <v>-61</v>
      </c>
    </row>
    <row r="6" spans="1:5">
      <c r="A6" s="4" t="s">
        <v>834</v>
      </c>
      <c r="B6" s="5" t="n">
        <v>25</v>
      </c>
      <c r="C6" s="5" t="n">
        <v>23</v>
      </c>
      <c r="D6" s="5" t="n">
        <v>21</v>
      </c>
      <c r="E6" s="6" t="n">
        <v>23</v>
      </c>
    </row>
    <row r="7" spans="1:5">
      <c r="A7" s="4" t="s">
        <v>835</v>
      </c>
      <c r="B7" s="5" t="n">
        <v>16</v>
      </c>
      <c r="C7" s="5" t="n">
        <v>15</v>
      </c>
      <c r="D7" s="5" t="n">
        <v>13</v>
      </c>
    </row>
    <row r="8" spans="1:5">
      <c r="A8" s="3" t="s">
        <v>836</v>
      </c>
    </row>
    <row r="9" spans="1:5">
      <c r="A9" s="4" t="s">
        <v>837</v>
      </c>
      <c r="B9" s="5" t="n">
        <v>2</v>
      </c>
      <c r="C9" s="5" t="n">
        <v>2</v>
      </c>
      <c r="D9" s="5" t="n">
        <v>-1</v>
      </c>
    </row>
    <row r="10" spans="1:5">
      <c r="A10" s="4" t="s">
        <v>838</v>
      </c>
      <c r="B10" s="5" t="n">
        <v>6</v>
      </c>
      <c r="C10" s="5" t="n">
        <v>4</v>
      </c>
      <c r="D10" s="5" t="n">
        <v>1</v>
      </c>
    </row>
    <row r="11" spans="1:5">
      <c r="A11" s="4" t="s">
        <v>839</v>
      </c>
    </row>
    <row r="12" spans="1:5">
      <c r="A12" s="3" t="s">
        <v>831</v>
      </c>
    </row>
    <row r="13" spans="1:5">
      <c r="A13" s="4" t="s">
        <v>840</v>
      </c>
      <c r="B13" s="5" t="n">
        <v>10</v>
      </c>
    </row>
    <row r="14" spans="1:5">
      <c r="A14" s="4" t="s">
        <v>833</v>
      </c>
      <c r="B14" s="6" t="n">
        <v>7</v>
      </c>
      <c r="C14" s="6" t="n">
        <v>4</v>
      </c>
      <c r="D14" s="6" t="n">
        <v>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31</v>
      </c>
    </row>
    <row r="3" spans="1:4">
      <c r="A3" s="3" t="s">
        <v>167</v>
      </c>
    </row>
    <row r="4" spans="1:4">
      <c r="A4" s="4" t="s">
        <v>54</v>
      </c>
      <c r="B4" s="7" t="n">
        <v>0.72</v>
      </c>
      <c r="C4" s="7" t="n">
        <v>0.7</v>
      </c>
      <c r="D4" s="7" t="n">
        <v>0.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0</v>
      </c>
      <c r="D2" s="2" t="s">
        <v>31</v>
      </c>
    </row>
    <row r="3" spans="1:4">
      <c r="A3" s="3" t="s">
        <v>842</v>
      </c>
    </row>
    <row r="4" spans="1:4">
      <c r="A4" s="4" t="s">
        <v>843</v>
      </c>
      <c r="B4" s="6" t="n">
        <v>540</v>
      </c>
      <c r="C4" s="6" t="n">
        <v>619</v>
      </c>
      <c r="D4" s="6" t="n">
        <v>729</v>
      </c>
    </row>
    <row r="5" spans="1:4">
      <c r="A5" s="4" t="s">
        <v>844</v>
      </c>
      <c r="B5" s="5" t="n">
        <v>82</v>
      </c>
      <c r="C5" s="5" t="n">
        <v>95</v>
      </c>
      <c r="D5" s="5" t="n">
        <v>90</v>
      </c>
    </row>
    <row r="6" spans="1:4">
      <c r="A6" s="4" t="s">
        <v>845</v>
      </c>
      <c r="B6" s="5" t="n">
        <v>622</v>
      </c>
      <c r="C6" s="5" t="n">
        <v>714</v>
      </c>
      <c r="D6" s="5" t="n">
        <v>819</v>
      </c>
    </row>
    <row r="7" spans="1:4">
      <c r="A7" s="3" t="s">
        <v>846</v>
      </c>
    </row>
    <row r="8" spans="1:4">
      <c r="A8" s="4" t="s">
        <v>843</v>
      </c>
      <c r="B8" s="5" t="n">
        <v>355</v>
      </c>
      <c r="C8" s="5" t="n">
        <v>414</v>
      </c>
      <c r="D8" s="5" t="n">
        <v>291</v>
      </c>
    </row>
    <row r="9" spans="1:4">
      <c r="A9" s="4" t="s">
        <v>844</v>
      </c>
      <c r="B9" s="5" t="n">
        <v>50</v>
      </c>
      <c r="C9" s="5" t="n">
        <v>42</v>
      </c>
      <c r="D9" s="5" t="n">
        <v>7</v>
      </c>
    </row>
    <row r="10" spans="1:4">
      <c r="A10" s="4" t="s">
        <v>847</v>
      </c>
      <c r="B10" s="5" t="n">
        <v>405</v>
      </c>
      <c r="C10" s="5" t="n">
        <v>456</v>
      </c>
      <c r="D10" s="5" t="n">
        <v>298</v>
      </c>
    </row>
    <row r="11" spans="1:4">
      <c r="A11" s="4" t="s">
        <v>848</v>
      </c>
      <c r="B11" s="6" t="n">
        <v>1027</v>
      </c>
      <c r="C11" s="6" t="n">
        <v>1170</v>
      </c>
      <c r="D11" s="6" t="n">
        <v>11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31</v>
      </c>
    </row>
    <row r="3" spans="1:4">
      <c r="A3" s="3" t="s">
        <v>850</v>
      </c>
    </row>
    <row r="4" spans="1:4">
      <c r="A4" s="4" t="s">
        <v>851</v>
      </c>
      <c r="B4" s="6" t="n">
        <v>959</v>
      </c>
      <c r="C4" s="6" t="n">
        <v>1098</v>
      </c>
      <c r="D4" s="6" t="n">
        <v>1066</v>
      </c>
    </row>
    <row r="5" spans="1:4">
      <c r="A5" s="4" t="s">
        <v>852</v>
      </c>
      <c r="B5" s="5" t="n">
        <v>83</v>
      </c>
      <c r="C5" s="5" t="n">
        <v>86</v>
      </c>
      <c r="D5" s="5" t="n">
        <v>61</v>
      </c>
    </row>
    <row r="6" spans="1:4">
      <c r="A6" s="4" t="s">
        <v>65</v>
      </c>
      <c r="B6" s="5" t="n">
        <v>-15</v>
      </c>
      <c r="C6" s="5" t="n">
        <v>-14</v>
      </c>
      <c r="D6" s="5" t="n">
        <v>-10</v>
      </c>
    </row>
    <row r="7" spans="1:4">
      <c r="A7" s="4" t="s">
        <v>848</v>
      </c>
      <c r="B7" s="6" t="n">
        <v>1027</v>
      </c>
      <c r="C7" s="6" t="n">
        <v>1170</v>
      </c>
      <c r="D7" s="6" t="n">
        <v>1117</v>
      </c>
    </row>
    <row r="8" spans="1:4">
      <c r="A8" s="3" t="s">
        <v>853</v>
      </c>
    </row>
    <row r="9" spans="1:4">
      <c r="A9" s="4" t="s">
        <v>851</v>
      </c>
      <c r="B9" s="4" t="s">
        <v>854</v>
      </c>
      <c r="C9" s="4" t="s">
        <v>854</v>
      </c>
      <c r="D9" s="4" t="s">
        <v>854</v>
      </c>
    </row>
    <row r="10" spans="1:4">
      <c r="A10" s="4" t="s">
        <v>852</v>
      </c>
      <c r="B10" s="4" t="s">
        <v>408</v>
      </c>
      <c r="C10" s="4" t="s">
        <v>583</v>
      </c>
      <c r="D10" s="4" t="s">
        <v>514</v>
      </c>
    </row>
    <row r="11" spans="1:4">
      <c r="A11" s="4" t="s">
        <v>65</v>
      </c>
      <c r="B11" s="4" t="s">
        <v>855</v>
      </c>
      <c r="C11" s="4" t="s">
        <v>856</v>
      </c>
      <c r="D11" s="4" t="s">
        <v>857</v>
      </c>
    </row>
    <row r="12" spans="1:4">
      <c r="A12" s="4" t="s">
        <v>858</v>
      </c>
      <c r="B12" s="4" t="s">
        <v>859</v>
      </c>
      <c r="C12" s="4" t="s">
        <v>860</v>
      </c>
      <c r="D12" s="4" t="s">
        <v>8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0</v>
      </c>
    </row>
    <row r="2" spans="1:3">
      <c r="A2" s="3" t="s">
        <v>863</v>
      </c>
    </row>
    <row r="3" spans="1:3">
      <c r="A3" s="4" t="s">
        <v>677</v>
      </c>
      <c r="B3" s="6" t="n">
        <v>125</v>
      </c>
      <c r="C3" s="6" t="n">
        <v>207</v>
      </c>
    </row>
    <row r="4" spans="1:3">
      <c r="A4" s="4" t="s">
        <v>864</v>
      </c>
      <c r="B4" s="5" t="n">
        <v>272</v>
      </c>
      <c r="C4" s="5" t="n">
        <v>258</v>
      </c>
    </row>
    <row r="5" spans="1:3">
      <c r="A5" s="4" t="s">
        <v>65</v>
      </c>
      <c r="B5" s="5" t="n">
        <v>225</v>
      </c>
      <c r="C5" s="5" t="n">
        <v>261</v>
      </c>
    </row>
    <row r="6" spans="1:3">
      <c r="A6" s="4" t="s">
        <v>141</v>
      </c>
      <c r="B6" s="5" t="n">
        <v>622</v>
      </c>
      <c r="C6" s="5" t="n">
        <v>726</v>
      </c>
    </row>
    <row r="7" spans="1:3">
      <c r="A7" s="3" t="s">
        <v>865</v>
      </c>
    </row>
    <row r="8" spans="1:3">
      <c r="A8" s="4" t="s">
        <v>866</v>
      </c>
      <c r="B8" s="5" t="n">
        <v>9925</v>
      </c>
      <c r="C8" s="5" t="n">
        <v>9614</v>
      </c>
    </row>
    <row r="9" spans="1:3">
      <c r="A9" s="4" t="s">
        <v>65</v>
      </c>
      <c r="B9" s="5" t="n">
        <v>293</v>
      </c>
      <c r="C9" s="5" t="n">
        <v>291</v>
      </c>
    </row>
    <row r="10" spans="1:3">
      <c r="A10" s="4" t="s">
        <v>141</v>
      </c>
      <c r="B10" s="5" t="n">
        <v>10218</v>
      </c>
      <c r="C10" s="5" t="n">
        <v>9905</v>
      </c>
    </row>
    <row r="11" spans="1:3">
      <c r="A11" s="4" t="s">
        <v>867</v>
      </c>
      <c r="B11" s="6" t="n">
        <v>9596</v>
      </c>
      <c r="C11" s="6" t="n">
        <v>91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31</v>
      </c>
    </row>
    <row r="3" spans="1:4">
      <c r="A3" s="3" t="s">
        <v>869</v>
      </c>
    </row>
    <row r="4" spans="1:4">
      <c r="A4" s="4" t="s">
        <v>870</v>
      </c>
      <c r="B4" s="6" t="n">
        <v>23</v>
      </c>
      <c r="C4" s="6" t="n">
        <v>21</v>
      </c>
      <c r="D4" s="6" t="n">
        <v>23</v>
      </c>
    </row>
    <row r="5" spans="1:4">
      <c r="A5" s="4" t="s">
        <v>871</v>
      </c>
      <c r="B5" s="5" t="n">
        <v>1</v>
      </c>
      <c r="C5" s="5" t="n">
        <v>1</v>
      </c>
      <c r="D5" s="5" t="n">
        <v>2</v>
      </c>
    </row>
    <row r="6" spans="1:4">
      <c r="A6" s="4" t="s">
        <v>872</v>
      </c>
      <c r="B6" s="5" t="n">
        <v>4</v>
      </c>
      <c r="C6" s="5" t="n">
        <v>4</v>
      </c>
      <c r="D6" s="5" t="n">
        <v>3</v>
      </c>
    </row>
    <row r="7" spans="1:4">
      <c r="A7" s="4" t="s">
        <v>873</v>
      </c>
      <c r="B7" s="5" t="n">
        <v>0</v>
      </c>
      <c r="C7" s="5" t="n">
        <v>0</v>
      </c>
      <c r="D7" s="5" t="n">
        <v>0</v>
      </c>
    </row>
    <row r="8" spans="1:4">
      <c r="A8" s="4" t="s">
        <v>874</v>
      </c>
      <c r="B8" s="5" t="n">
        <v>0</v>
      </c>
      <c r="C8" s="5" t="n">
        <v>1</v>
      </c>
      <c r="D8" s="5" t="n">
        <v>0</v>
      </c>
    </row>
    <row r="9" spans="1:4">
      <c r="A9" s="4" t="s">
        <v>875</v>
      </c>
      <c r="B9" s="5" t="n">
        <v>-3</v>
      </c>
      <c r="C9" s="5" t="n">
        <v>-4</v>
      </c>
      <c r="D9" s="5" t="n">
        <v>-7</v>
      </c>
    </row>
    <row r="10" spans="1:4">
      <c r="A10" s="4" t="s">
        <v>876</v>
      </c>
      <c r="B10" s="6" t="n">
        <v>25</v>
      </c>
      <c r="C10" s="6" t="n">
        <v>23</v>
      </c>
      <c r="D10" s="6" t="n">
        <v>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31</v>
      </c>
    </row>
    <row r="3" spans="1:4">
      <c r="A3" s="3" t="s">
        <v>322</v>
      </c>
    </row>
    <row r="4" spans="1:4">
      <c r="A4" s="4" t="s">
        <v>878</v>
      </c>
      <c r="B4" s="6" t="n">
        <v>0</v>
      </c>
      <c r="C4" s="6" t="n">
        <v>0</v>
      </c>
    </row>
    <row r="5" spans="1:4">
      <c r="A5" s="4" t="s">
        <v>323</v>
      </c>
    </row>
    <row r="6" spans="1:4">
      <c r="A6" s="3" t="s">
        <v>322</v>
      </c>
    </row>
    <row r="7" spans="1:4">
      <c r="A7" s="4" t="s">
        <v>879</v>
      </c>
      <c r="B7" s="5" t="n">
        <v>351</v>
      </c>
    </row>
    <row r="8" spans="1:4">
      <c r="A8" s="4" t="s">
        <v>880</v>
      </c>
      <c r="B8" s="6" t="n">
        <v>6</v>
      </c>
      <c r="C8" s="5" t="n">
        <v>6</v>
      </c>
      <c r="D8" s="6" t="n">
        <v>3</v>
      </c>
    </row>
    <row r="9" spans="1:4">
      <c r="A9" s="4" t="s">
        <v>329</v>
      </c>
    </row>
    <row r="10" spans="1:4">
      <c r="A10" s="3" t="s">
        <v>322</v>
      </c>
    </row>
    <row r="11" spans="1:4">
      <c r="A11" s="4" t="s">
        <v>881</v>
      </c>
      <c r="B11" s="4" t="s">
        <v>377</v>
      </c>
    </row>
    <row r="12" spans="1:4">
      <c r="A12" s="4" t="s">
        <v>882</v>
      </c>
      <c r="B12" s="6" t="n">
        <v>469</v>
      </c>
    </row>
    <row r="13" spans="1:4">
      <c r="A13" s="4" t="s">
        <v>883</v>
      </c>
    </row>
    <row r="14" spans="1:4">
      <c r="A14" s="3" t="s">
        <v>322</v>
      </c>
    </row>
    <row r="15" spans="1:4">
      <c r="A15" s="4" t="s">
        <v>878</v>
      </c>
      <c r="B15" s="5" t="n">
        <v>91</v>
      </c>
      <c r="C15" s="5" t="n">
        <v>65</v>
      </c>
    </row>
    <row r="16" spans="1:4">
      <c r="A16" s="4" t="s">
        <v>884</v>
      </c>
    </row>
    <row r="17" spans="1:4">
      <c r="A17" s="3" t="s">
        <v>322</v>
      </c>
    </row>
    <row r="18" spans="1:4">
      <c r="A18" s="4" t="s">
        <v>878</v>
      </c>
      <c r="B18" s="5" t="n">
        <v>47</v>
      </c>
      <c r="C18" s="5" t="n">
        <v>40</v>
      </c>
    </row>
    <row r="19" spans="1:4">
      <c r="A19" s="4" t="s">
        <v>885</v>
      </c>
    </row>
    <row r="20" spans="1:4">
      <c r="A20" s="3" t="s">
        <v>322</v>
      </c>
    </row>
    <row r="21" spans="1:4">
      <c r="A21" s="4" t="s">
        <v>886</v>
      </c>
      <c r="B21" s="6" t="n">
        <v>151</v>
      </c>
      <c r="C21" s="6" t="n">
        <v>151</v>
      </c>
    </row>
    <row r="22" spans="1:4">
      <c r="A22" s="4" t="s">
        <v>887</v>
      </c>
      <c r="B22" s="4" t="s">
        <v>888</v>
      </c>
    </row>
    <row r="23" spans="1:4">
      <c r="A23" s="4" t="s">
        <v>889</v>
      </c>
    </row>
    <row r="24" spans="1:4">
      <c r="A24" s="3" t="s">
        <v>322</v>
      </c>
    </row>
    <row r="25" spans="1:4">
      <c r="A25" s="4" t="s">
        <v>881</v>
      </c>
      <c r="B25" s="4" t="s">
        <v>464</v>
      </c>
    </row>
    <row r="26" spans="1:4">
      <c r="A26" s="4" t="s">
        <v>890</v>
      </c>
    </row>
    <row r="27" spans="1:4">
      <c r="A27" s="3" t="s">
        <v>322</v>
      </c>
    </row>
    <row r="28" spans="1:4">
      <c r="A28" s="4" t="s">
        <v>881</v>
      </c>
      <c r="B28" s="4" t="s">
        <v>6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660</v>
      </c>
    </row>
    <row r="2" spans="1:2">
      <c r="A2" s="3" t="s">
        <v>322</v>
      </c>
    </row>
    <row r="3" spans="1:2">
      <c r="A3" s="5" t="n">
        <v>2017</v>
      </c>
      <c r="B3" s="6" t="n">
        <v>78</v>
      </c>
    </row>
    <row r="4" spans="1:2">
      <c r="A4" s="5" t="n">
        <v>2018</v>
      </c>
      <c r="B4" s="5" t="n">
        <v>66</v>
      </c>
    </row>
    <row r="5" spans="1:2">
      <c r="A5" s="5" t="n">
        <v>2019</v>
      </c>
      <c r="B5" s="5" t="n">
        <v>62</v>
      </c>
    </row>
    <row r="6" spans="1:2">
      <c r="A6" s="5" t="n">
        <v>2020</v>
      </c>
      <c r="B6" s="5" t="n">
        <v>49</v>
      </c>
    </row>
    <row r="7" spans="1:2">
      <c r="A7" s="5" t="n">
        <v>2021</v>
      </c>
      <c r="B7" s="5" t="n">
        <v>40</v>
      </c>
    </row>
    <row r="8" spans="1:2">
      <c r="A8" s="4" t="s">
        <v>662</v>
      </c>
      <c r="B8" s="5" t="n">
        <v>153</v>
      </c>
    </row>
    <row r="9" spans="1:2">
      <c r="A9" s="4" t="s">
        <v>141</v>
      </c>
      <c r="B9" s="5" t="n">
        <v>448</v>
      </c>
    </row>
    <row r="10" spans="1:2">
      <c r="A10" s="4" t="s">
        <v>323</v>
      </c>
    </row>
    <row r="11" spans="1:2">
      <c r="A11" s="3" t="s">
        <v>322</v>
      </c>
    </row>
    <row r="12" spans="1:2">
      <c r="A12" s="5" t="n">
        <v>2017</v>
      </c>
      <c r="B12" s="5" t="n">
        <v>27</v>
      </c>
    </row>
    <row r="13" spans="1:2">
      <c r="A13" s="5" t="n">
        <v>2018</v>
      </c>
      <c r="B13" s="5" t="n">
        <v>27</v>
      </c>
    </row>
    <row r="14" spans="1:2">
      <c r="A14" s="5" t="n">
        <v>2019</v>
      </c>
      <c r="B14" s="5" t="n">
        <v>27</v>
      </c>
    </row>
    <row r="15" spans="1:2">
      <c r="A15" s="5" t="n">
        <v>2020</v>
      </c>
      <c r="B15" s="5" t="n">
        <v>27</v>
      </c>
    </row>
    <row r="16" spans="1:2">
      <c r="A16" s="5" t="n">
        <v>2021</v>
      </c>
      <c r="B16" s="5" t="n">
        <v>27</v>
      </c>
    </row>
    <row r="17" spans="1:2">
      <c r="A17" s="4" t="s">
        <v>662</v>
      </c>
      <c r="B17" s="5" t="n">
        <v>74</v>
      </c>
    </row>
    <row r="18" spans="1:2">
      <c r="A18" s="4" t="s">
        <v>141</v>
      </c>
      <c r="B18" s="6" t="n">
        <v>2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0</v>
      </c>
      <c r="D2" s="2" t="s">
        <v>31</v>
      </c>
    </row>
    <row r="3" spans="1:4">
      <c r="A3" s="3" t="s">
        <v>893</v>
      </c>
    </row>
    <row r="4" spans="1:4">
      <c r="A4" s="4" t="s">
        <v>894</v>
      </c>
      <c r="B4" s="6" t="n">
        <v>0</v>
      </c>
      <c r="C4" s="6" t="n">
        <v>0</v>
      </c>
      <c r="D4" s="6" t="n">
        <v>0</v>
      </c>
    </row>
    <row r="5" spans="1:4">
      <c r="A5" s="4" t="s">
        <v>895</v>
      </c>
    </row>
    <row r="6" spans="1:4">
      <c r="A6" s="3" t="s">
        <v>893</v>
      </c>
    </row>
    <row r="7" spans="1:4">
      <c r="A7" s="4" t="s">
        <v>896</v>
      </c>
      <c r="B7" s="5" t="n">
        <v>114</v>
      </c>
      <c r="C7" s="5" t="n">
        <v>123</v>
      </c>
      <c r="D7" s="5" t="n">
        <v>124</v>
      </c>
    </row>
    <row r="8" spans="1:4">
      <c r="A8" s="4" t="s">
        <v>897</v>
      </c>
      <c r="B8" s="5" t="n">
        <v>4</v>
      </c>
      <c r="C8" s="5" t="n">
        <v>4</v>
      </c>
      <c r="D8" s="5" t="n">
        <v>4</v>
      </c>
    </row>
    <row r="9" spans="1:4">
      <c r="A9" s="4" t="s">
        <v>894</v>
      </c>
      <c r="B9" s="5" t="n">
        <v>-37</v>
      </c>
      <c r="C9" s="5" t="n">
        <v>-33</v>
      </c>
      <c r="D9" s="5" t="n">
        <v>-31</v>
      </c>
    </row>
    <row r="10" spans="1:4">
      <c r="A10" s="4" t="s">
        <v>141</v>
      </c>
      <c r="B10" s="5" t="n">
        <v>81</v>
      </c>
      <c r="C10" s="5" t="n">
        <v>94</v>
      </c>
      <c r="D10" s="5" t="n">
        <v>97</v>
      </c>
    </row>
    <row r="11" spans="1:4">
      <c r="A11" s="4" t="s">
        <v>898</v>
      </c>
    </row>
    <row r="12" spans="1:4">
      <c r="A12" s="3" t="s">
        <v>893</v>
      </c>
    </row>
    <row r="13" spans="1:4">
      <c r="A13" s="4" t="s">
        <v>899</v>
      </c>
      <c r="B13" s="5" t="n">
        <v>233</v>
      </c>
      <c r="C13" s="5" t="n">
        <v>218</v>
      </c>
      <c r="D13" s="5" t="n">
        <v>207</v>
      </c>
    </row>
    <row r="14" spans="1:4">
      <c r="A14" s="4" t="s">
        <v>894</v>
      </c>
      <c r="B14" s="5" t="n">
        <v>-26</v>
      </c>
      <c r="C14" s="5" t="n">
        <v>-20</v>
      </c>
      <c r="D14" s="5" t="n">
        <v>-21</v>
      </c>
    </row>
    <row r="15" spans="1:4">
      <c r="A15" s="4" t="s">
        <v>141</v>
      </c>
      <c r="B15" s="6" t="n">
        <v>207</v>
      </c>
      <c r="C15" s="6" t="n">
        <v>198</v>
      </c>
      <c r="D15" s="6" t="n">
        <v>18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30</v>
      </c>
    </row>
    <row r="3" spans="1:3">
      <c r="A3" s="3" t="s">
        <v>322</v>
      </c>
    </row>
    <row r="4" spans="1:3">
      <c r="A4" s="4" t="s">
        <v>901</v>
      </c>
      <c r="B4" s="6" t="n">
        <v>0</v>
      </c>
      <c r="C4" s="6" t="n">
        <v>0</v>
      </c>
    </row>
    <row r="5" spans="1:3">
      <c r="A5" s="4" t="s">
        <v>902</v>
      </c>
    </row>
    <row r="6" spans="1:3">
      <c r="A6" s="3" t="s">
        <v>322</v>
      </c>
    </row>
    <row r="7" spans="1:3">
      <c r="A7" s="4" t="s">
        <v>901</v>
      </c>
      <c r="B7" s="5" t="n">
        <v>91</v>
      </c>
      <c r="C7" s="5" t="n">
        <v>65</v>
      </c>
    </row>
    <row r="8" spans="1:3">
      <c r="A8" s="4" t="s">
        <v>903</v>
      </c>
    </row>
    <row r="9" spans="1:3">
      <c r="A9" s="3" t="s">
        <v>322</v>
      </c>
    </row>
    <row r="10" spans="1:3">
      <c r="A10" s="4" t="s">
        <v>904</v>
      </c>
      <c r="B10" s="6" t="n">
        <v>73</v>
      </c>
      <c r="C10" s="5" t="n">
        <v>73</v>
      </c>
    </row>
    <row r="11" spans="1:3">
      <c r="A11" s="4" t="s">
        <v>887</v>
      </c>
      <c r="B11" s="4" t="s">
        <v>888</v>
      </c>
    </row>
    <row r="12" spans="1:3">
      <c r="A12" s="4" t="s">
        <v>905</v>
      </c>
    </row>
    <row r="13" spans="1:3">
      <c r="A13" s="3" t="s">
        <v>322</v>
      </c>
    </row>
    <row r="14" spans="1:3">
      <c r="A14" s="4" t="s">
        <v>904</v>
      </c>
      <c r="B14" s="6" t="n">
        <v>151</v>
      </c>
      <c r="C14" s="5" t="n">
        <v>151</v>
      </c>
    </row>
    <row r="15" spans="1:3">
      <c r="A15" s="4" t="s">
        <v>887</v>
      </c>
      <c r="B15" s="4" t="s">
        <v>888</v>
      </c>
    </row>
    <row r="16" spans="1:3">
      <c r="A16" s="4" t="s">
        <v>906</v>
      </c>
    </row>
    <row r="17" spans="1:3">
      <c r="A17" s="3" t="s">
        <v>322</v>
      </c>
    </row>
    <row r="18" spans="1:3">
      <c r="A18" s="4" t="s">
        <v>901</v>
      </c>
      <c r="B18" s="6" t="n">
        <v>47</v>
      </c>
      <c r="C18" s="6" t="n">
        <v>4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07</v>
      </c>
      <c r="B1" s="2" t="s">
        <v>1</v>
      </c>
    </row>
    <row r="2" spans="1:3">
      <c r="B2" s="2" t="s">
        <v>2</v>
      </c>
      <c r="C2" s="2" t="s">
        <v>30</v>
      </c>
    </row>
    <row r="3" spans="1:3">
      <c r="A3" s="4" t="s">
        <v>908</v>
      </c>
    </row>
    <row r="4" spans="1:3">
      <c r="A4" s="3" t="s">
        <v>909</v>
      </c>
    </row>
    <row r="5" spans="1:3">
      <c r="A5" s="4" t="s">
        <v>910</v>
      </c>
      <c r="B5" s="6" t="n">
        <v>500</v>
      </c>
      <c r="C5" s="6" t="n">
        <v>920</v>
      </c>
    </row>
    <row r="6" spans="1:3">
      <c r="A6" s="4" t="s">
        <v>688</v>
      </c>
    </row>
    <row r="7" spans="1:3">
      <c r="A7" s="3" t="s">
        <v>909</v>
      </c>
    </row>
    <row r="8" spans="1:3">
      <c r="A8" s="4" t="s">
        <v>689</v>
      </c>
      <c r="B8" s="4" t="s">
        <v>690</v>
      </c>
    </row>
    <row r="9" spans="1:3">
      <c r="A9" s="4" t="s">
        <v>695</v>
      </c>
    </row>
    <row r="10" spans="1:3">
      <c r="A10" s="3" t="s">
        <v>909</v>
      </c>
    </row>
    <row r="11" spans="1:3">
      <c r="A11" s="4" t="s">
        <v>689</v>
      </c>
      <c r="B11" s="4" t="s">
        <v>46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0</v>
      </c>
    </row>
    <row r="2" spans="1:3">
      <c r="A2" s="3" t="s">
        <v>909</v>
      </c>
    </row>
    <row r="3" spans="1:3">
      <c r="A3" s="4" t="s">
        <v>912</v>
      </c>
      <c r="B3" s="6" t="n">
        <v>500</v>
      </c>
      <c r="C3" s="6" t="n">
        <v>919</v>
      </c>
    </row>
    <row r="4" spans="1:3">
      <c r="A4" s="4" t="s">
        <v>913</v>
      </c>
    </row>
    <row r="5" spans="1:3">
      <c r="A5" s="3" t="s">
        <v>909</v>
      </c>
    </row>
    <row r="6" spans="1:3">
      <c r="A6" s="4" t="s">
        <v>912</v>
      </c>
      <c r="B6" s="5" t="n">
        <v>415</v>
      </c>
      <c r="C6" s="5" t="n">
        <v>810</v>
      </c>
    </row>
    <row r="7" spans="1:3">
      <c r="A7" s="4" t="s">
        <v>914</v>
      </c>
    </row>
    <row r="8" spans="1:3">
      <c r="A8" s="3" t="s">
        <v>909</v>
      </c>
    </row>
    <row r="9" spans="1:3">
      <c r="A9" s="4" t="s">
        <v>912</v>
      </c>
      <c r="B9" s="5" t="n">
        <v>63</v>
      </c>
      <c r="C9" s="5" t="n">
        <v>73</v>
      </c>
    </row>
    <row r="10" spans="1:3">
      <c r="A10" s="4" t="s">
        <v>915</v>
      </c>
    </row>
    <row r="11" spans="1:3">
      <c r="A11" s="3" t="s">
        <v>909</v>
      </c>
    </row>
    <row r="12" spans="1:3">
      <c r="A12" s="4" t="s">
        <v>912</v>
      </c>
      <c r="B12" s="5" t="n">
        <v>22</v>
      </c>
      <c r="C12" s="5" t="n">
        <v>32</v>
      </c>
    </row>
    <row r="13" spans="1:3">
      <c r="A13" s="4" t="s">
        <v>916</v>
      </c>
    </row>
    <row r="14" spans="1:3">
      <c r="A14" s="3" t="s">
        <v>909</v>
      </c>
    </row>
    <row r="15" spans="1:3">
      <c r="A15" s="4" t="s">
        <v>912</v>
      </c>
      <c r="B15" s="5" t="n">
        <v>0</v>
      </c>
      <c r="C15" s="5" t="n">
        <v>4</v>
      </c>
    </row>
    <row r="16" spans="1:3">
      <c r="A16" s="9" t="n">
        <v>1</v>
      </c>
    </row>
    <row r="17" spans="1:3">
      <c r="A17" s="3" t="s">
        <v>909</v>
      </c>
    </row>
    <row r="18" spans="1:3">
      <c r="A18" s="4" t="s">
        <v>912</v>
      </c>
      <c r="B18" s="5" t="n">
        <v>0</v>
      </c>
      <c r="C18" s="5" t="n">
        <v>0</v>
      </c>
    </row>
    <row r="19" spans="1:3">
      <c r="A19" s="4" t="s">
        <v>917</v>
      </c>
    </row>
    <row r="20" spans="1:3">
      <c r="A20" s="3" t="s">
        <v>909</v>
      </c>
    </row>
    <row r="21" spans="1:3">
      <c r="A21" s="4" t="s">
        <v>912</v>
      </c>
      <c r="B21" s="5" t="n">
        <v>0</v>
      </c>
      <c r="C21" s="5" t="n">
        <v>0</v>
      </c>
    </row>
    <row r="22" spans="1:3">
      <c r="A22" s="4" t="s">
        <v>918</v>
      </c>
    </row>
    <row r="23" spans="1:3">
      <c r="A23" s="3" t="s">
        <v>909</v>
      </c>
    </row>
    <row r="24" spans="1:3">
      <c r="A24" s="4" t="s">
        <v>912</v>
      </c>
      <c r="B24" s="5" t="n">
        <v>0</v>
      </c>
      <c r="C24" s="5" t="n">
        <v>0</v>
      </c>
    </row>
    <row r="25" spans="1:3">
      <c r="A25" s="4" t="s">
        <v>919</v>
      </c>
    </row>
    <row r="26" spans="1:3">
      <c r="A26" s="3" t="s">
        <v>909</v>
      </c>
    </row>
    <row r="27" spans="1:3">
      <c r="A27" s="4" t="s">
        <v>912</v>
      </c>
      <c r="B27" s="5" t="n">
        <v>0</v>
      </c>
      <c r="C27" s="5" t="n">
        <v>0</v>
      </c>
    </row>
    <row r="28" spans="1:3">
      <c r="A28" s="4" t="s">
        <v>920</v>
      </c>
    </row>
    <row r="29" spans="1:3">
      <c r="A29" s="3" t="s">
        <v>909</v>
      </c>
    </row>
    <row r="30" spans="1:3">
      <c r="A30" s="4" t="s">
        <v>912</v>
      </c>
      <c r="B30" s="5" t="n">
        <v>0</v>
      </c>
      <c r="C30" s="5" t="n">
        <v>0</v>
      </c>
    </row>
    <row r="31" spans="1:3">
      <c r="A31" s="9" t="n">
        <v>2</v>
      </c>
    </row>
    <row r="32" spans="1:3">
      <c r="A32" s="3" t="s">
        <v>909</v>
      </c>
    </row>
    <row r="33" spans="1:3">
      <c r="A33" s="4" t="s">
        <v>912</v>
      </c>
      <c r="B33" s="5" t="n">
        <v>500</v>
      </c>
      <c r="C33" s="5" t="n">
        <v>915</v>
      </c>
    </row>
    <row r="34" spans="1:3">
      <c r="A34" s="4" t="s">
        <v>921</v>
      </c>
    </row>
    <row r="35" spans="1:3">
      <c r="A35" s="3" t="s">
        <v>909</v>
      </c>
    </row>
    <row r="36" spans="1:3">
      <c r="A36" s="4" t="s">
        <v>912</v>
      </c>
      <c r="B36" s="5" t="n">
        <v>415</v>
      </c>
      <c r="C36" s="5" t="n">
        <v>810</v>
      </c>
    </row>
    <row r="37" spans="1:3">
      <c r="A37" s="4" t="s">
        <v>922</v>
      </c>
    </row>
    <row r="38" spans="1:3">
      <c r="A38" s="3" t="s">
        <v>909</v>
      </c>
    </row>
    <row r="39" spans="1:3">
      <c r="A39" s="4" t="s">
        <v>912</v>
      </c>
      <c r="B39" s="5" t="n">
        <v>63</v>
      </c>
      <c r="C39" s="5" t="n">
        <v>73</v>
      </c>
    </row>
    <row r="40" spans="1:3">
      <c r="A40" s="4" t="s">
        <v>923</v>
      </c>
    </row>
    <row r="41" spans="1:3">
      <c r="A41" s="3" t="s">
        <v>909</v>
      </c>
    </row>
    <row r="42" spans="1:3">
      <c r="A42" s="4" t="s">
        <v>912</v>
      </c>
      <c r="B42" s="5" t="n">
        <v>22</v>
      </c>
      <c r="C42" s="5" t="n">
        <v>32</v>
      </c>
    </row>
    <row r="43" spans="1:3">
      <c r="A43" s="4" t="s">
        <v>924</v>
      </c>
    </row>
    <row r="44" spans="1:3">
      <c r="A44" s="3" t="s">
        <v>909</v>
      </c>
    </row>
    <row r="45" spans="1:3">
      <c r="A45" s="4" t="s">
        <v>912</v>
      </c>
      <c r="B45" s="5" t="n">
        <v>0</v>
      </c>
      <c r="C45" s="5" t="n">
        <v>0</v>
      </c>
    </row>
    <row r="46" spans="1:3">
      <c r="A46" s="9" t="n">
        <v>3</v>
      </c>
    </row>
    <row r="47" spans="1:3">
      <c r="A47" s="3" t="s">
        <v>909</v>
      </c>
    </row>
    <row r="48" spans="1:3">
      <c r="A48" s="4" t="s">
        <v>912</v>
      </c>
      <c r="B48" s="5" t="n">
        <v>0</v>
      </c>
      <c r="C48" s="5" t="n">
        <v>4</v>
      </c>
    </row>
    <row r="49" spans="1:3">
      <c r="A49" s="4" t="s">
        <v>925</v>
      </c>
    </row>
    <row r="50" spans="1:3">
      <c r="A50" s="3" t="s">
        <v>909</v>
      </c>
    </row>
    <row r="51" spans="1:3">
      <c r="A51" s="4" t="s">
        <v>912</v>
      </c>
      <c r="B51" s="5" t="n">
        <v>0</v>
      </c>
      <c r="C51" s="5" t="n">
        <v>0</v>
      </c>
    </row>
    <row r="52" spans="1:3">
      <c r="A52" s="4" t="s">
        <v>926</v>
      </c>
    </row>
    <row r="53" spans="1:3">
      <c r="A53" s="3" t="s">
        <v>909</v>
      </c>
    </row>
    <row r="54" spans="1:3">
      <c r="A54" s="4" t="s">
        <v>912</v>
      </c>
      <c r="B54" s="5" t="n">
        <v>0</v>
      </c>
      <c r="C54" s="5" t="n">
        <v>0</v>
      </c>
    </row>
    <row r="55" spans="1:3">
      <c r="A55" s="4" t="s">
        <v>927</v>
      </c>
    </row>
    <row r="56" spans="1:3">
      <c r="A56" s="3" t="s">
        <v>909</v>
      </c>
    </row>
    <row r="57" spans="1:3">
      <c r="A57" s="4" t="s">
        <v>912</v>
      </c>
      <c r="B57" s="5" t="n">
        <v>0</v>
      </c>
      <c r="C57" s="5" t="n">
        <v>0</v>
      </c>
    </row>
    <row r="58" spans="1:3">
      <c r="A58" s="4" t="s">
        <v>928</v>
      </c>
    </row>
    <row r="59" spans="1:3">
      <c r="A59" s="3" t="s">
        <v>909</v>
      </c>
    </row>
    <row r="60" spans="1:3">
      <c r="A60" s="4" t="s">
        <v>912</v>
      </c>
      <c r="B60" s="6" t="n">
        <v>0</v>
      </c>
      <c r="C60" s="6" t="n">
        <v>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0</v>
      </c>
    </row>
    <row r="2" spans="1:3">
      <c r="A2" s="3" t="s">
        <v>909</v>
      </c>
    </row>
    <row r="3" spans="1:3">
      <c r="A3" s="4" t="s">
        <v>930</v>
      </c>
      <c r="B3" s="6" t="n">
        <v>417</v>
      </c>
      <c r="C3" s="6" t="n">
        <v>810</v>
      </c>
    </row>
    <row r="4" spans="1:3">
      <c r="A4" s="4" t="s">
        <v>931</v>
      </c>
      <c r="B4" s="5" t="n">
        <v>12</v>
      </c>
      <c r="C4" s="5" t="n">
        <v>9</v>
      </c>
    </row>
    <row r="5" spans="1:3">
      <c r="A5" s="4" t="s">
        <v>932</v>
      </c>
      <c r="B5" s="5" t="n">
        <v>4</v>
      </c>
      <c r="C5" s="5" t="n">
        <v>27</v>
      </c>
    </row>
    <row r="6" spans="1:3">
      <c r="A6" s="4" t="s">
        <v>933</v>
      </c>
      <c r="B6" s="5" t="n">
        <v>67</v>
      </c>
      <c r="C6" s="5" t="n">
        <v>73</v>
      </c>
    </row>
    <row r="7" spans="1:3">
      <c r="A7" s="4" t="s">
        <v>912</v>
      </c>
      <c r="B7" s="6" t="n">
        <v>500</v>
      </c>
      <c r="C7" s="6" t="n">
        <v>9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0</v>
      </c>
    </row>
    <row r="2" spans="1:3">
      <c r="A2" s="4" t="s">
        <v>935</v>
      </c>
    </row>
    <row r="3" spans="1:3">
      <c r="A3" s="3" t="s">
        <v>909</v>
      </c>
    </row>
    <row r="4" spans="1:3">
      <c r="A4" s="4" t="s">
        <v>936</v>
      </c>
      <c r="B4" s="6" t="n">
        <v>12096</v>
      </c>
      <c r="C4" s="6" t="n">
        <v>11340</v>
      </c>
    </row>
    <row r="5" spans="1:3">
      <c r="A5" s="4" t="s">
        <v>908</v>
      </c>
    </row>
    <row r="6" spans="1:3">
      <c r="A6" s="3" t="s">
        <v>909</v>
      </c>
    </row>
    <row r="7" spans="1:3">
      <c r="A7" s="4" t="s">
        <v>936</v>
      </c>
      <c r="B7" s="6" t="n">
        <v>11293</v>
      </c>
      <c r="C7" s="6" t="n">
        <v>105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0</v>
      </c>
    </row>
    <row r="2" spans="1:3">
      <c r="A2" s="3" t="s">
        <v>678</v>
      </c>
    </row>
    <row r="3" spans="1:3">
      <c r="A3" s="4" t="s">
        <v>685</v>
      </c>
      <c r="B3" s="6" t="n">
        <v>2539</v>
      </c>
      <c r="C3" s="6" t="n">
        <v>2309</v>
      </c>
    </row>
    <row r="4" spans="1:3">
      <c r="A4" s="4" t="s">
        <v>938</v>
      </c>
      <c r="B4" s="5" t="n">
        <v>1616</v>
      </c>
      <c r="C4" s="5" t="n">
        <v>1393</v>
      </c>
    </row>
    <row r="5" spans="1:3">
      <c r="A5" s="4" t="s">
        <v>939</v>
      </c>
      <c r="B5" s="5" t="n">
        <v>923</v>
      </c>
      <c r="C5" s="5" t="n">
        <v>916</v>
      </c>
    </row>
    <row r="6" spans="1:3">
      <c r="A6" s="4" t="s">
        <v>688</v>
      </c>
    </row>
    <row r="7" spans="1:3">
      <c r="A7" s="3" t="s">
        <v>678</v>
      </c>
    </row>
    <row r="8" spans="1:3">
      <c r="A8" s="4" t="s">
        <v>685</v>
      </c>
      <c r="B8" s="5" t="n">
        <v>1806</v>
      </c>
      <c r="C8" s="5" t="n">
        <v>1626</v>
      </c>
    </row>
    <row r="9" spans="1:3">
      <c r="A9" s="4" t="s">
        <v>426</v>
      </c>
    </row>
    <row r="10" spans="1:3">
      <c r="A10" s="3" t="s">
        <v>678</v>
      </c>
    </row>
    <row r="11" spans="1:3">
      <c r="A11" s="4" t="s">
        <v>685</v>
      </c>
      <c r="B11" s="5" t="n">
        <v>940</v>
      </c>
      <c r="C11" s="5" t="n">
        <v>738</v>
      </c>
    </row>
    <row r="12" spans="1:3">
      <c r="A12" s="4" t="s">
        <v>695</v>
      </c>
    </row>
    <row r="13" spans="1:3">
      <c r="A13" s="3" t="s">
        <v>678</v>
      </c>
    </row>
    <row r="14" spans="1:3">
      <c r="A14" s="4" t="s">
        <v>685</v>
      </c>
      <c r="B14" s="5" t="n">
        <v>665</v>
      </c>
      <c r="C14" s="5" t="n">
        <v>641</v>
      </c>
    </row>
    <row r="15" spans="1:3">
      <c r="A15" s="4" t="s">
        <v>940</v>
      </c>
    </row>
    <row r="16" spans="1:3">
      <c r="A16" s="3" t="s">
        <v>678</v>
      </c>
    </row>
    <row r="17" spans="1:3">
      <c r="A17" s="4" t="s">
        <v>685</v>
      </c>
      <c r="B17" s="5" t="n">
        <v>12</v>
      </c>
      <c r="C17" s="5" t="n">
        <v>15</v>
      </c>
    </row>
    <row r="18" spans="1:3">
      <c r="A18" s="4" t="s">
        <v>941</v>
      </c>
    </row>
    <row r="19" spans="1:3">
      <c r="A19" s="3" t="s">
        <v>678</v>
      </c>
    </row>
    <row r="20" spans="1:3">
      <c r="A20" s="4" t="s">
        <v>685</v>
      </c>
      <c r="B20" s="5" t="n">
        <v>1</v>
      </c>
      <c r="C20" s="5" t="n">
        <v>8</v>
      </c>
    </row>
    <row r="21" spans="1:3">
      <c r="A21" s="4" t="s">
        <v>942</v>
      </c>
    </row>
    <row r="22" spans="1:3">
      <c r="A22" s="3" t="s">
        <v>678</v>
      </c>
    </row>
    <row r="23" spans="1:3">
      <c r="A23" s="4" t="s">
        <v>685</v>
      </c>
      <c r="B23" s="5" t="n">
        <v>497</v>
      </c>
      <c r="C23" s="5" t="n">
        <v>480</v>
      </c>
    </row>
    <row r="24" spans="1:3">
      <c r="A24" s="4" t="s">
        <v>915</v>
      </c>
    </row>
    <row r="25" spans="1:3">
      <c r="A25" s="3" t="s">
        <v>678</v>
      </c>
    </row>
    <row r="26" spans="1:3">
      <c r="A26" s="4" t="s">
        <v>685</v>
      </c>
      <c r="B26" s="5" t="n">
        <v>141</v>
      </c>
      <c r="C26" s="5" t="n">
        <v>132</v>
      </c>
    </row>
    <row r="27" spans="1:3">
      <c r="A27" s="4" t="s">
        <v>943</v>
      </c>
    </row>
    <row r="28" spans="1:3">
      <c r="A28" s="3" t="s">
        <v>678</v>
      </c>
    </row>
    <row r="29" spans="1:3">
      <c r="A29" s="4" t="s">
        <v>685</v>
      </c>
      <c r="B29" s="5" t="n">
        <v>14</v>
      </c>
      <c r="C29" s="5" t="n">
        <v>14</v>
      </c>
    </row>
    <row r="30" spans="1:3">
      <c r="A30" s="4" t="s">
        <v>944</v>
      </c>
    </row>
    <row r="31" spans="1:3">
      <c r="A31" s="3" t="s">
        <v>678</v>
      </c>
    </row>
    <row r="32" spans="1:3">
      <c r="A32" s="4" t="s">
        <v>685</v>
      </c>
      <c r="B32" s="5" t="n">
        <v>11</v>
      </c>
      <c r="C32" s="5" t="n">
        <v>6</v>
      </c>
    </row>
    <row r="33" spans="1:3">
      <c r="A33" s="9" t="n">
        <v>1</v>
      </c>
    </row>
    <row r="34" spans="1:3">
      <c r="A34" s="3" t="s">
        <v>678</v>
      </c>
    </row>
    <row r="35" spans="1:3">
      <c r="A35" s="4" t="s">
        <v>685</v>
      </c>
      <c r="B35" s="5" t="n">
        <v>953</v>
      </c>
      <c r="C35" s="5" t="n">
        <v>761</v>
      </c>
    </row>
    <row r="36" spans="1:3">
      <c r="A36" s="4" t="s">
        <v>938</v>
      </c>
      <c r="B36" s="5" t="n">
        <v>953</v>
      </c>
      <c r="C36" s="5" t="n">
        <v>761</v>
      </c>
    </row>
    <row r="37" spans="1:3">
      <c r="A37" s="4" t="s">
        <v>945</v>
      </c>
    </row>
    <row r="38" spans="1:3">
      <c r="A38" s="3" t="s">
        <v>678</v>
      </c>
    </row>
    <row r="39" spans="1:3">
      <c r="A39" s="4" t="s">
        <v>685</v>
      </c>
      <c r="B39" s="5" t="n">
        <v>940</v>
      </c>
      <c r="C39" s="5" t="n">
        <v>738</v>
      </c>
    </row>
    <row r="40" spans="1:3">
      <c r="A40" s="4" t="s">
        <v>946</v>
      </c>
    </row>
    <row r="41" spans="1:3">
      <c r="A41" s="3" t="s">
        <v>678</v>
      </c>
    </row>
    <row r="42" spans="1:3">
      <c r="A42" s="4" t="s">
        <v>685</v>
      </c>
      <c r="B42" s="5" t="n">
        <v>12</v>
      </c>
      <c r="C42" s="5" t="n">
        <v>15</v>
      </c>
    </row>
    <row r="43" spans="1:3">
      <c r="A43" s="4" t="s">
        <v>947</v>
      </c>
    </row>
    <row r="44" spans="1:3">
      <c r="A44" s="3" t="s">
        <v>678</v>
      </c>
    </row>
    <row r="45" spans="1:3">
      <c r="A45" s="4" t="s">
        <v>685</v>
      </c>
      <c r="B45" s="5" t="n">
        <v>1</v>
      </c>
      <c r="C45" s="5" t="n">
        <v>8</v>
      </c>
    </row>
    <row r="46" spans="1:3">
      <c r="A46" s="4" t="s">
        <v>948</v>
      </c>
    </row>
    <row r="47" spans="1:3">
      <c r="A47" s="3" t="s">
        <v>678</v>
      </c>
    </row>
    <row r="48" spans="1:3">
      <c r="A48" s="4" t="s">
        <v>685</v>
      </c>
      <c r="B48" s="5" t="n">
        <v>0</v>
      </c>
      <c r="C48" s="5" t="n">
        <v>0</v>
      </c>
    </row>
    <row r="49" spans="1:3">
      <c r="A49" s="4" t="s">
        <v>919</v>
      </c>
    </row>
    <row r="50" spans="1:3">
      <c r="A50" s="3" t="s">
        <v>678</v>
      </c>
    </row>
    <row r="51" spans="1:3">
      <c r="A51" s="4" t="s">
        <v>685</v>
      </c>
      <c r="B51" s="5" t="n">
        <v>0</v>
      </c>
      <c r="C51" s="5" t="n">
        <v>0</v>
      </c>
    </row>
    <row r="52" spans="1:3">
      <c r="A52" s="4" t="s">
        <v>949</v>
      </c>
    </row>
    <row r="53" spans="1:3">
      <c r="A53" s="3" t="s">
        <v>678</v>
      </c>
    </row>
    <row r="54" spans="1:3">
      <c r="A54" s="4" t="s">
        <v>685</v>
      </c>
      <c r="B54" s="5" t="n">
        <v>0</v>
      </c>
      <c r="C54" s="5" t="n">
        <v>0</v>
      </c>
    </row>
    <row r="55" spans="1:3">
      <c r="A55" s="4" t="s">
        <v>950</v>
      </c>
    </row>
    <row r="56" spans="1:3">
      <c r="A56" s="3" t="s">
        <v>678</v>
      </c>
    </row>
    <row r="57" spans="1:3">
      <c r="A57" s="4" t="s">
        <v>685</v>
      </c>
      <c r="B57" s="5" t="n">
        <v>0</v>
      </c>
      <c r="C57" s="5" t="n">
        <v>0</v>
      </c>
    </row>
    <row r="58" spans="1:3">
      <c r="A58" s="9" t="n">
        <v>2</v>
      </c>
    </row>
    <row r="59" spans="1:3">
      <c r="A59" s="3" t="s">
        <v>678</v>
      </c>
    </row>
    <row r="60" spans="1:3">
      <c r="A60" s="4" t="s">
        <v>685</v>
      </c>
      <c r="B60" s="5" t="n">
        <v>663</v>
      </c>
      <c r="C60" s="5" t="n">
        <v>632</v>
      </c>
    </row>
    <row r="61" spans="1:3">
      <c r="A61" s="4" t="s">
        <v>938</v>
      </c>
      <c r="B61" s="5" t="n">
        <v>663</v>
      </c>
      <c r="C61" s="5" t="n">
        <v>632</v>
      </c>
    </row>
    <row r="62" spans="1:3">
      <c r="A62" s="4" t="s">
        <v>951</v>
      </c>
    </row>
    <row r="63" spans="1:3">
      <c r="A63" s="3" t="s">
        <v>678</v>
      </c>
    </row>
    <row r="64" spans="1:3">
      <c r="A64" s="4" t="s">
        <v>685</v>
      </c>
      <c r="B64" s="5" t="n">
        <v>0</v>
      </c>
      <c r="C64" s="5" t="n">
        <v>0</v>
      </c>
    </row>
    <row r="65" spans="1:3">
      <c r="A65" s="4" t="s">
        <v>952</v>
      </c>
    </row>
    <row r="66" spans="1:3">
      <c r="A66" s="3" t="s">
        <v>678</v>
      </c>
    </row>
    <row r="67" spans="1:3">
      <c r="A67" s="4" t="s">
        <v>685</v>
      </c>
      <c r="B67" s="5" t="n">
        <v>0</v>
      </c>
      <c r="C67" s="5" t="n">
        <v>0</v>
      </c>
    </row>
    <row r="68" spans="1:3">
      <c r="A68" s="4" t="s">
        <v>953</v>
      </c>
    </row>
    <row r="69" spans="1:3">
      <c r="A69" s="3" t="s">
        <v>678</v>
      </c>
    </row>
    <row r="70" spans="1:3">
      <c r="A70" s="4" t="s">
        <v>685</v>
      </c>
      <c r="B70" s="5" t="n">
        <v>0</v>
      </c>
      <c r="C70" s="5" t="n">
        <v>0</v>
      </c>
    </row>
    <row r="71" spans="1:3">
      <c r="A71" s="4" t="s">
        <v>954</v>
      </c>
    </row>
    <row r="72" spans="1:3">
      <c r="A72" s="3" t="s">
        <v>678</v>
      </c>
    </row>
    <row r="73" spans="1:3">
      <c r="A73" s="4" t="s">
        <v>685</v>
      </c>
      <c r="B73" s="5" t="n">
        <v>497</v>
      </c>
      <c r="C73" s="5" t="n">
        <v>480</v>
      </c>
    </row>
    <row r="74" spans="1:3">
      <c r="A74" s="4" t="s">
        <v>923</v>
      </c>
    </row>
    <row r="75" spans="1:3">
      <c r="A75" s="3" t="s">
        <v>678</v>
      </c>
    </row>
    <row r="76" spans="1:3">
      <c r="A76" s="4" t="s">
        <v>685</v>
      </c>
      <c r="B76" s="5" t="n">
        <v>141</v>
      </c>
      <c r="C76" s="5" t="n">
        <v>132</v>
      </c>
    </row>
    <row r="77" spans="1:3">
      <c r="A77" s="4" t="s">
        <v>955</v>
      </c>
    </row>
    <row r="78" spans="1:3">
      <c r="A78" s="3" t="s">
        <v>678</v>
      </c>
    </row>
    <row r="79" spans="1:3">
      <c r="A79" s="4" t="s">
        <v>685</v>
      </c>
      <c r="B79" s="5" t="n">
        <v>14</v>
      </c>
      <c r="C79" s="5" t="n">
        <v>14</v>
      </c>
    </row>
    <row r="80" spans="1:3">
      <c r="A80" s="4" t="s">
        <v>956</v>
      </c>
    </row>
    <row r="81" spans="1:3">
      <c r="A81" s="3" t="s">
        <v>678</v>
      </c>
    </row>
    <row r="82" spans="1:3">
      <c r="A82" s="4" t="s">
        <v>685</v>
      </c>
      <c r="B82" s="5" t="n">
        <v>11</v>
      </c>
      <c r="C82" s="5" t="n">
        <v>6</v>
      </c>
    </row>
    <row r="83" spans="1:3">
      <c r="A83" s="9" t="n">
        <v>3</v>
      </c>
    </row>
    <row r="84" spans="1:3">
      <c r="A84" s="3" t="s">
        <v>678</v>
      </c>
    </row>
    <row r="85" spans="1:3">
      <c r="A85" s="4" t="s">
        <v>685</v>
      </c>
      <c r="B85" s="5" t="n">
        <v>0</v>
      </c>
      <c r="C85" s="5" t="n">
        <v>0</v>
      </c>
    </row>
    <row r="86" spans="1:3">
      <c r="A86" s="4" t="s">
        <v>938</v>
      </c>
      <c r="B86" s="5" t="n">
        <v>0</v>
      </c>
      <c r="C86" s="5" t="n">
        <v>0</v>
      </c>
    </row>
    <row r="87" spans="1:3">
      <c r="A87" s="4" t="s">
        <v>957</v>
      </c>
    </row>
    <row r="88" spans="1:3">
      <c r="A88" s="3" t="s">
        <v>678</v>
      </c>
    </row>
    <row r="89" spans="1:3">
      <c r="A89" s="4" t="s">
        <v>685</v>
      </c>
      <c r="B89" s="5" t="n">
        <v>0</v>
      </c>
      <c r="C89" s="5" t="n">
        <v>0</v>
      </c>
    </row>
    <row r="90" spans="1:3">
      <c r="A90" s="4" t="s">
        <v>958</v>
      </c>
    </row>
    <row r="91" spans="1:3">
      <c r="A91" s="3" t="s">
        <v>678</v>
      </c>
    </row>
    <row r="92" spans="1:3">
      <c r="A92" s="4" t="s">
        <v>685</v>
      </c>
      <c r="B92" s="5" t="n">
        <v>0</v>
      </c>
      <c r="C92" s="5" t="n">
        <v>0</v>
      </c>
    </row>
    <row r="93" spans="1:3">
      <c r="A93" s="4" t="s">
        <v>959</v>
      </c>
    </row>
    <row r="94" spans="1:3">
      <c r="A94" s="3" t="s">
        <v>678</v>
      </c>
    </row>
    <row r="95" spans="1:3">
      <c r="A95" s="4" t="s">
        <v>685</v>
      </c>
      <c r="B95" s="5" t="n">
        <v>0</v>
      </c>
      <c r="C95" s="5" t="n">
        <v>0</v>
      </c>
    </row>
    <row r="96" spans="1:3">
      <c r="A96" s="4" t="s">
        <v>960</v>
      </c>
    </row>
    <row r="97" spans="1:3">
      <c r="A97" s="3" t="s">
        <v>678</v>
      </c>
    </row>
    <row r="98" spans="1:3">
      <c r="A98" s="4" t="s">
        <v>685</v>
      </c>
      <c r="B98" s="5" t="n">
        <v>0</v>
      </c>
      <c r="C98" s="5" t="n">
        <v>0</v>
      </c>
    </row>
    <row r="99" spans="1:3">
      <c r="A99" s="4" t="s">
        <v>927</v>
      </c>
    </row>
    <row r="100" spans="1:3">
      <c r="A100" s="3" t="s">
        <v>678</v>
      </c>
    </row>
    <row r="101" spans="1:3">
      <c r="A101" s="4" t="s">
        <v>685</v>
      </c>
      <c r="B101" s="5" t="n">
        <v>0</v>
      </c>
      <c r="C101" s="5" t="n">
        <v>0</v>
      </c>
    </row>
    <row r="102" spans="1:3">
      <c r="A102" s="4" t="s">
        <v>961</v>
      </c>
    </row>
    <row r="103" spans="1:3">
      <c r="A103" s="3" t="s">
        <v>678</v>
      </c>
    </row>
    <row r="104" spans="1:3">
      <c r="A104" s="4" t="s">
        <v>685</v>
      </c>
      <c r="B104" s="5" t="n">
        <v>0</v>
      </c>
      <c r="C104" s="5" t="n">
        <v>0</v>
      </c>
    </row>
    <row r="105" spans="1:3">
      <c r="A105" s="4" t="s">
        <v>962</v>
      </c>
    </row>
    <row r="106" spans="1:3">
      <c r="A106" s="3" t="s">
        <v>678</v>
      </c>
    </row>
    <row r="107" spans="1:3">
      <c r="A107" s="4" t="s">
        <v>685</v>
      </c>
      <c r="B107" s="6" t="n">
        <v>0</v>
      </c>
      <c r="C107"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63</v>
      </c>
      <c r="B1" s="2" t="s">
        <v>1</v>
      </c>
    </row>
    <row r="2" spans="1:4">
      <c r="B2" s="2" t="s">
        <v>2</v>
      </c>
      <c r="C2" s="2" t="s">
        <v>30</v>
      </c>
      <c r="D2" s="2" t="s">
        <v>31</v>
      </c>
    </row>
    <row r="3" spans="1:4">
      <c r="A3" s="3" t="s">
        <v>964</v>
      </c>
    </row>
    <row r="4" spans="1:4">
      <c r="A4" s="4" t="s">
        <v>965</v>
      </c>
      <c r="B4" s="6" t="n">
        <v>1739</v>
      </c>
      <c r="C4" s="6" t="n">
        <v>1969</v>
      </c>
      <c r="D4" s="6" t="n">
        <v>1784</v>
      </c>
    </row>
    <row r="5" spans="1:4">
      <c r="A5" s="3" t="s">
        <v>966</v>
      </c>
    </row>
    <row r="6" spans="1:4">
      <c r="A6" s="4" t="s">
        <v>967</v>
      </c>
      <c r="B6" s="5" t="n">
        <v>-665</v>
      </c>
      <c r="C6" s="5" t="n">
        <v>-666</v>
      </c>
      <c r="D6" s="5" t="n">
        <v>-523</v>
      </c>
    </row>
    <row r="7" spans="1:4">
      <c r="A7" s="4" t="s">
        <v>968</v>
      </c>
      <c r="B7" s="5" t="n">
        <v>-13</v>
      </c>
      <c r="C7" s="5" t="n">
        <v>-61</v>
      </c>
      <c r="D7" s="5" t="n">
        <v>-293</v>
      </c>
    </row>
    <row r="8" spans="1:4">
      <c r="A8" s="4" t="s">
        <v>969</v>
      </c>
      <c r="B8" s="5" t="n">
        <v>51</v>
      </c>
      <c r="C8" s="5" t="n">
        <v>69</v>
      </c>
      <c r="D8" s="5" t="n">
        <v>62</v>
      </c>
    </row>
    <row r="9" spans="1:4">
      <c r="A9" s="4" t="s">
        <v>970</v>
      </c>
      <c r="B9" s="5" t="n">
        <v>-13</v>
      </c>
      <c r="C9" s="5" t="n">
        <v>-7</v>
      </c>
      <c r="D9" s="5" t="n">
        <v>88</v>
      </c>
    </row>
    <row r="10" spans="1:4">
      <c r="A10" s="4" t="s">
        <v>971</v>
      </c>
      <c r="B10" s="5" t="n">
        <v>25</v>
      </c>
      <c r="C10" s="5" t="n">
        <v>1</v>
      </c>
      <c r="D10" s="5" t="n">
        <v>-143</v>
      </c>
    </row>
    <row r="11" spans="1:4">
      <c r="A11" s="4" t="s">
        <v>972</v>
      </c>
      <c r="B11" s="5" t="n">
        <v>-640</v>
      </c>
      <c r="C11" s="5" t="n">
        <v>-665</v>
      </c>
      <c r="D11" s="5" t="n">
        <v>-666</v>
      </c>
    </row>
    <row r="12" spans="1:4">
      <c r="A12" s="4" t="s">
        <v>64</v>
      </c>
    </row>
    <row r="13" spans="1:4">
      <c r="A13" s="3" t="s">
        <v>966</v>
      </c>
    </row>
    <row r="14" spans="1:4">
      <c r="A14" s="4" t="s">
        <v>967</v>
      </c>
      <c r="B14" s="5" t="n">
        <v>-601</v>
      </c>
      <c r="C14" s="5" t="n">
        <v>-611</v>
      </c>
      <c r="D14" s="5" t="n">
        <v>-462</v>
      </c>
    </row>
    <row r="15" spans="1:4">
      <c r="A15" s="4" t="s">
        <v>968</v>
      </c>
      <c r="B15" s="5" t="n">
        <v>-16</v>
      </c>
      <c r="C15" s="5" t="n">
        <v>-53</v>
      </c>
      <c r="D15" s="5" t="n">
        <v>-297</v>
      </c>
    </row>
    <row r="16" spans="1:4">
      <c r="A16" s="4" t="s">
        <v>969</v>
      </c>
      <c r="B16" s="5" t="n">
        <v>50</v>
      </c>
      <c r="C16" s="5" t="n">
        <v>71</v>
      </c>
      <c r="D16" s="5" t="n">
        <v>60</v>
      </c>
    </row>
    <row r="17" spans="1:4">
      <c r="A17" s="4" t="s">
        <v>970</v>
      </c>
      <c r="B17" s="5" t="n">
        <v>-13</v>
      </c>
      <c r="C17" s="5" t="n">
        <v>-8</v>
      </c>
      <c r="D17" s="5" t="n">
        <v>88</v>
      </c>
    </row>
    <row r="18" spans="1:4">
      <c r="A18" s="4" t="s">
        <v>971</v>
      </c>
      <c r="B18" s="5" t="n">
        <v>21</v>
      </c>
      <c r="C18" s="5" t="n">
        <v>10</v>
      </c>
      <c r="D18" s="5" t="n">
        <v>-149</v>
      </c>
    </row>
    <row r="19" spans="1:4">
      <c r="A19" s="4" t="s">
        <v>972</v>
      </c>
      <c r="B19" s="5" t="n">
        <v>-580</v>
      </c>
      <c r="C19" s="5" t="n">
        <v>-601</v>
      </c>
      <c r="D19" s="5" t="n">
        <v>-611</v>
      </c>
    </row>
    <row r="20" spans="1:4">
      <c r="A20" s="4" t="s">
        <v>65</v>
      </c>
    </row>
    <row r="21" spans="1:4">
      <c r="A21" s="3" t="s">
        <v>966</v>
      </c>
    </row>
    <row r="22" spans="1:4">
      <c r="A22" s="4" t="s">
        <v>967</v>
      </c>
      <c r="B22" s="5" t="n">
        <v>-64</v>
      </c>
      <c r="C22" s="5" t="n">
        <v>-55</v>
      </c>
      <c r="D22" s="5" t="n">
        <v>-61</v>
      </c>
    </row>
    <row r="23" spans="1:4">
      <c r="A23" s="4" t="s">
        <v>968</v>
      </c>
      <c r="B23" s="5" t="n">
        <v>3</v>
      </c>
      <c r="C23" s="5" t="n">
        <v>-8</v>
      </c>
      <c r="D23" s="5" t="n">
        <v>4</v>
      </c>
    </row>
    <row r="24" spans="1:4">
      <c r="A24" s="4" t="s">
        <v>969</v>
      </c>
      <c r="B24" s="5" t="n">
        <v>1</v>
      </c>
      <c r="C24" s="5" t="n">
        <v>-2</v>
      </c>
      <c r="D24" s="5" t="n">
        <v>2</v>
      </c>
    </row>
    <row r="25" spans="1:4">
      <c r="A25" s="4" t="s">
        <v>970</v>
      </c>
      <c r="B25" s="5" t="n">
        <v>0</v>
      </c>
      <c r="C25" s="5" t="n">
        <v>1</v>
      </c>
      <c r="D25" s="5" t="n">
        <v>0</v>
      </c>
    </row>
    <row r="26" spans="1:4">
      <c r="A26" s="4" t="s">
        <v>971</v>
      </c>
      <c r="B26" s="5" t="n">
        <v>4</v>
      </c>
      <c r="C26" s="5" t="n">
        <v>-9</v>
      </c>
      <c r="D26" s="5" t="n">
        <v>6</v>
      </c>
    </row>
    <row r="27" spans="1:4">
      <c r="A27" s="4" t="s">
        <v>972</v>
      </c>
      <c r="B27" s="6" t="n">
        <v>-60</v>
      </c>
      <c r="C27" s="6" t="n">
        <v>-64</v>
      </c>
      <c r="D27" s="6" t="n">
        <v>-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56</v>
      </c>
      <c r="J1" s="2" t="s">
        <v>1</v>
      </c>
    </row>
    <row r="2" spans="1:12">
      <c r="B2" s="2" t="s">
        <v>2</v>
      </c>
      <c r="C2" s="2" t="s">
        <v>57</v>
      </c>
      <c r="D2" s="2" t="s">
        <v>4</v>
      </c>
      <c r="E2" s="2" t="s">
        <v>58</v>
      </c>
      <c r="F2" s="2" t="s">
        <v>30</v>
      </c>
      <c r="G2" s="2" t="s">
        <v>59</v>
      </c>
      <c r="H2" s="2" t="s">
        <v>60</v>
      </c>
      <c r="I2" s="2" t="s">
        <v>61</v>
      </c>
      <c r="J2" s="2" t="s">
        <v>2</v>
      </c>
      <c r="K2" s="2" t="s">
        <v>30</v>
      </c>
      <c r="L2" s="2" t="s">
        <v>31</v>
      </c>
    </row>
    <row r="3" spans="1:12">
      <c r="A3" s="3" t="s">
        <v>974</v>
      </c>
    </row>
    <row r="4" spans="1:12">
      <c r="A4" s="4" t="s">
        <v>33</v>
      </c>
      <c r="B4" s="6" t="n">
        <v>3037</v>
      </c>
      <c r="C4" s="6" t="n">
        <v>2710</v>
      </c>
      <c r="D4" s="6" t="n">
        <v>2704</v>
      </c>
      <c r="E4" s="6" t="n">
        <v>2618</v>
      </c>
      <c r="F4" s="6" t="n">
        <v>2781</v>
      </c>
      <c r="G4" s="6" t="n">
        <v>2939</v>
      </c>
      <c r="H4" s="6" t="n">
        <v>3064</v>
      </c>
      <c r="I4" s="6" t="n">
        <v>3027</v>
      </c>
      <c r="J4" s="6" t="n">
        <v>11069</v>
      </c>
      <c r="K4" s="6" t="n">
        <v>11811</v>
      </c>
      <c r="L4" s="6" t="n">
        <v>12669</v>
      </c>
    </row>
    <row r="5" spans="1:12">
      <c r="A5" s="4" t="s">
        <v>41</v>
      </c>
      <c r="B5" s="5" t="n">
        <v>1004</v>
      </c>
      <c r="C5" s="5" t="n">
        <v>841</v>
      </c>
      <c r="D5" s="5" t="n">
        <v>840</v>
      </c>
      <c r="E5" s="5" t="n">
        <v>704</v>
      </c>
      <c r="F5" s="5" t="n">
        <v>791</v>
      </c>
      <c r="G5" s="5" t="n">
        <v>933</v>
      </c>
      <c r="H5" s="5" t="n">
        <v>1017</v>
      </c>
      <c r="I5" s="5" t="n">
        <v>843</v>
      </c>
      <c r="J5" s="5" t="n">
        <v>3389</v>
      </c>
      <c r="K5" s="5" t="n">
        <v>3584</v>
      </c>
      <c r="L5" s="5" t="n">
        <v>3613</v>
      </c>
    </row>
    <row r="6" spans="1:12">
      <c r="A6" s="4" t="s">
        <v>47</v>
      </c>
      <c r="B6" s="6" t="n">
        <v>458</v>
      </c>
      <c r="C6" s="6" t="n">
        <v>455</v>
      </c>
      <c r="D6" s="6" t="n">
        <v>445</v>
      </c>
      <c r="E6" s="6" t="n">
        <v>356</v>
      </c>
      <c r="F6" s="6" t="n">
        <v>466</v>
      </c>
      <c r="G6" s="6" t="n">
        <v>507</v>
      </c>
      <c r="H6" s="6" t="n">
        <v>553</v>
      </c>
      <c r="I6" s="6" t="n">
        <v>442</v>
      </c>
      <c r="J6" s="6" t="n">
        <v>1714</v>
      </c>
      <c r="K6" s="6" t="n">
        <v>1968</v>
      </c>
      <c r="L6" s="6" t="n">
        <v>1927</v>
      </c>
    </row>
    <row r="7" spans="1:12">
      <c r="A7" s="4" t="s">
        <v>49</v>
      </c>
      <c r="B7" s="7" t="n">
        <v>0.49</v>
      </c>
      <c r="C7" s="7" t="n">
        <v>0.48</v>
      </c>
      <c r="D7" s="7" t="n">
        <v>0.47</v>
      </c>
      <c r="E7" s="7" t="n">
        <v>0.37</v>
      </c>
      <c r="F7" s="7" t="n">
        <v>0.48</v>
      </c>
      <c r="G7" s="7" t="n">
        <v>0.52</v>
      </c>
      <c r="H7" s="7" t="n">
        <v>0.5600000000000001</v>
      </c>
      <c r="I7" s="7" t="n">
        <v>0.45</v>
      </c>
      <c r="J7" s="7" t="n">
        <v>1.81</v>
      </c>
      <c r="K7" s="6" t="n">
        <v>2</v>
      </c>
      <c r="L7" s="7" t="n">
        <v>1.93</v>
      </c>
    </row>
    <row r="8" spans="1:12">
      <c r="A8" s="4" t="s">
        <v>50</v>
      </c>
      <c r="B8" s="7" t="n">
        <v>0.49</v>
      </c>
      <c r="C8" s="7" t="n">
        <v>0.48</v>
      </c>
      <c r="D8" s="7" t="n">
        <v>0.47</v>
      </c>
      <c r="E8" s="7" t="n">
        <v>0.37</v>
      </c>
      <c r="F8" s="7" t="n">
        <v>0.48</v>
      </c>
      <c r="G8" s="7" t="n">
        <v>0.52</v>
      </c>
      <c r="H8" s="7" t="n">
        <v>0.5600000000000001</v>
      </c>
      <c r="I8" s="7" t="n">
        <v>0.45</v>
      </c>
      <c r="J8" s="7" t="n">
        <v>1.81</v>
      </c>
      <c r="K8" s="6" t="n">
        <v>2</v>
      </c>
      <c r="L8" s="7" t="n">
        <v>1.9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56</v>
      </c>
      <c r="J1" s="2" t="s">
        <v>1</v>
      </c>
    </row>
    <row r="2" spans="1:12">
      <c r="B2" s="2" t="s">
        <v>2</v>
      </c>
      <c r="C2" s="2" t="s">
        <v>57</v>
      </c>
      <c r="D2" s="2" t="s">
        <v>4</v>
      </c>
      <c r="E2" s="2" t="s">
        <v>58</v>
      </c>
      <c r="F2" s="2" t="s">
        <v>30</v>
      </c>
      <c r="G2" s="2" t="s">
        <v>59</v>
      </c>
      <c r="H2" s="2" t="s">
        <v>60</v>
      </c>
      <c r="I2" s="2" t="s">
        <v>61</v>
      </c>
      <c r="J2" s="2" t="s">
        <v>2</v>
      </c>
      <c r="K2" s="2" t="s">
        <v>30</v>
      </c>
      <c r="L2" s="2" t="s">
        <v>31</v>
      </c>
    </row>
    <row r="3" spans="1:12">
      <c r="A3" s="3" t="s">
        <v>976</v>
      </c>
    </row>
    <row r="4" spans="1:12">
      <c r="A4" s="4" t="s">
        <v>33</v>
      </c>
      <c r="B4" s="6" t="n">
        <v>3037</v>
      </c>
      <c r="C4" s="6" t="n">
        <v>2710</v>
      </c>
      <c r="D4" s="6" t="n">
        <v>2704</v>
      </c>
      <c r="E4" s="6" t="n">
        <v>2618</v>
      </c>
      <c r="F4" s="6" t="n">
        <v>2781</v>
      </c>
      <c r="G4" s="6" t="n">
        <v>2939</v>
      </c>
      <c r="H4" s="6" t="n">
        <v>3064</v>
      </c>
      <c r="I4" s="6" t="n">
        <v>3027</v>
      </c>
      <c r="J4" s="6" t="n">
        <v>11069</v>
      </c>
      <c r="K4" s="6" t="n">
        <v>11811</v>
      </c>
      <c r="L4" s="6" t="n">
        <v>12669</v>
      </c>
    </row>
    <row r="5" spans="1:12">
      <c r="A5" s="4" t="s">
        <v>34</v>
      </c>
      <c r="J5" s="5" t="n">
        <v>7680</v>
      </c>
      <c r="K5" s="5" t="n">
        <v>8227</v>
      </c>
      <c r="L5" s="5" t="n">
        <v>9056</v>
      </c>
    </row>
    <row r="6" spans="1:12">
      <c r="A6" s="4" t="s">
        <v>41</v>
      </c>
      <c r="B6" s="5" t="n">
        <v>1004</v>
      </c>
      <c r="C6" s="5" t="n">
        <v>841</v>
      </c>
      <c r="D6" s="5" t="n">
        <v>840</v>
      </c>
      <c r="E6" s="5" t="n">
        <v>704</v>
      </c>
      <c r="F6" s="5" t="n">
        <v>791</v>
      </c>
      <c r="G6" s="5" t="n">
        <v>933</v>
      </c>
      <c r="H6" s="5" t="n">
        <v>1017</v>
      </c>
      <c r="I6" s="5" t="n">
        <v>843</v>
      </c>
      <c r="J6" s="5" t="n">
        <v>3389</v>
      </c>
      <c r="K6" s="5" t="n">
        <v>3584</v>
      </c>
      <c r="L6" s="5" t="n">
        <v>3613</v>
      </c>
    </row>
    <row r="7" spans="1:12">
      <c r="A7" s="4" t="s">
        <v>977</v>
      </c>
      <c r="J7" s="5" t="n">
        <v>0</v>
      </c>
      <c r="K7" s="5" t="n">
        <v>0</v>
      </c>
      <c r="L7" s="5" t="n">
        <v>0</v>
      </c>
    </row>
    <row r="8" spans="1:12">
      <c r="A8" s="4" t="s">
        <v>42</v>
      </c>
      <c r="J8" s="5" t="n">
        <v>-579</v>
      </c>
      <c r="K8" s="5" t="n">
        <v>-544</v>
      </c>
      <c r="L8" s="5" t="n">
        <v>-545</v>
      </c>
    </row>
    <row r="9" spans="1:12">
      <c r="A9" s="4" t="s">
        <v>44</v>
      </c>
      <c r="J9" s="5" t="n">
        <v>-69</v>
      </c>
      <c r="K9" s="5" t="n">
        <v>98</v>
      </c>
      <c r="L9" s="5" t="n">
        <v>-24</v>
      </c>
    </row>
    <row r="10" spans="1:12">
      <c r="A10" s="4" t="s">
        <v>45</v>
      </c>
      <c r="J10" s="5" t="n">
        <v>2741</v>
      </c>
      <c r="K10" s="5" t="n">
        <v>3138</v>
      </c>
      <c r="L10" s="5" t="n">
        <v>3044</v>
      </c>
    </row>
    <row r="11" spans="1:12">
      <c r="A11" s="4" t="s">
        <v>978</v>
      </c>
      <c r="J11" s="5" t="n">
        <v>-1027</v>
      </c>
      <c r="K11" s="5" t="n">
        <v>-1170</v>
      </c>
      <c r="L11" s="5" t="n">
        <v>-1117</v>
      </c>
    </row>
    <row r="12" spans="1:12">
      <c r="A12" s="4" t="s">
        <v>47</v>
      </c>
      <c r="B12" s="6" t="n">
        <v>458</v>
      </c>
      <c r="C12" s="6" t="n">
        <v>455</v>
      </c>
      <c r="D12" s="6" t="n">
        <v>445</v>
      </c>
      <c r="E12" s="6" t="n">
        <v>356</v>
      </c>
      <c r="F12" s="6" t="n">
        <v>466</v>
      </c>
      <c r="G12" s="6" t="n">
        <v>507</v>
      </c>
      <c r="H12" s="6" t="n">
        <v>553</v>
      </c>
      <c r="I12" s="6" t="n">
        <v>442</v>
      </c>
      <c r="J12" s="5" t="n">
        <v>1714</v>
      </c>
      <c r="K12" s="5" t="n">
        <v>1968</v>
      </c>
      <c r="L12" s="5" t="n">
        <v>1927</v>
      </c>
    </row>
    <row r="13" spans="1:12">
      <c r="A13" s="4" t="s">
        <v>979</v>
      </c>
      <c r="J13" s="5" t="n">
        <v>1739</v>
      </c>
      <c r="K13" s="5" t="n">
        <v>1969</v>
      </c>
      <c r="L13" s="5" t="n">
        <v>1784</v>
      </c>
    </row>
    <row r="14" spans="1:12">
      <c r="A14" s="4" t="s">
        <v>980</v>
      </c>
    </row>
    <row r="15" spans="1:12">
      <c r="A15" s="3" t="s">
        <v>976</v>
      </c>
    </row>
    <row r="16" spans="1:12">
      <c r="A16" s="4" t="s">
        <v>33</v>
      </c>
      <c r="J16" s="5" t="n">
        <v>0</v>
      </c>
      <c r="K16" s="5" t="n">
        <v>0</v>
      </c>
      <c r="L16" s="5" t="n">
        <v>0</v>
      </c>
    </row>
    <row r="17" spans="1:12">
      <c r="A17" s="4" t="s">
        <v>34</v>
      </c>
      <c r="J17" s="5" t="n">
        <v>-265</v>
      </c>
      <c r="K17" s="5" t="n">
        <v>-589</v>
      </c>
      <c r="L17" s="5" t="n">
        <v>-427</v>
      </c>
    </row>
    <row r="18" spans="1:12">
      <c r="A18" s="4" t="s">
        <v>41</v>
      </c>
      <c r="J18" s="5" t="n">
        <v>265</v>
      </c>
      <c r="K18" s="5" t="n">
        <v>589</v>
      </c>
      <c r="L18" s="5" t="n">
        <v>427</v>
      </c>
    </row>
    <row r="19" spans="1:12">
      <c r="A19" s="4" t="s">
        <v>977</v>
      </c>
      <c r="J19" s="5" t="n">
        <v>1997</v>
      </c>
      <c r="K19" s="5" t="n">
        <v>1949</v>
      </c>
      <c r="L19" s="5" t="n">
        <v>1996</v>
      </c>
    </row>
    <row r="20" spans="1:12">
      <c r="A20" s="4" t="s">
        <v>42</v>
      </c>
      <c r="J20" s="5" t="n">
        <v>-583</v>
      </c>
      <c r="K20" s="5" t="n">
        <v>-539</v>
      </c>
      <c r="L20" s="5" t="n">
        <v>-520</v>
      </c>
    </row>
    <row r="21" spans="1:12">
      <c r="A21" s="4" t="s">
        <v>44</v>
      </c>
      <c r="J21" s="5" t="n">
        <v>-112</v>
      </c>
      <c r="K21" s="5" t="n">
        <v>-4</v>
      </c>
      <c r="L21" s="5" t="n">
        <v>-19</v>
      </c>
    </row>
    <row r="22" spans="1:12">
      <c r="A22" s="4" t="s">
        <v>45</v>
      </c>
      <c r="J22" s="5" t="n">
        <v>1567</v>
      </c>
      <c r="K22" s="5" t="n">
        <v>1995</v>
      </c>
      <c r="L22" s="5" t="n">
        <v>1884</v>
      </c>
    </row>
    <row r="23" spans="1:12">
      <c r="A23" s="4" t="s">
        <v>978</v>
      </c>
      <c r="J23" s="5" t="n">
        <v>147</v>
      </c>
      <c r="K23" s="5" t="n">
        <v>-27</v>
      </c>
      <c r="L23" s="5" t="n">
        <v>43</v>
      </c>
    </row>
    <row r="24" spans="1:12">
      <c r="A24" s="4" t="s">
        <v>47</v>
      </c>
      <c r="J24" s="5" t="n">
        <v>1714</v>
      </c>
      <c r="K24" s="5" t="n">
        <v>1968</v>
      </c>
      <c r="L24" s="5" t="n">
        <v>1927</v>
      </c>
    </row>
    <row r="25" spans="1:12">
      <c r="A25" s="4" t="s">
        <v>979</v>
      </c>
      <c r="J25" s="5" t="n">
        <v>1739</v>
      </c>
      <c r="K25" s="5" t="n">
        <v>1969</v>
      </c>
      <c r="L25" s="5" t="n">
        <v>1784</v>
      </c>
    </row>
    <row r="26" spans="1:12">
      <c r="A26" s="4" t="s">
        <v>981</v>
      </c>
    </row>
    <row r="27" spans="1:12">
      <c r="A27" s="3" t="s">
        <v>976</v>
      </c>
    </row>
    <row r="28" spans="1:12">
      <c r="A28" s="4" t="s">
        <v>33</v>
      </c>
      <c r="J28" s="5" t="n">
        <v>10991</v>
      </c>
      <c r="K28" s="5" t="n">
        <v>11733</v>
      </c>
      <c r="L28" s="5" t="n">
        <v>12590</v>
      </c>
    </row>
    <row r="29" spans="1:12">
      <c r="A29" s="4" t="s">
        <v>34</v>
      </c>
      <c r="J29" s="5" t="n">
        <v>8100</v>
      </c>
      <c r="K29" s="5" t="n">
        <v>8922</v>
      </c>
      <c r="L29" s="5" t="n">
        <v>9585</v>
      </c>
    </row>
    <row r="30" spans="1:12">
      <c r="A30" s="4" t="s">
        <v>41</v>
      </c>
      <c r="J30" s="5" t="n">
        <v>2891</v>
      </c>
      <c r="K30" s="5" t="n">
        <v>2811</v>
      </c>
      <c r="L30" s="5" t="n">
        <v>3005</v>
      </c>
    </row>
    <row r="31" spans="1:12">
      <c r="A31" s="4" t="s">
        <v>977</v>
      </c>
      <c r="J31" s="5" t="n">
        <v>2</v>
      </c>
      <c r="K31" s="5" t="n">
        <v>0</v>
      </c>
      <c r="L31" s="5" t="n">
        <v>1</v>
      </c>
    </row>
    <row r="32" spans="1:12">
      <c r="A32" s="4" t="s">
        <v>42</v>
      </c>
      <c r="J32" s="5" t="n">
        <v>-35</v>
      </c>
      <c r="K32" s="5" t="n">
        <v>-33</v>
      </c>
      <c r="L32" s="5" t="n">
        <v>-46</v>
      </c>
    </row>
    <row r="33" spans="1:12">
      <c r="A33" s="4" t="s">
        <v>44</v>
      </c>
      <c r="J33" s="5" t="n">
        <v>44</v>
      </c>
      <c r="K33" s="5" t="n">
        <v>111</v>
      </c>
      <c r="L33" s="5" t="n">
        <v>-4</v>
      </c>
    </row>
    <row r="34" spans="1:12">
      <c r="A34" s="4" t="s">
        <v>45</v>
      </c>
      <c r="J34" s="5" t="n">
        <v>2902</v>
      </c>
      <c r="K34" s="5" t="n">
        <v>2889</v>
      </c>
      <c r="L34" s="5" t="n">
        <v>2956</v>
      </c>
    </row>
    <row r="35" spans="1:12">
      <c r="A35" s="4" t="s">
        <v>978</v>
      </c>
      <c r="J35" s="5" t="n">
        <v>-1081</v>
      </c>
      <c r="K35" s="5" t="n">
        <v>-1083</v>
      </c>
      <c r="L35" s="5" t="n">
        <v>-1093</v>
      </c>
    </row>
    <row r="36" spans="1:12">
      <c r="A36" s="4" t="s">
        <v>47</v>
      </c>
      <c r="J36" s="5" t="n">
        <v>1821</v>
      </c>
      <c r="K36" s="5" t="n">
        <v>1806</v>
      </c>
      <c r="L36" s="5" t="n">
        <v>1863</v>
      </c>
    </row>
    <row r="37" spans="1:12">
      <c r="A37" s="4" t="s">
        <v>979</v>
      </c>
      <c r="J37" s="5" t="n">
        <v>1833</v>
      </c>
      <c r="K37" s="5" t="n">
        <v>1806</v>
      </c>
      <c r="L37" s="5" t="n">
        <v>1875</v>
      </c>
    </row>
    <row r="38" spans="1:12">
      <c r="A38" s="4" t="s">
        <v>982</v>
      </c>
    </row>
    <row r="39" spans="1:12">
      <c r="A39" s="3" t="s">
        <v>976</v>
      </c>
    </row>
    <row r="40" spans="1:12">
      <c r="A40" s="4" t="s">
        <v>33</v>
      </c>
      <c r="J40" s="5" t="n">
        <v>78</v>
      </c>
      <c r="K40" s="5" t="n">
        <v>78</v>
      </c>
      <c r="L40" s="5" t="n">
        <v>79</v>
      </c>
    </row>
    <row r="41" spans="1:12">
      <c r="A41" s="4" t="s">
        <v>34</v>
      </c>
      <c r="J41" s="5" t="n">
        <v>-155</v>
      </c>
      <c r="K41" s="5" t="n">
        <v>-106</v>
      </c>
      <c r="L41" s="5" t="n">
        <v>-102</v>
      </c>
    </row>
    <row r="42" spans="1:12">
      <c r="A42" s="4" t="s">
        <v>41</v>
      </c>
      <c r="J42" s="5" t="n">
        <v>233</v>
      </c>
      <c r="K42" s="5" t="n">
        <v>184</v>
      </c>
      <c r="L42" s="5" t="n">
        <v>181</v>
      </c>
    </row>
    <row r="43" spans="1:12">
      <c r="A43" s="4" t="s">
        <v>977</v>
      </c>
      <c r="J43" s="5" t="n">
        <v>-1999</v>
      </c>
      <c r="K43" s="5" t="n">
        <v>-1949</v>
      </c>
      <c r="L43" s="5" t="n">
        <v>-1997</v>
      </c>
    </row>
    <row r="44" spans="1:12">
      <c r="A44" s="4" t="s">
        <v>42</v>
      </c>
      <c r="J44" s="5" t="n">
        <v>39</v>
      </c>
      <c r="K44" s="5" t="n">
        <v>28</v>
      </c>
      <c r="L44" s="5" t="n">
        <v>21</v>
      </c>
    </row>
    <row r="45" spans="1:12">
      <c r="A45" s="4" t="s">
        <v>44</v>
      </c>
      <c r="J45" s="5" t="n">
        <v>-1</v>
      </c>
      <c r="K45" s="5" t="n">
        <v>-9</v>
      </c>
      <c r="L45" s="5" t="n">
        <v>-1</v>
      </c>
    </row>
    <row r="46" spans="1:12">
      <c r="A46" s="4" t="s">
        <v>45</v>
      </c>
      <c r="J46" s="5" t="n">
        <v>-1728</v>
      </c>
      <c r="K46" s="5" t="n">
        <v>-1746</v>
      </c>
      <c r="L46" s="5" t="n">
        <v>-1796</v>
      </c>
    </row>
    <row r="47" spans="1:12">
      <c r="A47" s="4" t="s">
        <v>978</v>
      </c>
      <c r="J47" s="5" t="n">
        <v>-93</v>
      </c>
      <c r="K47" s="5" t="n">
        <v>-60</v>
      </c>
      <c r="L47" s="5" t="n">
        <v>-67</v>
      </c>
    </row>
    <row r="48" spans="1:12">
      <c r="A48" s="4" t="s">
        <v>47</v>
      </c>
      <c r="J48" s="5" t="n">
        <v>-1821</v>
      </c>
      <c r="K48" s="5" t="n">
        <v>-1806</v>
      </c>
      <c r="L48" s="5" t="n">
        <v>-1863</v>
      </c>
    </row>
    <row r="49" spans="1:12">
      <c r="A49" s="4" t="s">
        <v>979</v>
      </c>
      <c r="J49" s="6" t="n">
        <v>-1833</v>
      </c>
      <c r="K49" s="6" t="n">
        <v>-1806</v>
      </c>
      <c r="L49" s="6" t="n">
        <v>-187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3</v>
      </c>
      <c r="B1" s="2" t="s">
        <v>2</v>
      </c>
      <c r="C1" s="2" t="s">
        <v>30</v>
      </c>
      <c r="D1" s="2" t="s">
        <v>31</v>
      </c>
      <c r="E1" s="2" t="s">
        <v>67</v>
      </c>
    </row>
    <row r="2" spans="1:5">
      <c r="A2" s="3" t="s">
        <v>68</v>
      </c>
    </row>
    <row r="3" spans="1:5">
      <c r="A3" s="4" t="s">
        <v>220</v>
      </c>
      <c r="B3" s="6" t="n">
        <v>603</v>
      </c>
      <c r="C3" s="6" t="n">
        <v>628</v>
      </c>
      <c r="D3" s="6" t="n">
        <v>669</v>
      </c>
      <c r="E3" s="6" t="n">
        <v>592</v>
      </c>
    </row>
    <row r="4" spans="1:5">
      <c r="A4" s="4" t="s">
        <v>70</v>
      </c>
      <c r="B4" s="5" t="n">
        <v>417</v>
      </c>
      <c r="C4" s="5" t="n">
        <v>810</v>
      </c>
    </row>
    <row r="5" spans="1:5">
      <c r="A5" s="4" t="s">
        <v>984</v>
      </c>
      <c r="B5" s="5" t="n">
        <v>938</v>
      </c>
      <c r="C5" s="5" t="n">
        <v>982</v>
      </c>
    </row>
    <row r="6" spans="1:5">
      <c r="A6" s="4" t="s">
        <v>985</v>
      </c>
      <c r="B6" s="5" t="n">
        <v>0</v>
      </c>
      <c r="C6" s="5" t="n">
        <v>0</v>
      </c>
    </row>
    <row r="7" spans="1:5">
      <c r="A7" s="4" t="s">
        <v>72</v>
      </c>
      <c r="B7" s="5" t="n">
        <v>407</v>
      </c>
      <c r="C7" s="5" t="n">
        <v>350</v>
      </c>
    </row>
    <row r="8" spans="1:5">
      <c r="A8" s="4" t="s">
        <v>73</v>
      </c>
      <c r="B8" s="5" t="n">
        <v>122</v>
      </c>
      <c r="C8" s="5" t="n">
        <v>70</v>
      </c>
    </row>
    <row r="9" spans="1:5">
      <c r="A9" s="4" t="s">
        <v>74</v>
      </c>
      <c r="B9" s="5" t="n">
        <v>2487</v>
      </c>
      <c r="C9" s="5" t="n">
        <v>2840</v>
      </c>
    </row>
    <row r="10" spans="1:5">
      <c r="A10" s="4" t="s">
        <v>76</v>
      </c>
      <c r="B10" s="5" t="n">
        <v>43227</v>
      </c>
      <c r="C10" s="5" t="n">
        <v>41574</v>
      </c>
    </row>
    <row r="11" spans="1:5">
      <c r="A11" s="4" t="s">
        <v>77</v>
      </c>
      <c r="B11" s="5" t="n">
        <v>-12077</v>
      </c>
      <c r="C11" s="5" t="n">
        <v>-11400</v>
      </c>
    </row>
    <row r="12" spans="1:5">
      <c r="A12" s="4" t="s">
        <v>78</v>
      </c>
      <c r="B12" s="5" t="n">
        <v>31150</v>
      </c>
      <c r="C12" s="5" t="n">
        <v>30174</v>
      </c>
    </row>
    <row r="13" spans="1:5">
      <c r="A13" s="4" t="s">
        <v>79</v>
      </c>
      <c r="B13" s="5" t="n">
        <v>318</v>
      </c>
      <c r="C13" s="5" t="n">
        <v>337</v>
      </c>
    </row>
    <row r="14" spans="1:5">
      <c r="A14" s="4" t="s">
        <v>80</v>
      </c>
      <c r="B14" s="5" t="n">
        <v>35414</v>
      </c>
      <c r="C14" s="5" t="n">
        <v>34745</v>
      </c>
    </row>
    <row r="15" spans="1:5">
      <c r="A15" s="3" t="s">
        <v>81</v>
      </c>
    </row>
    <row r="16" spans="1:5">
      <c r="A16" s="4" t="s">
        <v>82</v>
      </c>
      <c r="B16" s="5" t="n">
        <v>806</v>
      </c>
      <c r="C16" s="5" t="n">
        <v>764</v>
      </c>
    </row>
    <row r="17" spans="1:5">
      <c r="A17" s="4" t="s">
        <v>83</v>
      </c>
      <c r="B17" s="5" t="n">
        <v>545</v>
      </c>
      <c r="C17" s="5" t="n">
        <v>490</v>
      </c>
    </row>
    <row r="18" spans="1:5">
      <c r="A18" s="4" t="s">
        <v>901</v>
      </c>
      <c r="B18" s="5" t="n">
        <v>0</v>
      </c>
      <c r="C18" s="5" t="n">
        <v>0</v>
      </c>
    </row>
    <row r="19" spans="1:5">
      <c r="A19" s="4" t="s">
        <v>84</v>
      </c>
      <c r="B19" s="5" t="n">
        <v>115</v>
      </c>
      <c r="C19" s="5" t="n">
        <v>131</v>
      </c>
    </row>
    <row r="20" spans="1:5">
      <c r="A20" s="4" t="s">
        <v>85</v>
      </c>
      <c r="B20" s="5" t="n">
        <v>331</v>
      </c>
      <c r="C20" s="5" t="n">
        <v>20</v>
      </c>
    </row>
    <row r="21" spans="1:5">
      <c r="A21" s="4" t="s">
        <v>86</v>
      </c>
      <c r="B21" s="5" t="n">
        <v>129</v>
      </c>
      <c r="C21" s="5" t="n">
        <v>108</v>
      </c>
    </row>
    <row r="22" spans="1:5">
      <c r="A22" s="4" t="s">
        <v>87</v>
      </c>
      <c r="B22" s="5" t="n">
        <v>114</v>
      </c>
      <c r="C22" s="5" t="n">
        <v>439</v>
      </c>
    </row>
    <row r="23" spans="1:5">
      <c r="A23" s="4" t="s">
        <v>88</v>
      </c>
      <c r="B23" s="5" t="n">
        <v>2040</v>
      </c>
      <c r="C23" s="5" t="n">
        <v>1952</v>
      </c>
    </row>
    <row r="24" spans="1:5">
      <c r="A24" s="4" t="s">
        <v>84</v>
      </c>
      <c r="B24" s="5" t="n">
        <v>259</v>
      </c>
      <c r="C24" s="5" t="n">
        <v>269</v>
      </c>
    </row>
    <row r="25" spans="1:5">
      <c r="A25" s="4" t="s">
        <v>986</v>
      </c>
      <c r="B25" s="5" t="n">
        <v>10962</v>
      </c>
      <c r="C25" s="5" t="n">
        <v>10515</v>
      </c>
    </row>
    <row r="26" spans="1:5">
      <c r="A26" s="4" t="s">
        <v>987</v>
      </c>
      <c r="B26" s="5" t="n">
        <v>9596</v>
      </c>
      <c r="C26" s="5" t="n">
        <v>9179</v>
      </c>
    </row>
    <row r="27" spans="1:5">
      <c r="A27" s="4" t="s">
        <v>92</v>
      </c>
      <c r="B27" s="5" t="n">
        <v>863</v>
      </c>
      <c r="C27" s="5" t="n">
        <v>1162</v>
      </c>
    </row>
    <row r="28" spans="1:5">
      <c r="A28" s="4" t="s">
        <v>93</v>
      </c>
      <c r="B28" s="5" t="n">
        <v>23720</v>
      </c>
      <c r="C28" s="5" t="n">
        <v>23077</v>
      </c>
    </row>
    <row r="29" spans="1:5">
      <c r="A29" s="3" t="s">
        <v>94</v>
      </c>
    </row>
    <row r="30" spans="1:5">
      <c r="A30" s="4" t="s">
        <v>988</v>
      </c>
      <c r="B30" s="5" t="n">
        <v>928</v>
      </c>
      <c r="C30" s="5" t="n">
        <v>966</v>
      </c>
    </row>
    <row r="31" spans="1:5">
      <c r="A31" s="4" t="s">
        <v>96</v>
      </c>
      <c r="B31" s="5" t="n">
        <v>138</v>
      </c>
      <c r="C31" s="5" t="n">
        <v>113</v>
      </c>
    </row>
    <row r="32" spans="1:5">
      <c r="A32" s="4" t="s">
        <v>144</v>
      </c>
      <c r="B32" s="5" t="n">
        <v>11253</v>
      </c>
      <c r="C32" s="5" t="n">
        <v>11238</v>
      </c>
    </row>
    <row r="33" spans="1:5">
      <c r="A33" s="4" t="s">
        <v>989</v>
      </c>
      <c r="B33" s="5" t="n">
        <v>-640</v>
      </c>
      <c r="C33" s="5" t="n">
        <v>-665</v>
      </c>
      <c r="D33" s="5" t="n">
        <v>-666</v>
      </c>
      <c r="E33" s="5" t="n">
        <v>-523</v>
      </c>
    </row>
    <row r="34" spans="1:5">
      <c r="A34" s="4" t="s">
        <v>99</v>
      </c>
      <c r="B34" s="5" t="n">
        <v>15</v>
      </c>
      <c r="C34" s="5" t="n">
        <v>16</v>
      </c>
    </row>
    <row r="35" spans="1:5">
      <c r="A35" s="4" t="s">
        <v>100</v>
      </c>
      <c r="B35" s="5" t="n">
        <v>11694</v>
      </c>
      <c r="C35" s="5" t="n">
        <v>11668</v>
      </c>
      <c r="D35" s="5" t="n">
        <v>11176</v>
      </c>
      <c r="E35" s="5" t="n">
        <v>10504</v>
      </c>
    </row>
    <row r="36" spans="1:5">
      <c r="A36" s="4" t="s">
        <v>101</v>
      </c>
      <c r="B36" s="5" t="n">
        <v>35414</v>
      </c>
      <c r="C36" s="5" t="n">
        <v>34745</v>
      </c>
    </row>
    <row r="37" spans="1:5">
      <c r="A37" s="4" t="s">
        <v>102</v>
      </c>
    </row>
    <row r="38" spans="1:5">
      <c r="A38" s="3" t="s">
        <v>68</v>
      </c>
    </row>
    <row r="39" spans="1:5">
      <c r="A39" s="4" t="s">
        <v>103</v>
      </c>
      <c r="B39" s="5" t="n">
        <v>840</v>
      </c>
      <c r="C39" s="5" t="n">
        <v>803</v>
      </c>
    </row>
    <row r="40" spans="1:5">
      <c r="A40" s="4" t="s">
        <v>104</v>
      </c>
    </row>
    <row r="41" spans="1:5">
      <c r="A41" s="3" t="s">
        <v>68</v>
      </c>
    </row>
    <row r="42" spans="1:5">
      <c r="A42" s="4" t="s">
        <v>103</v>
      </c>
      <c r="B42" s="5" t="n">
        <v>619</v>
      </c>
      <c r="C42" s="5" t="n">
        <v>591</v>
      </c>
    </row>
    <row r="43" spans="1:5">
      <c r="A43" s="4" t="s">
        <v>990</v>
      </c>
    </row>
    <row r="44" spans="1:5">
      <c r="A44" s="3" t="s">
        <v>68</v>
      </c>
    </row>
    <row r="45" spans="1:5">
      <c r="A45" s="4" t="s">
        <v>103</v>
      </c>
      <c r="B45" s="5" t="n">
        <v>0</v>
      </c>
      <c r="C45" s="5" t="n">
        <v>0</v>
      </c>
    </row>
    <row r="46" spans="1:5">
      <c r="A46" s="4" t="s">
        <v>980</v>
      </c>
    </row>
    <row r="47" spans="1:5">
      <c r="A47" s="3" t="s">
        <v>68</v>
      </c>
    </row>
    <row r="48" spans="1:5">
      <c r="A48" s="4" t="s">
        <v>220</v>
      </c>
      <c r="B48" s="5" t="n">
        <v>305</v>
      </c>
      <c r="C48" s="5" t="n">
        <v>444</v>
      </c>
      <c r="D48" s="5" t="n">
        <v>510</v>
      </c>
      <c r="E48" s="5" t="n">
        <v>439</v>
      </c>
    </row>
    <row r="49" spans="1:5">
      <c r="A49" s="4" t="s">
        <v>70</v>
      </c>
      <c r="B49" s="5" t="n">
        <v>415</v>
      </c>
      <c r="C49" s="5" t="n">
        <v>810</v>
      </c>
    </row>
    <row r="50" spans="1:5">
      <c r="A50" s="4" t="s">
        <v>984</v>
      </c>
      <c r="B50" s="5" t="n">
        <v>2</v>
      </c>
      <c r="C50" s="5" t="n">
        <v>1</v>
      </c>
    </row>
    <row r="51" spans="1:5">
      <c r="A51" s="4" t="s">
        <v>985</v>
      </c>
      <c r="B51" s="5" t="n">
        <v>1157</v>
      </c>
      <c r="C51" s="5" t="n">
        <v>1092</v>
      </c>
    </row>
    <row r="52" spans="1:5">
      <c r="A52" s="4" t="s">
        <v>72</v>
      </c>
      <c r="B52" s="5" t="n">
        <v>0</v>
      </c>
      <c r="C52" s="5" t="n">
        <v>0</v>
      </c>
    </row>
    <row r="53" spans="1:5">
      <c r="A53" s="4" t="s">
        <v>73</v>
      </c>
      <c r="B53" s="5" t="n">
        <v>0</v>
      </c>
      <c r="C53" s="5" t="n">
        <v>-59</v>
      </c>
    </row>
    <row r="54" spans="1:5">
      <c r="A54" s="4" t="s">
        <v>74</v>
      </c>
      <c r="B54" s="5" t="n">
        <v>1879</v>
      </c>
      <c r="C54" s="5" t="n">
        <v>2288</v>
      </c>
    </row>
    <row r="55" spans="1:5">
      <c r="A55" s="4" t="s">
        <v>76</v>
      </c>
      <c r="B55" s="5" t="n">
        <v>1</v>
      </c>
      <c r="C55" s="5" t="n">
        <v>1</v>
      </c>
    </row>
    <row r="56" spans="1:5">
      <c r="A56" s="4" t="s">
        <v>77</v>
      </c>
      <c r="B56" s="5" t="n">
        <v>-1</v>
      </c>
      <c r="C56" s="5" t="n">
        <v>-1</v>
      </c>
    </row>
    <row r="57" spans="1:5">
      <c r="A57" s="4" t="s">
        <v>78</v>
      </c>
      <c r="B57" s="5" t="n">
        <v>0</v>
      </c>
      <c r="C57" s="5" t="n">
        <v>0</v>
      </c>
    </row>
    <row r="58" spans="1:5">
      <c r="A58" s="4" t="s">
        <v>79</v>
      </c>
      <c r="B58" s="5" t="n">
        <v>2</v>
      </c>
      <c r="C58" s="5" t="n">
        <v>8</v>
      </c>
    </row>
    <row r="59" spans="1:5">
      <c r="A59" s="4" t="s">
        <v>80</v>
      </c>
      <c r="B59" s="5" t="n">
        <v>26021</v>
      </c>
      <c r="C59" s="5" t="n">
        <v>25012</v>
      </c>
    </row>
    <row r="60" spans="1:5">
      <c r="A60" s="3" t="s">
        <v>81</v>
      </c>
    </row>
    <row r="61" spans="1:5">
      <c r="A61" s="4" t="s">
        <v>82</v>
      </c>
      <c r="B61" s="5" t="n">
        <v>95</v>
      </c>
      <c r="C61" s="5" t="n">
        <v>108</v>
      </c>
    </row>
    <row r="62" spans="1:5">
      <c r="A62" s="4" t="s">
        <v>83</v>
      </c>
      <c r="B62" s="5" t="n">
        <v>40</v>
      </c>
      <c r="C62" s="5" t="n">
        <v>36</v>
      </c>
    </row>
    <row r="63" spans="1:5">
      <c r="A63" s="4" t="s">
        <v>901</v>
      </c>
      <c r="B63" s="5" t="n">
        <v>3457</v>
      </c>
      <c r="C63" s="5" t="n">
        <v>2954</v>
      </c>
    </row>
    <row r="64" spans="1:5">
      <c r="A64" s="4" t="s">
        <v>84</v>
      </c>
      <c r="B64" s="5" t="n">
        <v>0</v>
      </c>
      <c r="C64" s="5" t="n">
        <v>0</v>
      </c>
    </row>
    <row r="65" spans="1:5">
      <c r="A65" s="4" t="s">
        <v>85</v>
      </c>
      <c r="B65" s="5" t="n">
        <v>313</v>
      </c>
      <c r="C65" s="5" t="n">
        <v>1</v>
      </c>
    </row>
    <row r="66" spans="1:5">
      <c r="A66" s="4" t="s">
        <v>86</v>
      </c>
      <c r="B66" s="5" t="n">
        <v>-346</v>
      </c>
      <c r="C66" s="5" t="n">
        <v>-87</v>
      </c>
    </row>
    <row r="67" spans="1:5">
      <c r="A67" s="4" t="s">
        <v>87</v>
      </c>
      <c r="B67" s="5" t="n">
        <v>0</v>
      </c>
      <c r="C67" s="5" t="n">
        <v>0</v>
      </c>
    </row>
    <row r="68" spans="1:5">
      <c r="A68" s="4" t="s">
        <v>88</v>
      </c>
      <c r="B68" s="5" t="n">
        <v>3559</v>
      </c>
      <c r="C68" s="5" t="n">
        <v>3012</v>
      </c>
    </row>
    <row r="69" spans="1:5">
      <c r="A69" s="4" t="s">
        <v>84</v>
      </c>
      <c r="B69" s="5" t="n">
        <v>0</v>
      </c>
      <c r="C69" s="5" t="n">
        <v>0</v>
      </c>
    </row>
    <row r="70" spans="1:5">
      <c r="A70" s="4" t="s">
        <v>986</v>
      </c>
      <c r="B70" s="5" t="n">
        <v>10203</v>
      </c>
      <c r="C70" s="5" t="n">
        <v>9732</v>
      </c>
    </row>
    <row r="71" spans="1:5">
      <c r="A71" s="4" t="s">
        <v>987</v>
      </c>
      <c r="B71" s="5" t="n">
        <v>-203</v>
      </c>
      <c r="C71" s="5" t="n">
        <v>-188</v>
      </c>
    </row>
    <row r="72" spans="1:5">
      <c r="A72" s="4" t="s">
        <v>92</v>
      </c>
      <c r="B72" s="5" t="n">
        <v>783</v>
      </c>
      <c r="C72" s="5" t="n">
        <v>804</v>
      </c>
    </row>
    <row r="73" spans="1:5">
      <c r="A73" s="4" t="s">
        <v>93</v>
      </c>
      <c r="B73" s="5" t="n">
        <v>14342</v>
      </c>
      <c r="C73" s="5" t="n">
        <v>13360</v>
      </c>
    </row>
    <row r="74" spans="1:5">
      <c r="A74" s="3" t="s">
        <v>94</v>
      </c>
    </row>
    <row r="75" spans="1:5">
      <c r="A75" s="4" t="s">
        <v>988</v>
      </c>
      <c r="B75" s="5" t="n">
        <v>928</v>
      </c>
      <c r="C75" s="5" t="n">
        <v>966</v>
      </c>
    </row>
    <row r="76" spans="1:5">
      <c r="A76" s="4" t="s">
        <v>96</v>
      </c>
      <c r="B76" s="5" t="n">
        <v>138</v>
      </c>
      <c r="C76" s="5" t="n">
        <v>113</v>
      </c>
    </row>
    <row r="77" spans="1:5">
      <c r="A77" s="4" t="s">
        <v>144</v>
      </c>
      <c r="B77" s="5" t="n">
        <v>11253</v>
      </c>
      <c r="C77" s="5" t="n">
        <v>11238</v>
      </c>
    </row>
    <row r="78" spans="1:5">
      <c r="A78" s="4" t="s">
        <v>989</v>
      </c>
      <c r="B78" s="5" t="n">
        <v>-640</v>
      </c>
      <c r="C78" s="5" t="n">
        <v>-665</v>
      </c>
    </row>
    <row r="79" spans="1:5">
      <c r="A79" s="4" t="s">
        <v>99</v>
      </c>
      <c r="B79" s="5" t="n">
        <v>0</v>
      </c>
      <c r="C79" s="5" t="n">
        <v>0</v>
      </c>
    </row>
    <row r="80" spans="1:5">
      <c r="A80" s="4" t="s">
        <v>100</v>
      </c>
      <c r="B80" s="5" t="n">
        <v>11679</v>
      </c>
      <c r="C80" s="5" t="n">
        <v>11652</v>
      </c>
    </row>
    <row r="81" spans="1:5">
      <c r="A81" s="4" t="s">
        <v>101</v>
      </c>
      <c r="B81" s="5" t="n">
        <v>26021</v>
      </c>
      <c r="C81" s="5" t="n">
        <v>25012</v>
      </c>
    </row>
    <row r="82" spans="1:5">
      <c r="A82" s="4" t="s">
        <v>991</v>
      </c>
    </row>
    <row r="83" spans="1:5">
      <c r="A83" s="3" t="s">
        <v>68</v>
      </c>
    </row>
    <row r="84" spans="1:5">
      <c r="A84" s="4" t="s">
        <v>103</v>
      </c>
      <c r="B84" s="5" t="n">
        <v>0</v>
      </c>
      <c r="C84" s="5" t="n">
        <v>0</v>
      </c>
    </row>
    <row r="85" spans="1:5">
      <c r="A85" s="4" t="s">
        <v>992</v>
      </c>
    </row>
    <row r="86" spans="1:5">
      <c r="A86" s="3" t="s">
        <v>68</v>
      </c>
    </row>
    <row r="87" spans="1:5">
      <c r="A87" s="4" t="s">
        <v>103</v>
      </c>
      <c r="B87" s="5" t="n">
        <v>-39</v>
      </c>
      <c r="C87" s="5" t="n">
        <v>-39</v>
      </c>
    </row>
    <row r="88" spans="1:5">
      <c r="A88" s="4" t="s">
        <v>993</v>
      </c>
    </row>
    <row r="89" spans="1:5">
      <c r="A89" s="3" t="s">
        <v>68</v>
      </c>
    </row>
    <row r="90" spans="1:5">
      <c r="A90" s="4" t="s">
        <v>103</v>
      </c>
      <c r="B90" s="5" t="n">
        <v>24179</v>
      </c>
      <c r="C90" s="5" t="n">
        <v>22755</v>
      </c>
    </row>
    <row r="91" spans="1:5">
      <c r="A91" s="4" t="s">
        <v>981</v>
      </c>
    </row>
    <row r="92" spans="1:5">
      <c r="A92" s="3" t="s">
        <v>68</v>
      </c>
    </row>
    <row r="93" spans="1:5">
      <c r="A93" s="4" t="s">
        <v>220</v>
      </c>
      <c r="B93" s="5" t="n">
        <v>281</v>
      </c>
      <c r="C93" s="5" t="n">
        <v>175</v>
      </c>
      <c r="D93" s="5" t="n">
        <v>100</v>
      </c>
      <c r="E93" s="5" t="n">
        <v>91</v>
      </c>
    </row>
    <row r="94" spans="1:5">
      <c r="A94" s="4" t="s">
        <v>70</v>
      </c>
      <c r="B94" s="5" t="n">
        <v>0</v>
      </c>
      <c r="C94" s="5" t="n">
        <v>0</v>
      </c>
    </row>
    <row r="95" spans="1:5">
      <c r="A95" s="4" t="s">
        <v>984</v>
      </c>
      <c r="B95" s="5" t="n">
        <v>215</v>
      </c>
      <c r="C95" s="5" t="n">
        <v>198</v>
      </c>
    </row>
    <row r="96" spans="1:5">
      <c r="A96" s="4" t="s">
        <v>985</v>
      </c>
      <c r="B96" s="5" t="n">
        <v>2351</v>
      </c>
      <c r="C96" s="5" t="n">
        <v>2038</v>
      </c>
    </row>
    <row r="97" spans="1:5">
      <c r="A97" s="4" t="s">
        <v>72</v>
      </c>
      <c r="B97" s="5" t="n">
        <v>407</v>
      </c>
      <c r="C97" s="5" t="n">
        <v>350</v>
      </c>
    </row>
    <row r="98" spans="1:5">
      <c r="A98" s="4" t="s">
        <v>73</v>
      </c>
      <c r="B98" s="5" t="n">
        <v>106</v>
      </c>
      <c r="C98" s="5" t="n">
        <v>120</v>
      </c>
    </row>
    <row r="99" spans="1:5">
      <c r="A99" s="4" t="s">
        <v>74</v>
      </c>
      <c r="B99" s="5" t="n">
        <v>3360</v>
      </c>
      <c r="C99" s="5" t="n">
        <v>2881</v>
      </c>
    </row>
    <row r="100" spans="1:5">
      <c r="A100" s="4" t="s">
        <v>76</v>
      </c>
      <c r="B100" s="5" t="n">
        <v>40518</v>
      </c>
      <c r="C100" s="5" t="n">
        <v>38964</v>
      </c>
    </row>
    <row r="101" spans="1:5">
      <c r="A101" s="4" t="s">
        <v>77</v>
      </c>
      <c r="B101" s="5" t="n">
        <v>-10634</v>
      </c>
      <c r="C101" s="5" t="n">
        <v>-10016</v>
      </c>
    </row>
    <row r="102" spans="1:5">
      <c r="A102" s="4" t="s">
        <v>78</v>
      </c>
      <c r="B102" s="5" t="n">
        <v>29884</v>
      </c>
      <c r="C102" s="5" t="n">
        <v>28948</v>
      </c>
    </row>
    <row r="103" spans="1:5">
      <c r="A103" s="4" t="s">
        <v>79</v>
      </c>
      <c r="B103" s="5" t="n">
        <v>607</v>
      </c>
      <c r="C103" s="5" t="n">
        <v>399</v>
      </c>
    </row>
    <row r="104" spans="1:5">
      <c r="A104" s="4" t="s">
        <v>80</v>
      </c>
      <c r="B104" s="5" t="n">
        <v>34494</v>
      </c>
      <c r="C104" s="5" t="n">
        <v>32886</v>
      </c>
    </row>
    <row r="105" spans="1:5">
      <c r="A105" s="3" t="s">
        <v>81</v>
      </c>
    </row>
    <row r="106" spans="1:5">
      <c r="A106" s="4" t="s">
        <v>82</v>
      </c>
      <c r="B106" s="5" t="n">
        <v>678</v>
      </c>
      <c r="C106" s="5" t="n">
        <v>626</v>
      </c>
    </row>
    <row r="107" spans="1:5">
      <c r="A107" s="4" t="s">
        <v>83</v>
      </c>
      <c r="B107" s="5" t="n">
        <v>440</v>
      </c>
      <c r="C107" s="5" t="n">
        <v>407</v>
      </c>
    </row>
    <row r="108" spans="1:5">
      <c r="A108" s="4" t="s">
        <v>901</v>
      </c>
      <c r="B108" s="5" t="n">
        <v>500</v>
      </c>
      <c r="C108" s="5" t="n">
        <v>437</v>
      </c>
    </row>
    <row r="109" spans="1:5">
      <c r="A109" s="4" t="s">
        <v>84</v>
      </c>
      <c r="B109" s="5" t="n">
        <v>102</v>
      </c>
      <c r="C109" s="5" t="n">
        <v>115</v>
      </c>
    </row>
    <row r="110" spans="1:5">
      <c r="A110" s="4" t="s">
        <v>85</v>
      </c>
      <c r="B110" s="5" t="n">
        <v>19</v>
      </c>
      <c r="C110" s="5" t="n">
        <v>19</v>
      </c>
    </row>
    <row r="111" spans="1:5">
      <c r="A111" s="4" t="s">
        <v>86</v>
      </c>
      <c r="B111" s="5" t="n">
        <v>459</v>
      </c>
      <c r="C111" s="5" t="n">
        <v>183</v>
      </c>
    </row>
    <row r="112" spans="1:5">
      <c r="A112" s="4" t="s">
        <v>87</v>
      </c>
      <c r="B112" s="5" t="n">
        <v>112</v>
      </c>
      <c r="C112" s="5" t="n">
        <v>437</v>
      </c>
    </row>
    <row r="113" spans="1:5">
      <c r="A113" s="4" t="s">
        <v>88</v>
      </c>
      <c r="B113" s="5" t="n">
        <v>2310</v>
      </c>
      <c r="C113" s="5" t="n">
        <v>2224</v>
      </c>
    </row>
    <row r="114" spans="1:5">
      <c r="A114" s="4" t="s">
        <v>84</v>
      </c>
      <c r="B114" s="5" t="n">
        <v>208</v>
      </c>
      <c r="C114" s="5" t="n">
        <v>219</v>
      </c>
    </row>
    <row r="115" spans="1:5">
      <c r="A115" s="4" t="s">
        <v>986</v>
      </c>
      <c r="B115" s="5" t="n">
        <v>759</v>
      </c>
      <c r="C115" s="5" t="n">
        <v>783</v>
      </c>
    </row>
    <row r="116" spans="1:5">
      <c r="A116" s="4" t="s">
        <v>987</v>
      </c>
      <c r="B116" s="5" t="n">
        <v>9541</v>
      </c>
      <c r="C116" s="5" t="n">
        <v>9141</v>
      </c>
    </row>
    <row r="117" spans="1:5">
      <c r="A117" s="4" t="s">
        <v>92</v>
      </c>
      <c r="B117" s="5" t="n">
        <v>410</v>
      </c>
      <c r="C117" s="5" t="n">
        <v>484</v>
      </c>
    </row>
    <row r="118" spans="1:5">
      <c r="A118" s="4" t="s">
        <v>93</v>
      </c>
      <c r="B118" s="5" t="n">
        <v>13228</v>
      </c>
      <c r="C118" s="5" t="n">
        <v>12851</v>
      </c>
    </row>
    <row r="119" spans="1:5">
      <c r="A119" s="3" t="s">
        <v>94</v>
      </c>
    </row>
    <row r="120" spans="1:5">
      <c r="A120" s="4" t="s">
        <v>988</v>
      </c>
      <c r="B120" s="5" t="n">
        <v>181</v>
      </c>
      <c r="C120" s="5" t="n">
        <v>181</v>
      </c>
    </row>
    <row r="121" spans="1:5">
      <c r="A121" s="4" t="s">
        <v>96</v>
      </c>
      <c r="B121" s="5" t="n">
        <v>5095</v>
      </c>
      <c r="C121" s="5" t="n">
        <v>5091</v>
      </c>
    </row>
    <row r="122" spans="1:5">
      <c r="A122" s="4" t="s">
        <v>144</v>
      </c>
      <c r="B122" s="5" t="n">
        <v>15994</v>
      </c>
      <c r="C122" s="5" t="n">
        <v>14774</v>
      </c>
    </row>
    <row r="123" spans="1:5">
      <c r="A123" s="4" t="s">
        <v>989</v>
      </c>
      <c r="B123" s="5" t="n">
        <v>-19</v>
      </c>
      <c r="C123" s="5" t="n">
        <v>-31</v>
      </c>
    </row>
    <row r="124" spans="1:5">
      <c r="A124" s="4" t="s">
        <v>99</v>
      </c>
      <c r="B124" s="5" t="n">
        <v>15</v>
      </c>
      <c r="C124" s="5" t="n">
        <v>20</v>
      </c>
    </row>
    <row r="125" spans="1:5">
      <c r="A125" s="4" t="s">
        <v>100</v>
      </c>
      <c r="B125" s="5" t="n">
        <v>21266</v>
      </c>
      <c r="C125" s="5" t="n">
        <v>20035</v>
      </c>
    </row>
    <row r="126" spans="1:5">
      <c r="A126" s="4" t="s">
        <v>101</v>
      </c>
      <c r="B126" s="5" t="n">
        <v>34494</v>
      </c>
      <c r="C126" s="5" t="n">
        <v>32886</v>
      </c>
    </row>
    <row r="127" spans="1:5">
      <c r="A127" s="4" t="s">
        <v>994</v>
      </c>
    </row>
    <row r="128" spans="1:5">
      <c r="A128" s="3" t="s">
        <v>68</v>
      </c>
    </row>
    <row r="129" spans="1:5">
      <c r="A129" s="4" t="s">
        <v>103</v>
      </c>
      <c r="B129" s="5" t="n">
        <v>0</v>
      </c>
      <c r="C129" s="5" t="n">
        <v>0</v>
      </c>
    </row>
    <row r="130" spans="1:5">
      <c r="A130" s="4" t="s">
        <v>995</v>
      </c>
    </row>
    <row r="131" spans="1:5">
      <c r="A131" s="3" t="s">
        <v>68</v>
      </c>
    </row>
    <row r="132" spans="1:5">
      <c r="A132" s="4" t="s">
        <v>103</v>
      </c>
      <c r="B132" s="5" t="n">
        <v>643</v>
      </c>
      <c r="C132" s="5" t="n">
        <v>658</v>
      </c>
    </row>
    <row r="133" spans="1:5">
      <c r="A133" s="4" t="s">
        <v>996</v>
      </c>
    </row>
    <row r="134" spans="1:5">
      <c r="A134" s="3" t="s">
        <v>68</v>
      </c>
    </row>
    <row r="135" spans="1:5">
      <c r="A135" s="4" t="s">
        <v>103</v>
      </c>
      <c r="B135" s="5" t="n">
        <v>0</v>
      </c>
      <c r="C135" s="5" t="n">
        <v>0</v>
      </c>
    </row>
    <row r="136" spans="1:5">
      <c r="A136" s="4" t="s">
        <v>982</v>
      </c>
    </row>
    <row r="137" spans="1:5">
      <c r="A137" s="3" t="s">
        <v>68</v>
      </c>
    </row>
    <row r="138" spans="1:5">
      <c r="A138" s="4" t="s">
        <v>220</v>
      </c>
      <c r="B138" s="5" t="n">
        <v>17</v>
      </c>
      <c r="C138" s="5" t="n">
        <v>9</v>
      </c>
      <c r="D138" s="6" t="n">
        <v>59</v>
      </c>
      <c r="E138" s="6" t="n">
        <v>62</v>
      </c>
    </row>
    <row r="139" spans="1:5">
      <c r="A139" s="4" t="s">
        <v>70</v>
      </c>
      <c r="B139" s="5" t="n">
        <v>2</v>
      </c>
      <c r="C139" s="5" t="n">
        <v>0</v>
      </c>
    </row>
    <row r="140" spans="1:5">
      <c r="A140" s="4" t="s">
        <v>984</v>
      </c>
      <c r="B140" s="5" t="n">
        <v>721</v>
      </c>
      <c r="C140" s="5" t="n">
        <v>783</v>
      </c>
    </row>
    <row r="141" spans="1:5">
      <c r="A141" s="4" t="s">
        <v>985</v>
      </c>
      <c r="B141" s="5" t="n">
        <v>-3508</v>
      </c>
      <c r="C141" s="5" t="n">
        <v>-3130</v>
      </c>
    </row>
    <row r="142" spans="1:5">
      <c r="A142" s="4" t="s">
        <v>72</v>
      </c>
      <c r="B142" s="5" t="n">
        <v>0</v>
      </c>
      <c r="C142" s="5" t="n">
        <v>0</v>
      </c>
    </row>
    <row r="143" spans="1:5">
      <c r="A143" s="4" t="s">
        <v>73</v>
      </c>
      <c r="B143" s="5" t="n">
        <v>16</v>
      </c>
      <c r="C143" s="5" t="n">
        <v>9</v>
      </c>
    </row>
    <row r="144" spans="1:5">
      <c r="A144" s="4" t="s">
        <v>74</v>
      </c>
      <c r="B144" s="5" t="n">
        <v>-2752</v>
      </c>
      <c r="C144" s="5" t="n">
        <v>-2329</v>
      </c>
    </row>
    <row r="145" spans="1:5">
      <c r="A145" s="4" t="s">
        <v>76</v>
      </c>
      <c r="B145" s="5" t="n">
        <v>2708</v>
      </c>
      <c r="C145" s="5" t="n">
        <v>2609</v>
      </c>
    </row>
    <row r="146" spans="1:5">
      <c r="A146" s="4" t="s">
        <v>77</v>
      </c>
      <c r="B146" s="5" t="n">
        <v>-1442</v>
      </c>
      <c r="C146" s="5" t="n">
        <v>-1383</v>
      </c>
    </row>
    <row r="147" spans="1:5">
      <c r="A147" s="4" t="s">
        <v>78</v>
      </c>
      <c r="B147" s="5" t="n">
        <v>1266</v>
      </c>
      <c r="C147" s="5" t="n">
        <v>1226</v>
      </c>
    </row>
    <row r="148" spans="1:5">
      <c r="A148" s="4" t="s">
        <v>79</v>
      </c>
      <c r="B148" s="5" t="n">
        <v>-291</v>
      </c>
      <c r="C148" s="5" t="n">
        <v>-70</v>
      </c>
    </row>
    <row r="149" spans="1:5">
      <c r="A149" s="4" t="s">
        <v>80</v>
      </c>
      <c r="B149" s="5" t="n">
        <v>-25101</v>
      </c>
      <c r="C149" s="5" t="n">
        <v>-23153</v>
      </c>
    </row>
    <row r="150" spans="1:5">
      <c r="A150" s="3" t="s">
        <v>81</v>
      </c>
    </row>
    <row r="151" spans="1:5">
      <c r="A151" s="4" t="s">
        <v>82</v>
      </c>
      <c r="B151" s="5" t="n">
        <v>33</v>
      </c>
      <c r="C151" s="5" t="n">
        <v>30</v>
      </c>
    </row>
    <row r="152" spans="1:5">
      <c r="A152" s="4" t="s">
        <v>83</v>
      </c>
      <c r="B152" s="5" t="n">
        <v>65</v>
      </c>
      <c r="C152" s="5" t="n">
        <v>47</v>
      </c>
    </row>
    <row r="153" spans="1:5">
      <c r="A153" s="4" t="s">
        <v>901</v>
      </c>
      <c r="B153" s="5" t="n">
        <v>-3957</v>
      </c>
      <c r="C153" s="5" t="n">
        <v>-3391</v>
      </c>
    </row>
    <row r="154" spans="1:5">
      <c r="A154" s="4" t="s">
        <v>84</v>
      </c>
      <c r="B154" s="5" t="n">
        <v>13</v>
      </c>
      <c r="C154" s="5" t="n">
        <v>16</v>
      </c>
    </row>
    <row r="155" spans="1:5">
      <c r="A155" s="4" t="s">
        <v>85</v>
      </c>
      <c r="B155" s="5" t="n">
        <v>-1</v>
      </c>
      <c r="C155" s="5" t="n">
        <v>0</v>
      </c>
    </row>
    <row r="156" spans="1:5">
      <c r="A156" s="4" t="s">
        <v>86</v>
      </c>
      <c r="B156" s="5" t="n">
        <v>16</v>
      </c>
      <c r="C156" s="5" t="n">
        <v>12</v>
      </c>
    </row>
    <row r="157" spans="1:5">
      <c r="A157" s="4" t="s">
        <v>87</v>
      </c>
      <c r="B157" s="5" t="n">
        <v>2</v>
      </c>
      <c r="C157" s="5" t="n">
        <v>2</v>
      </c>
    </row>
    <row r="158" spans="1:5">
      <c r="A158" s="4" t="s">
        <v>88</v>
      </c>
      <c r="B158" s="5" t="n">
        <v>-3829</v>
      </c>
      <c r="C158" s="5" t="n">
        <v>-3284</v>
      </c>
    </row>
    <row r="159" spans="1:5">
      <c r="A159" s="4" t="s">
        <v>84</v>
      </c>
      <c r="B159" s="5" t="n">
        <v>51</v>
      </c>
      <c r="C159" s="5" t="n">
        <v>50</v>
      </c>
    </row>
    <row r="160" spans="1:5">
      <c r="A160" s="4" t="s">
        <v>986</v>
      </c>
      <c r="B160" s="5" t="n">
        <v>0</v>
      </c>
      <c r="C160" s="5" t="n">
        <v>0</v>
      </c>
    </row>
    <row r="161" spans="1:5">
      <c r="A161" s="4" t="s">
        <v>987</v>
      </c>
      <c r="B161" s="5" t="n">
        <v>258</v>
      </c>
      <c r="C161" s="5" t="n">
        <v>226</v>
      </c>
    </row>
    <row r="162" spans="1:5">
      <c r="A162" s="4" t="s">
        <v>92</v>
      </c>
      <c r="B162" s="5" t="n">
        <v>-330</v>
      </c>
      <c r="C162" s="5" t="n">
        <v>-126</v>
      </c>
    </row>
    <row r="163" spans="1:5">
      <c r="A163" s="4" t="s">
        <v>93</v>
      </c>
      <c r="B163" s="5" t="n">
        <v>-3850</v>
      </c>
      <c r="C163" s="5" t="n">
        <v>-3134</v>
      </c>
    </row>
    <row r="164" spans="1:5">
      <c r="A164" s="3" t="s">
        <v>94</v>
      </c>
    </row>
    <row r="165" spans="1:5">
      <c r="A165" s="4" t="s">
        <v>988</v>
      </c>
      <c r="B165" s="5" t="n">
        <v>-181</v>
      </c>
      <c r="C165" s="5" t="n">
        <v>-181</v>
      </c>
    </row>
    <row r="166" spans="1:5">
      <c r="A166" s="4" t="s">
        <v>96</v>
      </c>
      <c r="B166" s="5" t="n">
        <v>-5095</v>
      </c>
      <c r="C166" s="5" t="n">
        <v>-5091</v>
      </c>
    </row>
    <row r="167" spans="1:5">
      <c r="A167" s="4" t="s">
        <v>144</v>
      </c>
      <c r="B167" s="5" t="n">
        <v>-15994</v>
      </c>
      <c r="C167" s="5" t="n">
        <v>-14774</v>
      </c>
    </row>
    <row r="168" spans="1:5">
      <c r="A168" s="4" t="s">
        <v>989</v>
      </c>
      <c r="B168" s="5" t="n">
        <v>19</v>
      </c>
      <c r="C168" s="5" t="n">
        <v>31</v>
      </c>
    </row>
    <row r="169" spans="1:5">
      <c r="A169" s="4" t="s">
        <v>99</v>
      </c>
      <c r="B169" s="5" t="n">
        <v>0</v>
      </c>
      <c r="C169" s="5" t="n">
        <v>-4</v>
      </c>
    </row>
    <row r="170" spans="1:5">
      <c r="A170" s="4" t="s">
        <v>100</v>
      </c>
      <c r="B170" s="5" t="n">
        <v>-21251</v>
      </c>
      <c r="C170" s="5" t="n">
        <v>-20019</v>
      </c>
    </row>
    <row r="171" spans="1:5">
      <c r="A171" s="4" t="s">
        <v>101</v>
      </c>
      <c r="B171" s="5" t="n">
        <v>-25101</v>
      </c>
      <c r="C171" s="5" t="n">
        <v>-23153</v>
      </c>
    </row>
    <row r="172" spans="1:5">
      <c r="A172" s="4" t="s">
        <v>997</v>
      </c>
    </row>
    <row r="173" spans="1:5">
      <c r="A173" s="3" t="s">
        <v>68</v>
      </c>
    </row>
    <row r="174" spans="1:5">
      <c r="A174" s="4" t="s">
        <v>103</v>
      </c>
      <c r="B174" s="5" t="n">
        <v>840</v>
      </c>
      <c r="C174" s="5" t="n">
        <v>803</v>
      </c>
    </row>
    <row r="175" spans="1:5">
      <c r="A175" s="4" t="s">
        <v>998</v>
      </c>
    </row>
    <row r="176" spans="1:5">
      <c r="A176" s="3" t="s">
        <v>68</v>
      </c>
    </row>
    <row r="177" spans="1:5">
      <c r="A177" s="4" t="s">
        <v>103</v>
      </c>
      <c r="B177" s="5" t="n">
        <v>15</v>
      </c>
      <c r="C177" s="5" t="n">
        <v>-28</v>
      </c>
    </row>
    <row r="178" spans="1:5">
      <c r="A178" s="4" t="s">
        <v>999</v>
      </c>
    </row>
    <row r="179" spans="1:5">
      <c r="A179" s="3" t="s">
        <v>68</v>
      </c>
    </row>
    <row r="180" spans="1:5">
      <c r="A180" s="4" t="s">
        <v>103</v>
      </c>
      <c r="B180" s="6" t="n">
        <v>-24179</v>
      </c>
      <c r="C180" s="6" t="n">
        <v>-2275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0</v>
      </c>
      <c r="D2" s="2" t="s">
        <v>31</v>
      </c>
    </row>
    <row r="3" spans="1:4">
      <c r="A3" s="3" t="s">
        <v>1001</v>
      </c>
    </row>
    <row r="4" spans="1:4">
      <c r="A4" s="4" t="s">
        <v>1002</v>
      </c>
      <c r="B4" s="6" t="n">
        <v>3041</v>
      </c>
      <c r="C4" s="6" t="n">
        <v>3370</v>
      </c>
      <c r="D4" s="6" t="n">
        <v>3343</v>
      </c>
    </row>
    <row r="5" spans="1:4">
      <c r="A5" s="3" t="s">
        <v>1003</v>
      </c>
    </row>
    <row r="6" spans="1:4">
      <c r="A6" s="4" t="s">
        <v>119</v>
      </c>
      <c r="B6" s="5" t="n">
        <v>-2398</v>
      </c>
      <c r="C6" s="5" t="n">
        <v>-2562</v>
      </c>
      <c r="D6" s="5" t="n">
        <v>-2449</v>
      </c>
    </row>
    <row r="7" spans="1:4">
      <c r="A7" s="4" t="s">
        <v>120</v>
      </c>
      <c r="B7" s="5" t="n">
        <v>-929</v>
      </c>
      <c r="C7" s="5" t="n">
        <v>-1739</v>
      </c>
      <c r="D7" s="5" t="n">
        <v>-1433</v>
      </c>
    </row>
    <row r="8" spans="1:4">
      <c r="A8" s="4" t="s">
        <v>121</v>
      </c>
      <c r="B8" s="5" t="n">
        <v>1325</v>
      </c>
      <c r="C8" s="5" t="n">
        <v>1225</v>
      </c>
      <c r="D8" s="5" t="n">
        <v>1674</v>
      </c>
    </row>
    <row r="9" spans="1:4">
      <c r="A9" s="4" t="s">
        <v>122</v>
      </c>
      <c r="B9" s="5" t="n">
        <v>195</v>
      </c>
      <c r="C9" s="5" t="n">
        <v>147</v>
      </c>
      <c r="D9" s="5" t="n">
        <v>62</v>
      </c>
    </row>
    <row r="10" spans="1:4">
      <c r="A10" s="4" t="s">
        <v>123</v>
      </c>
      <c r="B10" s="5" t="n">
        <v>9</v>
      </c>
      <c r="C10" s="5" t="n">
        <v>37</v>
      </c>
      <c r="D10" s="5" t="n">
        <v>-37</v>
      </c>
    </row>
    <row r="11" spans="1:4">
      <c r="A11" s="4" t="s">
        <v>124</v>
      </c>
      <c r="B11" s="5" t="n">
        <v>-1798</v>
      </c>
      <c r="C11" s="5" t="n">
        <v>-2892</v>
      </c>
      <c r="D11" s="5" t="n">
        <v>-2183</v>
      </c>
    </row>
    <row r="12" spans="1:4">
      <c r="A12" s="3" t="s">
        <v>1004</v>
      </c>
    </row>
    <row r="13" spans="1:4">
      <c r="A13" s="4" t="s">
        <v>790</v>
      </c>
      <c r="B13" s="5" t="n">
        <v>2200</v>
      </c>
      <c r="C13" s="5" t="n">
        <v>1200</v>
      </c>
      <c r="D13" s="5" t="n">
        <v>1000</v>
      </c>
    </row>
    <row r="14" spans="1:4">
      <c r="A14" s="4" t="s">
        <v>1005</v>
      </c>
      <c r="B14" s="5" t="n">
        <v>-1419</v>
      </c>
      <c r="C14" s="5" t="n">
        <v>-229</v>
      </c>
      <c r="D14" s="5" t="n">
        <v>-933</v>
      </c>
    </row>
    <row r="15" spans="1:4">
      <c r="A15" s="4" t="s">
        <v>128</v>
      </c>
      <c r="B15" s="5" t="n">
        <v>-680</v>
      </c>
      <c r="C15" s="5" t="n">
        <v>-686</v>
      </c>
      <c r="D15" s="5" t="n">
        <v>-629</v>
      </c>
    </row>
    <row r="16" spans="1:4">
      <c r="A16" s="4" t="s">
        <v>129</v>
      </c>
      <c r="B16" s="5" t="n">
        <v>-1056</v>
      </c>
      <c r="C16" s="5" t="n">
        <v>-804</v>
      </c>
      <c r="D16" s="5" t="n">
        <v>-517</v>
      </c>
    </row>
    <row r="17" spans="1:4">
      <c r="A17" s="4" t="s">
        <v>130</v>
      </c>
      <c r="B17" s="5" t="n">
        <v>-313</v>
      </c>
      <c r="C17" s="5" t="n">
        <v>0</v>
      </c>
      <c r="D17" s="5" t="n">
        <v>-4</v>
      </c>
    </row>
    <row r="18" spans="1:4">
      <c r="A18" s="4" t="s">
        <v>131</v>
      </c>
      <c r="B18" s="5" t="n">
        <v>-1268</v>
      </c>
      <c r="C18" s="5" t="n">
        <v>-519</v>
      </c>
      <c r="D18" s="5" t="n">
        <v>-1083</v>
      </c>
    </row>
    <row r="19" spans="1:4">
      <c r="A19" s="4" t="s">
        <v>132</v>
      </c>
      <c r="B19" s="5" t="n">
        <v>-25</v>
      </c>
      <c r="C19" s="5" t="n">
        <v>-41</v>
      </c>
      <c r="D19" s="5" t="n">
        <v>77</v>
      </c>
    </row>
    <row r="20" spans="1:4">
      <c r="A20" s="4" t="s">
        <v>134</v>
      </c>
      <c r="B20" s="5" t="n">
        <v>628</v>
      </c>
      <c r="C20" s="5" t="n">
        <v>669</v>
      </c>
      <c r="D20" s="5" t="n">
        <v>592</v>
      </c>
    </row>
    <row r="21" spans="1:4">
      <c r="A21" s="4" t="s">
        <v>135</v>
      </c>
      <c r="B21" s="5" t="n">
        <v>603</v>
      </c>
      <c r="C21" s="5" t="n">
        <v>628</v>
      </c>
      <c r="D21" s="5" t="n">
        <v>669</v>
      </c>
    </row>
    <row r="22" spans="1:4">
      <c r="A22" s="4" t="s">
        <v>980</v>
      </c>
    </row>
    <row r="23" spans="1:4">
      <c r="A23" s="3" t="s">
        <v>1001</v>
      </c>
    </row>
    <row r="24" spans="1:4">
      <c r="A24" s="4" t="s">
        <v>1002</v>
      </c>
      <c r="B24" s="5" t="n">
        <v>453</v>
      </c>
      <c r="C24" s="5" t="n">
        <v>983</v>
      </c>
      <c r="D24" s="5" t="n">
        <v>583</v>
      </c>
    </row>
    <row r="25" spans="1:4">
      <c r="A25" s="3" t="s">
        <v>1003</v>
      </c>
    </row>
    <row r="26" spans="1:4">
      <c r="A26" s="4" t="s">
        <v>119</v>
      </c>
      <c r="B26" s="5" t="n">
        <v>0</v>
      </c>
      <c r="C26" s="5" t="n">
        <v>0</v>
      </c>
      <c r="D26" s="5" t="n">
        <v>0</v>
      </c>
    </row>
    <row r="27" spans="1:4">
      <c r="A27" s="4" t="s">
        <v>120</v>
      </c>
      <c r="B27" s="5" t="n">
        <v>-929</v>
      </c>
      <c r="C27" s="5" t="n">
        <v>-1734</v>
      </c>
      <c r="D27" s="5" t="n">
        <v>-1419</v>
      </c>
    </row>
    <row r="28" spans="1:4">
      <c r="A28" s="4" t="s">
        <v>121</v>
      </c>
      <c r="B28" s="5" t="n">
        <v>1325</v>
      </c>
      <c r="C28" s="5" t="n">
        <v>1175</v>
      </c>
      <c r="D28" s="5" t="n">
        <v>1642</v>
      </c>
    </row>
    <row r="29" spans="1:4">
      <c r="A29" s="4" t="s">
        <v>122</v>
      </c>
      <c r="B29" s="5" t="n">
        <v>0</v>
      </c>
      <c r="C29" s="5" t="n">
        <v>0</v>
      </c>
      <c r="D29" s="5" t="n">
        <v>0</v>
      </c>
    </row>
    <row r="30" spans="1:4">
      <c r="A30" s="4" t="s">
        <v>123</v>
      </c>
      <c r="B30" s="5" t="n">
        <v>-41</v>
      </c>
      <c r="C30" s="5" t="n">
        <v>-10</v>
      </c>
      <c r="D30" s="5" t="n">
        <v>0</v>
      </c>
    </row>
    <row r="31" spans="1:4">
      <c r="A31" s="4" t="s">
        <v>124</v>
      </c>
      <c r="B31" s="5" t="n">
        <v>355</v>
      </c>
      <c r="C31" s="5" t="n">
        <v>-569</v>
      </c>
      <c r="D31" s="5" t="n">
        <v>223</v>
      </c>
    </row>
    <row r="32" spans="1:4">
      <c r="A32" s="3" t="s">
        <v>1004</v>
      </c>
    </row>
    <row r="33" spans="1:4">
      <c r="A33" s="4" t="s">
        <v>790</v>
      </c>
      <c r="B33" s="5" t="n">
        <v>2200</v>
      </c>
      <c r="C33" s="5" t="n">
        <v>1200</v>
      </c>
      <c r="D33" s="5" t="n">
        <v>1000</v>
      </c>
    </row>
    <row r="34" spans="1:4">
      <c r="A34" s="4" t="s">
        <v>1005</v>
      </c>
      <c r="B34" s="5" t="n">
        <v>-1400</v>
      </c>
      <c r="C34" s="5" t="n">
        <v>-200</v>
      </c>
      <c r="D34" s="5" t="n">
        <v>-600</v>
      </c>
    </row>
    <row r="35" spans="1:4">
      <c r="A35" s="4" t="s">
        <v>128</v>
      </c>
      <c r="B35" s="5" t="n">
        <v>-680</v>
      </c>
      <c r="C35" s="5" t="n">
        <v>-686</v>
      </c>
      <c r="D35" s="5" t="n">
        <v>-629</v>
      </c>
    </row>
    <row r="36" spans="1:4">
      <c r="A36" s="4" t="s">
        <v>129</v>
      </c>
      <c r="B36" s="5" t="n">
        <v>-1056</v>
      </c>
      <c r="C36" s="5" t="n">
        <v>-804</v>
      </c>
      <c r="D36" s="5" t="n">
        <v>-517</v>
      </c>
    </row>
    <row r="37" spans="1:4">
      <c r="A37" s="4" t="s">
        <v>130</v>
      </c>
      <c r="B37" s="5" t="n">
        <v>-11</v>
      </c>
      <c r="C37" s="5" t="n">
        <v>10</v>
      </c>
      <c r="D37" s="5" t="n">
        <v>11</v>
      </c>
    </row>
    <row r="38" spans="1:4">
      <c r="A38" s="4" t="s">
        <v>131</v>
      </c>
      <c r="B38" s="5" t="n">
        <v>-947</v>
      </c>
      <c r="C38" s="5" t="n">
        <v>-480</v>
      </c>
      <c r="D38" s="5" t="n">
        <v>-735</v>
      </c>
    </row>
    <row r="39" spans="1:4">
      <c r="A39" s="4" t="s">
        <v>132</v>
      </c>
      <c r="B39" s="5" t="n">
        <v>-139</v>
      </c>
      <c r="C39" s="5" t="n">
        <v>-66</v>
      </c>
      <c r="D39" s="5" t="n">
        <v>71</v>
      </c>
    </row>
    <row r="40" spans="1:4">
      <c r="A40" s="4" t="s">
        <v>134</v>
      </c>
      <c r="B40" s="5" t="n">
        <v>444</v>
      </c>
      <c r="C40" s="5" t="n">
        <v>510</v>
      </c>
      <c r="D40" s="5" t="n">
        <v>439</v>
      </c>
    </row>
    <row r="41" spans="1:4">
      <c r="A41" s="4" t="s">
        <v>135</v>
      </c>
      <c r="B41" s="5" t="n">
        <v>305</v>
      </c>
      <c r="C41" s="5" t="n">
        <v>444</v>
      </c>
      <c r="D41" s="5" t="n">
        <v>510</v>
      </c>
    </row>
    <row r="42" spans="1:4">
      <c r="A42" s="4" t="s">
        <v>981</v>
      </c>
    </row>
    <row r="43" spans="1:4">
      <c r="A43" s="3" t="s">
        <v>1001</v>
      </c>
    </row>
    <row r="44" spans="1:4">
      <c r="A44" s="4" t="s">
        <v>1002</v>
      </c>
      <c r="B44" s="5" t="n">
        <v>2950</v>
      </c>
      <c r="C44" s="5" t="n">
        <v>2974</v>
      </c>
      <c r="D44" s="5" t="n">
        <v>3278</v>
      </c>
    </row>
    <row r="45" spans="1:4">
      <c r="A45" s="3" t="s">
        <v>1003</v>
      </c>
    </row>
    <row r="46" spans="1:4">
      <c r="A46" s="4" t="s">
        <v>119</v>
      </c>
      <c r="B46" s="5" t="n">
        <v>-2208</v>
      </c>
      <c r="C46" s="5" t="n">
        <v>-2400</v>
      </c>
      <c r="D46" s="5" t="n">
        <v>-2192</v>
      </c>
    </row>
    <row r="47" spans="1:4">
      <c r="A47" s="4" t="s">
        <v>120</v>
      </c>
      <c r="B47" s="5" t="n">
        <v>0</v>
      </c>
      <c r="C47" s="5" t="n">
        <v>0</v>
      </c>
      <c r="D47" s="5" t="n">
        <v>0</v>
      </c>
    </row>
    <row r="48" spans="1:4">
      <c r="A48" s="4" t="s">
        <v>121</v>
      </c>
      <c r="B48" s="5" t="n">
        <v>0</v>
      </c>
      <c r="C48" s="5" t="n">
        <v>0</v>
      </c>
      <c r="D48" s="5" t="n">
        <v>0</v>
      </c>
    </row>
    <row r="49" spans="1:4">
      <c r="A49" s="4" t="s">
        <v>122</v>
      </c>
      <c r="B49" s="5" t="n">
        <v>195</v>
      </c>
      <c r="C49" s="5" t="n">
        <v>147</v>
      </c>
      <c r="D49" s="5" t="n">
        <v>62</v>
      </c>
    </row>
    <row r="50" spans="1:4">
      <c r="A50" s="4" t="s">
        <v>123</v>
      </c>
      <c r="B50" s="5" t="n">
        <v>91</v>
      </c>
      <c r="C50" s="5" t="n">
        <v>132</v>
      </c>
      <c r="D50" s="5" t="n">
        <v>-128</v>
      </c>
    </row>
    <row r="51" spans="1:4">
      <c r="A51" s="4" t="s">
        <v>124</v>
      </c>
      <c r="B51" s="5" t="n">
        <v>-1922</v>
      </c>
      <c r="C51" s="5" t="n">
        <v>-2121</v>
      </c>
      <c r="D51" s="5" t="n">
        <v>-2258</v>
      </c>
    </row>
    <row r="52" spans="1:4">
      <c r="A52" s="3" t="s">
        <v>1004</v>
      </c>
    </row>
    <row r="53" spans="1:4">
      <c r="A53" s="4" t="s">
        <v>790</v>
      </c>
      <c r="B53" s="5" t="n">
        <v>0</v>
      </c>
      <c r="C53" s="5" t="n">
        <v>0</v>
      </c>
      <c r="D53" s="5" t="n">
        <v>0</v>
      </c>
    </row>
    <row r="54" spans="1:4">
      <c r="A54" s="4" t="s">
        <v>1005</v>
      </c>
      <c r="B54" s="5" t="n">
        <v>-19</v>
      </c>
      <c r="C54" s="5" t="n">
        <v>-29</v>
      </c>
      <c r="D54" s="5" t="n">
        <v>-333</v>
      </c>
    </row>
    <row r="55" spans="1:4">
      <c r="A55" s="4" t="s">
        <v>128</v>
      </c>
      <c r="B55" s="5" t="n">
        <v>-600</v>
      </c>
      <c r="C55" s="5" t="n">
        <v>-750</v>
      </c>
      <c r="D55" s="5" t="n">
        <v>-660</v>
      </c>
    </row>
    <row r="56" spans="1:4">
      <c r="A56" s="4" t="s">
        <v>129</v>
      </c>
      <c r="B56" s="5" t="n">
        <v>0</v>
      </c>
      <c r="C56" s="5" t="n">
        <v>0</v>
      </c>
      <c r="D56" s="5" t="n">
        <v>0</v>
      </c>
    </row>
    <row r="57" spans="1:4">
      <c r="A57" s="4" t="s">
        <v>130</v>
      </c>
      <c r="B57" s="5" t="n">
        <v>-303</v>
      </c>
      <c r="C57" s="5" t="n">
        <v>1</v>
      </c>
      <c r="D57" s="5" t="n">
        <v>-18</v>
      </c>
    </row>
    <row r="58" spans="1:4">
      <c r="A58" s="4" t="s">
        <v>131</v>
      </c>
      <c r="B58" s="5" t="n">
        <v>-922</v>
      </c>
      <c r="C58" s="5" t="n">
        <v>-778</v>
      </c>
      <c r="D58" s="5" t="n">
        <v>-1011</v>
      </c>
    </row>
    <row r="59" spans="1:4">
      <c r="A59" s="4" t="s">
        <v>132</v>
      </c>
      <c r="B59" s="5" t="n">
        <v>106</v>
      </c>
      <c r="C59" s="5" t="n">
        <v>75</v>
      </c>
      <c r="D59" s="5" t="n">
        <v>9</v>
      </c>
    </row>
    <row r="60" spans="1:4">
      <c r="A60" s="4" t="s">
        <v>134</v>
      </c>
      <c r="B60" s="5" t="n">
        <v>175</v>
      </c>
      <c r="C60" s="5" t="n">
        <v>100</v>
      </c>
      <c r="D60" s="5" t="n">
        <v>91</v>
      </c>
    </row>
    <row r="61" spans="1:4">
      <c r="A61" s="4" t="s">
        <v>135</v>
      </c>
      <c r="B61" s="5" t="n">
        <v>281</v>
      </c>
      <c r="C61" s="5" t="n">
        <v>175</v>
      </c>
      <c r="D61" s="5" t="n">
        <v>100</v>
      </c>
    </row>
    <row r="62" spans="1:4">
      <c r="A62" s="4" t="s">
        <v>982</v>
      </c>
    </row>
    <row r="63" spans="1:4">
      <c r="A63" s="3" t="s">
        <v>1001</v>
      </c>
    </row>
    <row r="64" spans="1:4">
      <c r="A64" s="4" t="s">
        <v>1002</v>
      </c>
      <c r="B64" s="5" t="n">
        <v>-362</v>
      </c>
      <c r="C64" s="5" t="n">
        <v>-587</v>
      </c>
      <c r="D64" s="5" t="n">
        <v>-518</v>
      </c>
    </row>
    <row r="65" spans="1:4">
      <c r="A65" s="3" t="s">
        <v>1003</v>
      </c>
    </row>
    <row r="66" spans="1:4">
      <c r="A66" s="4" t="s">
        <v>119</v>
      </c>
      <c r="B66" s="5" t="n">
        <v>-190</v>
      </c>
      <c r="C66" s="5" t="n">
        <v>-162</v>
      </c>
      <c r="D66" s="5" t="n">
        <v>-257</v>
      </c>
    </row>
    <row r="67" spans="1:4">
      <c r="A67" s="4" t="s">
        <v>120</v>
      </c>
      <c r="B67" s="5" t="n">
        <v>0</v>
      </c>
      <c r="C67" s="5" t="n">
        <v>-5</v>
      </c>
      <c r="D67" s="5" t="n">
        <v>-14</v>
      </c>
    </row>
    <row r="68" spans="1:4">
      <c r="A68" s="4" t="s">
        <v>121</v>
      </c>
      <c r="B68" s="5" t="n">
        <v>0</v>
      </c>
      <c r="C68" s="5" t="n">
        <v>50</v>
      </c>
      <c r="D68" s="5" t="n">
        <v>32</v>
      </c>
    </row>
    <row r="69" spans="1:4">
      <c r="A69" s="4" t="s">
        <v>122</v>
      </c>
      <c r="B69" s="5" t="n">
        <v>0</v>
      </c>
      <c r="C69" s="5" t="n">
        <v>0</v>
      </c>
      <c r="D69" s="5" t="n">
        <v>0</v>
      </c>
    </row>
    <row r="70" spans="1:4">
      <c r="A70" s="4" t="s">
        <v>123</v>
      </c>
      <c r="B70" s="5" t="n">
        <v>-41</v>
      </c>
      <c r="C70" s="5" t="n">
        <v>-85</v>
      </c>
      <c r="D70" s="5" t="n">
        <v>91</v>
      </c>
    </row>
    <row r="71" spans="1:4">
      <c r="A71" s="4" t="s">
        <v>124</v>
      </c>
      <c r="B71" s="5" t="n">
        <v>-231</v>
      </c>
      <c r="C71" s="5" t="n">
        <v>-202</v>
      </c>
      <c r="D71" s="5" t="n">
        <v>-148</v>
      </c>
    </row>
    <row r="72" spans="1:4">
      <c r="A72" s="3" t="s">
        <v>1004</v>
      </c>
    </row>
    <row r="73" spans="1:4">
      <c r="A73" s="4" t="s">
        <v>790</v>
      </c>
      <c r="B73" s="5" t="n">
        <v>0</v>
      </c>
      <c r="C73" s="5" t="n">
        <v>0</v>
      </c>
      <c r="D73" s="5" t="n">
        <v>0</v>
      </c>
    </row>
    <row r="74" spans="1:4">
      <c r="A74" s="4" t="s">
        <v>1005</v>
      </c>
      <c r="B74" s="5" t="n">
        <v>0</v>
      </c>
      <c r="C74" s="5" t="n">
        <v>0</v>
      </c>
      <c r="D74" s="5" t="n">
        <v>0</v>
      </c>
    </row>
    <row r="75" spans="1:4">
      <c r="A75" s="4" t="s">
        <v>128</v>
      </c>
      <c r="B75" s="5" t="n">
        <v>600</v>
      </c>
      <c r="C75" s="5" t="n">
        <v>750</v>
      </c>
      <c r="D75" s="5" t="n">
        <v>660</v>
      </c>
    </row>
    <row r="76" spans="1:4">
      <c r="A76" s="4" t="s">
        <v>129</v>
      </c>
      <c r="B76" s="5" t="n">
        <v>0</v>
      </c>
      <c r="C76" s="5" t="n">
        <v>0</v>
      </c>
      <c r="D76" s="5" t="n">
        <v>0</v>
      </c>
    </row>
    <row r="77" spans="1:4">
      <c r="A77" s="4" t="s">
        <v>130</v>
      </c>
      <c r="B77" s="5" t="n">
        <v>1</v>
      </c>
      <c r="C77" s="5" t="n">
        <v>-11</v>
      </c>
      <c r="D77" s="5" t="n">
        <v>3</v>
      </c>
    </row>
    <row r="78" spans="1:4">
      <c r="A78" s="4" t="s">
        <v>131</v>
      </c>
      <c r="B78" s="5" t="n">
        <v>601</v>
      </c>
      <c r="C78" s="5" t="n">
        <v>739</v>
      </c>
      <c r="D78" s="5" t="n">
        <v>663</v>
      </c>
    </row>
    <row r="79" spans="1:4">
      <c r="A79" s="4" t="s">
        <v>132</v>
      </c>
      <c r="B79" s="5" t="n">
        <v>8</v>
      </c>
      <c r="C79" s="5" t="n">
        <v>-50</v>
      </c>
      <c r="D79" s="5" t="n">
        <v>-3</v>
      </c>
    </row>
    <row r="80" spans="1:4">
      <c r="A80" s="4" t="s">
        <v>134</v>
      </c>
      <c r="B80" s="5" t="n">
        <v>9</v>
      </c>
      <c r="C80" s="5" t="n">
        <v>59</v>
      </c>
      <c r="D80" s="5" t="n">
        <v>62</v>
      </c>
    </row>
    <row r="81" spans="1:4">
      <c r="A81" s="4" t="s">
        <v>135</v>
      </c>
      <c r="B81" s="6" t="n">
        <v>17</v>
      </c>
      <c r="C81" s="6" t="n">
        <v>9</v>
      </c>
      <c r="D81" s="6" t="n">
        <v>5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09:41:33Z</dcterms:created>
  <dcterms:modified xmlns:dcterms="http://purl.org/dc/terms/" xmlns:xsi="http://www.w3.org/2001/XMLSchema-instance" xsi:type="dcterms:W3CDTF">2017-02-14T09:41:33Z</dcterms:modified>
</cp:coreProperties>
</file>